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Accounts Receivable" sheetId="11" state="visible" r:id="rId11"/>
    <sheet xmlns:r="http://schemas.openxmlformats.org/officeDocument/2006/relationships" name="Prepaid Expenses" sheetId="12" state="visible" r:id="rId12"/>
    <sheet xmlns:r="http://schemas.openxmlformats.org/officeDocument/2006/relationships" name="Concentration of Credit Risk" sheetId="13" state="visible" r:id="rId13"/>
    <sheet xmlns:r="http://schemas.openxmlformats.org/officeDocument/2006/relationships" name="Inventory" sheetId="14" state="visible" r:id="rId14"/>
    <sheet xmlns:r="http://schemas.openxmlformats.org/officeDocument/2006/relationships" name="Intangible Assets" sheetId="15" state="visible" r:id="rId15"/>
    <sheet xmlns:r="http://schemas.openxmlformats.org/officeDocument/2006/relationships" name="Related Party Transactions" sheetId="16" state="visible" r:id="rId16"/>
    <sheet xmlns:r="http://schemas.openxmlformats.org/officeDocument/2006/relationships" name="Accounts Payable and Accrued Li" sheetId="17" state="visible" r:id="rId17"/>
    <sheet xmlns:r="http://schemas.openxmlformats.org/officeDocument/2006/relationships" name="Notes Payable" sheetId="18" state="visible" r:id="rId18"/>
    <sheet xmlns:r="http://schemas.openxmlformats.org/officeDocument/2006/relationships" name="Stockholders_ Equity" sheetId="19" state="visible" r:id="rId19"/>
    <sheet xmlns:r="http://schemas.openxmlformats.org/officeDocument/2006/relationships" name="Commitments and Contingencies" sheetId="20" state="visible" r:id="rId20"/>
    <sheet xmlns:r="http://schemas.openxmlformats.org/officeDocument/2006/relationships" name="Stock Options and Warrants" sheetId="21" state="visible" r:id="rId21"/>
    <sheet xmlns:r="http://schemas.openxmlformats.org/officeDocument/2006/relationships" name="Segment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come Taxes (Tables)" sheetId="30" state="visible" r:id="rId30"/>
    <sheet xmlns:r="http://schemas.openxmlformats.org/officeDocument/2006/relationships" name="Accounts Receivable (Tables)" sheetId="31" state="visible" r:id="rId31"/>
    <sheet xmlns:r="http://schemas.openxmlformats.org/officeDocument/2006/relationships" name="Prepaid Expenses (Tables)" sheetId="32" state="visible" r:id="rId32"/>
    <sheet xmlns:r="http://schemas.openxmlformats.org/officeDocument/2006/relationships" name="Inventory (Tables)"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Notes Payable (Tables)" sheetId="36" state="visible" r:id="rId36"/>
    <sheet xmlns:r="http://schemas.openxmlformats.org/officeDocument/2006/relationships" name="Stock Options and Warrants (Tab" sheetId="37" state="visible" r:id="rId37"/>
    <sheet xmlns:r="http://schemas.openxmlformats.org/officeDocument/2006/relationships" name="Segments (Table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Income Taxes (Details)" sheetId="46" state="visible" r:id="rId46"/>
    <sheet xmlns:r="http://schemas.openxmlformats.org/officeDocument/2006/relationships" name="Income Taxes - Schdule of Estim" sheetId="47" state="visible" r:id="rId47"/>
    <sheet xmlns:r="http://schemas.openxmlformats.org/officeDocument/2006/relationships" name="Income Taxes - Schedule of Defe" sheetId="48" state="visible" r:id="rId48"/>
    <sheet xmlns:r="http://schemas.openxmlformats.org/officeDocument/2006/relationships" name="Accounts Receivable (Details)" sheetId="49" state="visible" r:id="rId49"/>
    <sheet xmlns:r="http://schemas.openxmlformats.org/officeDocument/2006/relationships" name="Accounts Receivable - Schedule " sheetId="50" state="visible" r:id="rId50"/>
    <sheet xmlns:r="http://schemas.openxmlformats.org/officeDocument/2006/relationships" name="Prepaid Expenses - Schedule of " sheetId="51" state="visible" r:id="rId51"/>
    <sheet xmlns:r="http://schemas.openxmlformats.org/officeDocument/2006/relationships" name="Concentration of Credit Risk (D" sheetId="52" state="visible" r:id="rId52"/>
    <sheet xmlns:r="http://schemas.openxmlformats.org/officeDocument/2006/relationships" name="Inventory (Details)" sheetId="53" state="visible" r:id="rId53"/>
    <sheet xmlns:r="http://schemas.openxmlformats.org/officeDocument/2006/relationships" name="Inventory - Schedule of Carryin" sheetId="54" state="visible" r:id="rId54"/>
    <sheet xmlns:r="http://schemas.openxmlformats.org/officeDocument/2006/relationships" name="Intangible Assets (Details)" sheetId="55" state="visible" r:id="rId55"/>
    <sheet xmlns:r="http://schemas.openxmlformats.org/officeDocument/2006/relationships" name="Intangible Assets - Schedule of" sheetId="56" state="visible" r:id="rId56"/>
    <sheet xmlns:r="http://schemas.openxmlformats.org/officeDocument/2006/relationships" name="Intangible Assets - Schedule _2" sheetId="57" state="visible" r:id="rId57"/>
    <sheet xmlns:r="http://schemas.openxmlformats.org/officeDocument/2006/relationships" name="Related Party Transactions (Det" sheetId="58" state="visible" r:id="rId58"/>
    <sheet xmlns:r="http://schemas.openxmlformats.org/officeDocument/2006/relationships" name="Accounts Payable and Accrued _3" sheetId="59" state="visible" r:id="rId59"/>
    <sheet xmlns:r="http://schemas.openxmlformats.org/officeDocument/2006/relationships" name="Accounts Payable and Accrued _4" sheetId="60" state="visible" r:id="rId60"/>
    <sheet xmlns:r="http://schemas.openxmlformats.org/officeDocument/2006/relationships" name="Notes Payable (Details)" sheetId="61" state="visible" r:id="rId61"/>
    <sheet xmlns:r="http://schemas.openxmlformats.org/officeDocument/2006/relationships" name="Notes Payable - Schedule of Not" sheetId="62" state="visible" r:id="rId62"/>
    <sheet xmlns:r="http://schemas.openxmlformats.org/officeDocument/2006/relationships" name="Notes Payable - Schedule of Fut" sheetId="63" state="visible" r:id="rId63"/>
    <sheet xmlns:r="http://schemas.openxmlformats.org/officeDocument/2006/relationships" name="Stockholders_ Equity (Details)" sheetId="64" state="visible" r:id="rId64"/>
    <sheet xmlns:r="http://schemas.openxmlformats.org/officeDocument/2006/relationships" name="Commitments and Contingencies (" sheetId="65" state="visible" r:id="rId65"/>
    <sheet xmlns:r="http://schemas.openxmlformats.org/officeDocument/2006/relationships" name="Stock Options and Warrants (Det" sheetId="66" state="visible" r:id="rId66"/>
    <sheet xmlns:r="http://schemas.openxmlformats.org/officeDocument/2006/relationships" name="Stock Options and Warrants - Sc" sheetId="67" state="visible" r:id="rId67"/>
    <sheet xmlns:r="http://schemas.openxmlformats.org/officeDocument/2006/relationships" name="Stock Options and Warrants - _2" sheetId="68" state="visible" r:id="rId68"/>
    <sheet xmlns:r="http://schemas.openxmlformats.org/officeDocument/2006/relationships" name="Stock Options and Warrants - _3" sheetId="69" state="visible" r:id="rId69"/>
    <sheet xmlns:r="http://schemas.openxmlformats.org/officeDocument/2006/relationships" name="Stock Options and Warrants - _4" sheetId="70" state="visible" r:id="rId70"/>
    <sheet xmlns:r="http://schemas.openxmlformats.org/officeDocument/2006/relationships" name="Segments (Details)" sheetId="71" state="visible" r:id="rId71"/>
    <sheet xmlns:r="http://schemas.openxmlformats.org/officeDocument/2006/relationships" name="Segments - Schedule of Net sale" sheetId="72" state="visible" r:id="rId72"/>
    <sheet xmlns:r="http://schemas.openxmlformats.org/officeDocument/2006/relationships" name="Segments - Schedule of Net Sa_2" sheetId="73" state="visible" r:id="rId73"/>
    <sheet xmlns:r="http://schemas.openxmlformats.org/officeDocument/2006/relationships" name="Segments - Schedule of Net Sa_3" sheetId="74" state="visible" r:id="rId74"/>
    <sheet xmlns:r="http://schemas.openxmlformats.org/officeDocument/2006/relationships" name="Segments - Schedule of Signific" sheetId="75" state="visible" r:id="rId75"/>
    <sheet xmlns:r="http://schemas.openxmlformats.org/officeDocument/2006/relationships" name="Segments - Schedule of Long-liv"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00_);(#,##0.0000)"/>
    <numFmt numFmtId="169" formatCode="#,##0.000_);(#,##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7,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Specified portions of the registrant’s proxy statement with respect to the registrant’s 2025 Annual Meeting of Stockholders
(the “Proxy Statement”), which is to be filed pursuant to Regulation 14A within 120 days after the end of the registrant’s
fiscal year ended December 31, 2024, are incorporated by reference into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SYNERGY CHC CORP.</t>
        </is>
      </c>
      <c r="C16" s="4" t="inlineStr">
        <is>
          <t xml:space="preserve"> </t>
        </is>
      </c>
      <c r="D16" s="4" t="inlineStr">
        <is>
          <t xml:space="preserve"> </t>
        </is>
      </c>
    </row>
    <row r="17">
      <c r="A17" s="4" t="inlineStr">
        <is>
          <t>Entity Central Index Key</t>
        </is>
      </c>
      <c r="B17" s="4" t="inlineStr">
        <is>
          <t>0001562733</t>
        </is>
      </c>
      <c r="C17" s="4" t="inlineStr">
        <is>
          <t xml:space="preserve"> </t>
        </is>
      </c>
      <c r="D17" s="4" t="inlineStr">
        <is>
          <t xml:space="preserve"> </t>
        </is>
      </c>
    </row>
    <row r="18">
      <c r="A18" s="4" t="inlineStr">
        <is>
          <t>Entity File Number</t>
        </is>
      </c>
      <c r="B18" s="4" t="inlineStr">
        <is>
          <t>001-42374</t>
        </is>
      </c>
      <c r="C18" s="4" t="inlineStr">
        <is>
          <t xml:space="preserve"> </t>
        </is>
      </c>
      <c r="D18" s="4" t="inlineStr">
        <is>
          <t xml:space="preserve"> </t>
        </is>
      </c>
    </row>
    <row r="19">
      <c r="A19" s="4" t="inlineStr">
        <is>
          <t>Entity Tax Identification Number</t>
        </is>
      </c>
      <c r="B19" s="4" t="inlineStr">
        <is>
          <t>99-0379440</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865 Spring Street</t>
        </is>
      </c>
      <c r="C31" s="4" t="inlineStr">
        <is>
          <t xml:space="preserve"> </t>
        </is>
      </c>
      <c r="D31" s="4" t="inlineStr">
        <is>
          <t xml:space="preserve"> </t>
        </is>
      </c>
    </row>
    <row r="32">
      <c r="A32" s="4" t="inlineStr">
        <is>
          <t>Entity Address, City or Town</t>
        </is>
      </c>
      <c r="B32" s="4" t="inlineStr">
        <is>
          <t>Westbrook</t>
        </is>
      </c>
      <c r="C32" s="4" t="inlineStr">
        <is>
          <t xml:space="preserve"> </t>
        </is>
      </c>
      <c r="D32" s="4" t="inlineStr">
        <is>
          <t xml:space="preserve"> </t>
        </is>
      </c>
    </row>
    <row r="33">
      <c r="A33" s="4" t="inlineStr">
        <is>
          <t>Entity Address, State or Province</t>
        </is>
      </c>
      <c r="B33" s="4" t="inlineStr">
        <is>
          <t>ME</t>
        </is>
      </c>
      <c r="C33" s="4" t="inlineStr">
        <is>
          <t xml:space="preserve"> </t>
        </is>
      </c>
      <c r="D33" s="4" t="inlineStr">
        <is>
          <t xml:space="preserve"> </t>
        </is>
      </c>
    </row>
    <row r="34">
      <c r="A34" s="4" t="inlineStr">
        <is>
          <t>Entity Address, Postal Zip Code</t>
        </is>
      </c>
      <c r="B34" s="4" t="inlineStr">
        <is>
          <t>0409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07)</t>
        </is>
      </c>
      <c r="C36" s="4" t="inlineStr">
        <is>
          <t xml:space="preserve"> </t>
        </is>
      </c>
      <c r="D36" s="4" t="inlineStr">
        <is>
          <t xml:space="preserve"> </t>
        </is>
      </c>
    </row>
    <row r="37">
      <c r="A37" s="4" t="inlineStr">
        <is>
          <t>Local Phone Number</t>
        </is>
      </c>
      <c r="B37" s="4" t="inlineStr">
        <is>
          <t>321-235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01 per share</t>
        </is>
      </c>
      <c r="C39" s="4" t="inlineStr">
        <is>
          <t xml:space="preserve"> </t>
        </is>
      </c>
      <c r="D39" s="4" t="inlineStr">
        <is>
          <t xml:space="preserve"> </t>
        </is>
      </c>
    </row>
    <row r="40">
      <c r="A40" s="4" t="inlineStr">
        <is>
          <t>Trading Symbol</t>
        </is>
      </c>
      <c r="B40" s="4" t="inlineStr">
        <is>
          <t>SNYR</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8752178</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3 –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Deferred income taxes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does not have any uncertain tax positions. For U.S. purposes, the Company has not completed
its evaluation of NOL utilization limitations under Internal Revenue Code, as amended (the “Code”) Section 382/383, change
of ownership rules. If the Company has had a change in ownership, the NOL’s would be limited or eliminated, as to the amount that
could be utilized each year, based on the Code. NOL’s attributable to Breakthrough Products, Inc., which are the majority of the
Company’s domestic NOL’s are Separate Return Limitation Year (SRLY) NOL’s. Such losses may generally not be available
for use (limited or eliminated). The Company has not filed its State &amp; Local
Income/Franchise tax returns in states it is required to file, as such returns and liability remain open. The Company does not expect
this to be a significant liability. The table below summarizes the differences between
the U.S. statutory federal rate and the Company’s estimated effective tax rate for the years ended December 31, 2024 and 2023:
December 31, December 31,
U.S. Statutory Rate (21 )% (21 )%
AU/CA rates in excess of the US rate 4 % 1 %
Increase in valuation allowance 14 % 16 %
Other % %
Utilization of Australian and Canadian NOL % %
Total provision for income taxes (4 )% (4 )% The Company has deferred tax assets, which have
been fully reserved, as follows as of December 31, 2024 and 2023:
December 31, December 31,
Net operating Losses $ 10,663,939 $ 11,088,197
Obsolete inventory 26,326 244,397
Nonstatutory stock options 515,319 515,319
Success fee - 525,000
Other - 70,597
Impairment of intangible asset 220,150 220,150
Accruals - 180,139
Amortization 106,400 78,400
Bad debt reserve - 25,695
Other 29,401 -
Deferred tax asset 11,561,535 12,947,894
Valuation allowance for deferred tax assets (11,561,535 ) (12,947,894 )
Net deferred tax assets $ - $ - Tax expense was $102,085 and $234,980 for 2024
and 2023, respectively. The Company also has net operating loss carryforwards of approximately
$50,800,000 and approximately $51,800,000 (United States and Canada) included in the deferred tax asset table above for 2024 and 2023,
respectively, the majority attributable to the acquisition of Breakthrough Products, Inc. However, due to limitations of carryover attributes
and separate return limitation year rules, it is unlikely the company will benefit from the NOL’s and thus Management has determined
a 100% valuation reserved is required. Further, the Company has not completed an evaluation of the NOL’s attributable to Breakthrough
Products, Inc. at the date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 [Abstract]</t>
        </is>
      </c>
      <c r="B3" s="4" t="inlineStr">
        <is>
          <t xml:space="preserve"> </t>
        </is>
      </c>
    </row>
    <row r="4">
      <c r="A4" s="4" t="inlineStr">
        <is>
          <t>Accounts Receivable</t>
        </is>
      </c>
      <c r="B4" s="4" t="inlineStr">
        <is>
          <t>Note 4 – Accounts and Other
Receivable Accounts receivable, net of allowances for doubtful
accounts, consisted of the following:
December 31, December 31,
Trade accounts receivable $ 5,321,037 $ 2,255,540
Other receivables 1,999,637 -
Less allowances - (149,446 )
Total accounts and other receivable, net $ 7,320,674 $ 2,106,094 During the years ended December 31, 2024 and 2023,
the Company charged $0 to bad debt expense. During the year ended December 31, 2024, the Company had other receivables related to $252,405 for Employee Retention
Credits, $258,129 related to an insurance claim for stolen goods and $1,489,103 related to disputed accounts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4</t>
        </is>
      </c>
    </row>
    <row r="3">
      <c r="A3" s="3" t="inlineStr">
        <is>
          <t>Prepaid Expenses [Abstract]</t>
        </is>
      </c>
      <c r="B3" s="4" t="inlineStr">
        <is>
          <t xml:space="preserve"> </t>
        </is>
      </c>
    </row>
    <row r="4">
      <c r="A4" s="4" t="inlineStr">
        <is>
          <t>Prepaid Expenses</t>
        </is>
      </c>
      <c r="B4" s="4" t="inlineStr">
        <is>
          <t>Note 5 – Prepaid Expenses At December 31, 2024 and 2023, prepaid expenses
consisted of the following:
December 31, December 31,
Advances for inventory $ 605,913 $ 128,025
Insurance 2,879 6,133
Deposits 14,000 60,000
Contract employee, related party 296,981 501,321
Rent, related party 15,985 -
Advertising and promotions* 869,920 -
Conferences 15,000 -
Components - 97,606
Professional fees 13,000 -
IT expenses 25,404 -
Miscellaneous 481 4,900
Total $ 1,859,563 $ 797,985
* During the year ended December 31, 2024, the Company bartered
inventory worth $859,920 for media credits to be used at the Company’s discre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4</t>
        </is>
      </c>
    </row>
    <row r="3">
      <c r="A3" s="3" t="inlineStr">
        <is>
          <t>Concentration of Credit Risk [Abstract]</t>
        </is>
      </c>
      <c r="B3" s="4" t="inlineStr">
        <is>
          <t xml:space="preserve"> </t>
        </is>
      </c>
    </row>
    <row r="4">
      <c r="A4" s="4" t="inlineStr">
        <is>
          <t>Concentration of Credit Risk</t>
        </is>
      </c>
      <c r="B4" s="4" t="inlineStr">
        <is>
          <t>Note 6 – Concentration of Credit Risk Cash and cash equivalent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December
31, 2024 and 2023, the uninsured balance amounted to $503,215 and $441,711, respectively. Accounts receivable As of December 31, 2024 and 2023, one and two
customers accounted for 74% and 68%, respectively, of the Company’s accounts receivable. Major customers For the years ended December 31, 2024 and 2023,
two and three customers accounted for approximately 73% and 78%, respectively, of the Company’s net revenue. Substantially all of
the Company’s business is with companies in the United States. Accounts payable As of December 31, 2024 and 2023, four and two
vendors accounted for 69% and 64%, respectively, of the Company’s accounts payable. Major suppliers For the year ended December 31, 2024, three suppliers
accounted for approximately 42% of the Company’s purchases. For the year ended December 31, 2023, one supplier accounted for approximately
18% of the Company’s purchases. Substantially all of the Company’s business is with suppliers in the United St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4</t>
        </is>
      </c>
    </row>
    <row r="3">
      <c r="A3" s="3" t="inlineStr">
        <is>
          <t>Inventory [Abstract]</t>
        </is>
      </c>
      <c r="B3" s="4" t="inlineStr">
        <is>
          <t xml:space="preserve"> </t>
        </is>
      </c>
    </row>
    <row r="4">
      <c r="A4" s="4" t="inlineStr">
        <is>
          <t>Inventory</t>
        </is>
      </c>
      <c r="B4" s="4" t="inlineStr">
        <is>
          <t xml:space="preserve">Note 7 – Inventory Inventory consists of finished goods, components
and raw materials. The Company’s inventory is stated at the lower of cost (FIFO cost basis) or net realizable value. The carrying value of inventory consisted of the
following:
December 31, December 31,
Finished goods $ 1,578,561 $ 3,584,343
Components 92,991 93,949
Inventory in transit - 2,948
Raw materials 45,000 45,000
Total inventory $ 1,716,552 $ 3,726,240 As of January 22, 2015, inventory was pledged
to Knight under the Loan Agreement (see note 11). As of December 31, 2023, $2,948 of the Company’s inventory was in transit. During
the years ended December 31, 2024 and 2023, $125,364 and $251,021, respectively, of expiring and slow-moving inventory was written off
to cost of sales. As of December 31, 2024 and 2023, the Company has accrued $0 and $387,176, respectively, related to storing this inventory
and ultimate disposal of the obsolete invento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Note 8 – Intangible Assets
December 31, December 31,
License Fee $ 450,000 $ 450,000
Less accumulated amortization (166,667 ) (33,333 )
Intangible assets, net $ 283,333 $ 416,667 Amortization expense for the years ended December
31, 2024 and 2023 was $133,334 and $33,333, respectively. The estimated aggregate amortization expense over
each of the next five years is as follows:
2025 $ 133,333
2026 133,333
2027 16,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9 – Related Party Transactions The Company paid consulting fees through December 31, 2024 to a company
owned by Mr. Jack Ross, Chief Executive Officer of the Company. The Company expensed $1,321 during the year ended December 31, 2024 as
consulting fees. The Company expensed $500,000 during the year ended December 31, 2023. The Company advanced $396,683 in the manner of
a prepaid consulting fees during the year ended December 31, 2024 and applied $328,003 of that advance to a short term loan. The prepaid
balance as of December 31, 2024 and December 31, 2023 was $296,981 and $501,321, respectively. During 2024, the Company was advanced $3,175,000
and $514,500 Canadian Dollars (US Dollars $342,201) in the form of a short term note. The balance owed as of both December 31, 2024 and
December 31, 2023 is $0. On June 26, 2015, the Company entered into a Security
Agreement with Knight Therapeutics, Inc., a related party (owner of greater than 10% shares of the Company), through its wholly owned
subsidiary Neuragen Corp., for the purchase of Knight Therapeutics, Inc.’s assets. At March 31, 2024 and December 31, 2023, the
Company owed Knight $275,000 and $287,500, respectively in relation to this agreement (see Note 11). The Company recorded present value
of future payments of $199,640 and $204,941 as of March 31, 2024 and December 31, 2023, respectively. During June 2024, this Security
Agreement was consolidated into one loan under the sixth amendment. The Company entered into transactions with a
related party controlled by the CEO during prior years. The transactions were a pass through and allocation of expenses and
reimbursements. During 2023, the Company loaned $426,500 and received repayments of $400,000. As of December 31, 2024 and 2023
the Company was owed $4,375,059 and $4,459,996, respectively. This loan has a repayment date of December 31, 2025 and will be
guaranteed by 1,500,000 shares of Company stock if the loan remains outstanding as of January 1, 2026. The Company entered into a transaction with a
related party controlled by the CEO during the year ended December 31, 2023. The transaction was in the form of a short term loan. The
Company received $10,000 Canadian dollars (US Dollars $7,561). This amount was owed to the related party as of December 31, 2023 and was
repaid during February 2024. On August 9, 2017, the Company entered into a
Loan Agreement with Knight Therapeutics (Barbados) Inc., a related party (owner of greater than 10% shares of the Company), for a working
capital loan. At both March 31, 2024 and December 31, 2023, the Company owed Knight $5,000,000 on this loan, net of debt issuance cost
(see Note 11). During the year ended December 31, 2020 a loan success fee of $1,000,000 was earned by Knight payable in August 2022 (see
Note 11). At both March 31, 2024 and December 31, 2023, the Company owed Knight $1,000,000 on the loan success fee (see Note 11). During
June 2024, this Loan Agreement was consolidated into one loan under the sixth amendment. On May 8, 2020, the Company entered into a Third
Amendment Agreement with Knight Therapeutics (Barbados) Inc., a related party, for working capital loan. At March 31, 2024 and December
31, 2023, the Company owed Knight $320,000 and $392,000, respectively on this loan (see Note 11). During June 2024, this Third Amendment
Agreement was consolidated into one loan under the sixth amendment. On July 7, 2022, the Company entered into a Fourth
Amendment Agreement with Knight Therapeutics (Barbados) Inc., a related party, for an additional $2,000,000 loan (the “Second Additional
Loan”). At both March 31, 2024 and December 31, 2023, the Company owed Knight $2,000,000 on this loan (see Note 11). During the
year ended December 31, 2023 a loan success fee of $83,250 was earned by Knight and is payable as of both March 31, 2024 and December
31, 2023 (see Note 11). During June 2024, this Fourth Amendment Agreement was consolidated into one loan under the sixth amendment. On September 30, 2023, the Company entered into
a Fifth Amendment Agreement with Knight Therapeutics (Barbados) Inc., a related party, to modify prior Agreements. This modification extends
the maturity dates of loans to March 31, 2024. The Company will pay Knight a closing fee of $1,000,000 in connection with the Fifth Amendment.
This has been accrued for during the year ended December 31, 2022 since this was earned upon renegotiation of the loan during 2022 (see
Note 11). During June 2024, this Fifth Amendment Agreement was consolidated into one loan under the sixth amendment. The Company recognized interest expense of $1,545,674 and $1,693,642
during the years ended December 31, 2024 and 2023, respectively. Accrued interest was $1,760,076 as of December 31, 2023. Accrued interest
was capitalized and included in the loan balance as of both March 31, 2024 December 31, 2023. During 2024, the accrued interest was consolidated
into one loan under the sixth amendment. The Company also paid extension fees of $136,000 per month from October 2023 through February
2024 resulting in interest expense for 2023 of $408,000 and $272,000 in 2024. During June 2024, the Company entered into Sixth
Amended Agreement with Knight Therapeutics Inc., a related party, to modify prior Agreements. This modification consolidates outstanding
loans and extends the maturity dates of loans to March 31, 2026 (see Note 11). On December 23, 2016, the Company entered into
an agreement with Knight Therapeutics for the distribution rights of FOCUSFactor in Canada. In conjunction with this agreement, the Company
is required to pay Knight a distribution fee equal to 30% of gross sales for sales achieved through a direct sales channel and 5% of gross
sales for sales achieved through retail sales. The minimum due to Knight under this agreement is $100,000 Canadian dollars. During the
year ended December 31, 2024, the Company expensed $123,584 Canadian dollars (US Dollars $90,229). During the year ended December 31,
2023, the Company expensed $133,502 Canadian dollars (US Dollars $98,939). As of December 31, 2024 and 2023, the total outstanding balance
was $123,584 and $549,229 Canadian dollars, respectively. In US Dollars, the total outstanding balance was $85,891 and $415,272 as of
December 31, 2024 and 2023, respectively. The outstanding distribution fees at December 31, 2023 have been added to the related party
notes payable. On December 23, 2016, the Company entered into
an agreement with Knight Therapeutics for the distribution rights of Hand MD into Canada. In conjunction with this agreement, the Company
is required to pay Knight a distribution fee equal to 60% of gross sales for sales achieved through a direct sales channel until the sales
in the calendar year equal the threshold amount and then 40% of all such gross sales in such calendar year in excess of the threshold
amount and 5% of gross sales for sales achieved through retail sales. The minimum due to Knight under this agreement is $25,000 Canadian
dollars. During the year ended December 31, 2023, the Company expensed was $25,000 Canadian dollars (US Dollars $18,531). As of December
31, 2023, the total outstanding balance was $160,637 Canadian dollars. In US Dollars, the total outstanding balance was $121,458 as of
December 31, 2023. This agreement has terminated and the outstanding distribution fees have been added to the related party notes payable. The Company expensed royalty of $51,428 and $82,810
for the years ended December 31, 2024 and 2023, respectively. At December 31, 2024 and 2023, the Company owed Knight Therapeutics $2,753
and $19,324, respectively, in connection with a royalty distribution agreement. On October 1, 2023 (effective date), the Company
entered into second amendment to the Distribution Agreement with Knight with an initial term ending on February 25, 2026 with an automatic
renewal of one year for a payment of $450,000 by the Company within 180 days from the effective date. The Company has recorded this payable
in terms of a Note Payable to Knight Therapeutics in relation to a license fee of an intangible asset. The balance outstanding at December
31, 2023 was $450,000. During June 2024, this Distribution Agreement was consolidated into one loan under the sixth amend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Note 10 – Accounts Payable and Accrued Liabilities As of December 31, 2024 and 2023, accounts payable
and accrued liabilities consisted of the following:
December 31, December 31,
Accrued payroll $ 76,399 $ 329,652
Legal fees 13,722 707,590
Commissions 450,208 601,988
Manufacturers 409,744 4,424,146
Promotions 2,570,126 3,315,755
Accounting Fees 210,386 223,286
Freight 149,549 -
Royalties, related party 88,644 19,324
Warehousing 261,046 962,260
Sales taxes 67,488 18,364
Payroll taxes 700,797 871,047
Professional Fees 26,200 41,556
Inventory - 49,972
Insurance 12,118 -
Related party advance - 7,561
Others 155,441 154,989
Total $ 5,191,868 $ 11,727,490 The Company has estimated and accrued for its
sales tax liability at $3,703 and $6,098 for the parent entity as of December 31, 2024 and 2023, respectively. During 2024, the Company recognized a gain on
forgiveness of accounts payable of $389,169. This gain was included as a reduction of selling and marketing expenses. During 2023 the
Company recognized a gain on forgiveness of accounts payable of $2,400,000. This gain was included as a reduction of selling and market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Note 11 – Notes Payable The Company’s notes
payable at December 31, 2024 and 2023 are as follows:
December 31, December 31,
Notes payable $ 27,549,778 $ 27,630,420
Unamortized debt issuance cost (34,432 ) (12,288 )
Total 27,515,346 27,618,132
Current portion, related party (4,000,000 ) (- )
Current portion, other (7,725,272 ) (2,094,525 )
Long-term portion, related party 8,333,053 12,426,997
Long-term portion, other $ 7,457,022 $ 13,096,610 $950,000 June 26, 2015 Security Agreement: On June 26, 2015, the Company, through its wholly
owned subsidiary, Neuragen Corp. (“Neuragen”), issued a 0% promissory note in a principal amount of $950,000 in connection
with an Asset Purchase Agreement. The note requires $250,000 to be paid on or before June 30, 2016, and $700,000 to be paid in quarterly
installments (beginning with the quarter ending September 30, 2015) equal to the greater of $12,500 or 5% of U.S. net sales, and 2% of
U.S. net sales of Neuragen for 60 months thereafter. The payment of such amounts is secured by a security interest in certain assets,
undertakings and property (“Collateral”) pursuant to the Security Agreement, which will be released upon receipt of total
payments of $1.2 million. The Company recorded present value of future payments
of $199,640 and $204,941 as of March 31, 2024 and December 31, 2023, respectively. At March 31, 2024 and December 31, 2023, the Company
owed Knight $275,000 and $287,500, respectively in relation to this agreement. The Company recorded interest expense of $4,799 and $29,401
for the year ended December 31, 2024 and 2023, respectively. The Company made payments of $12,500 and $37,500 during 2024 and 2023, respectively. During June 2024, this Security Agreement was
consolidated with the other outstanding loans to Knight. $10,000,000 August 9, 2017 Loan: On August 9, 2017, the Company entered into a
Second Amendment to Loan Agreement (“Second Amendment”) with Knight, pursuant to which Knight agreed to loan the Company an
additional $10 million, and an ongoing credit facility of up to $20 million, and which amount was borrowed at closing (the “Financing”)
for working capital purposes. At closing, the Company paid Knight an origination fee of $200,000 and a work fee of $100,000 and also paid
$100,000 of Knight’s expenses associated with the Loan. Additional Tranches under the Loan Agreement are
available to the Company until August 9, 2022 provided that no event of default exists. Each Additional Tranche must be for a minimum
amount of $1.0 million, may only be used to finance qualified acquisitions (as defined in the Loan Agreement), and can be denied in Knight’s
absolute discretion. If an Additional Tranche is denied, the Company can effect a qualified acquisition through a special purpose entity
with such special purpose entity being entitled to obtain financing from third parties so long as such financing does not adversely affect
Knight or Knight’s rights under the Loan Agreement. Upon the closing of any Additional Tranche, the Company will pay Knight an origination
fee equal to 2% of the Additional Tranche, a work fee equal to 1% of the amount of the Additional Tranche, and reimburse Knight for its
expenses incurred in connection with its consideration of any Additional Tranche (whether or not advanced). The Loan bears interest at 10.5% per annum. The
amended Loan Agreement matures on August 8, 2020 and (b) the date that Knight, in its discretion, accelerates the Company’s obligations
due to an event of default. On the Maturity Date of the Third Tranche and
every Additional Tranche (or upon the acceleration of each such loan), the Company must pay Knight a success fee (the “Success Fee”)
of that number of Company common shares equal to 10% of the loan, divided by the lesser of (a) $1.50, (b) the lowest price at which any
common shares were issued by the Company in any offering or equity financing or other transaction between the Closing Date and the date
the Success Fee is due, and (c) the current market price on the date the Success Fee is due. The Company may also pay the Success Fee
in cash pursuant to the terms of the Loan Agreement. The Loan Agreement includes customary representations,
warranties, and affirmative and restrictive covenants, including covenants to attain and maintain certain financial metrics, and to not
merge or dispose of assets, acquire other businesses (except for businesses substantially similar or complementary to the Company’s
business, and provided that the aggregate consideration to be paid does not exceed $100,000 and the acquired business guarantees the Company’s
obligations under the Loan Agreement) or make capital expenditures in excess of $500,000. The Loan Agreement also includes customary events
of default, including payment defaults, breaches of covenants, change of control and material adverse effect defaults. Upon the occurrence
of an event of default and during the continuation thereof, the principal amount of all loans under the Loan Agreement will bear a default
interest rate of an additional 5%. The Company’s obligations and liabilities
under the Loan Agreement are secured and unconditionally guaranteed by certain of the Company’s wholly-owned subsidiaries as provided
in the Loan Agreement. On May 8, 2020, the Company entered into a Third
Amendment Agreement (the “Third Amendment”) to the Amended and Restated Loan Agreement (the “Loan Agreement”)
with Knight Therapeutics (Barbados) Inc. (“Knight”), pursuant to which Knight agreed to loan the Company an additional $2.5
million (the “Additional Loan”). That same day (the “Closing”), the Company paid Knight a work fee of $36,000,
and $25,000 for Knight’s legal costs and expenses incurred in connection with the Third Amendment. The Third Amendment amends the
original loan agreement that the Company and Knight entered into in January 2015 and subsequently amended (as amended, the “Original
Loan Agreement”). The Additional Loan matures on May 8, 2021 (the “TA Maturity Date”) and bears interest at 12.5% per
annum compounding quarterly. On the TA Maturity Date, the Company will pay Knight a success fee (the “Success Fee”) of $83,250.
The Success Fee is payable in cash or stock as set forth in the Loan Agreement. The Third Amendment includes customary representations,
warranties, and affirmative and restrictive covenants, including covenants to attain and maintain certain financial metrics, including
an undertaking to maintain at all times a cash balance of $600,000 and EBITDA of $3,000,000 for the twelve months ended June 30, 2020
and $4,000,000 for the twelve month period ending on the last day of each fiscal quarter thereafter. Terms of the $10,000,000 August 9, 2017 loan (Third
Tranche) (see note 9) were modified in the Third amendment. Third tranche shall bear interest from May 8, 2020 at a rate equal to 12.5%
per annum compounded quarterly. The Company shall pay success fee in the amount of $1,000,000 with respect to the Third Tranche, which
shall be fully earned on May 8, 2020 and payable no later than August 31, 2022. Third Tranche success fee shall bear interest at 12.5%
per annum compounding quarterly. The loan has been extended to a maturity date of December 31, 2021. Because these amendments were considered
not substantive changes, the Company accounted for the modifications as modification of debt. On July 7, 2022, the Company entered into a Fourth
Amendment Agreement (the “Fourth Amendment”) to the Amended and Restated Loan Agreement (the “Loan Agreement”)
with Knight Therapeutics (Barbados) Inc. (“Knight”), pursuant to which Knight agreed to loan the Company an additional $2.0
million (the “Second Additional Loan”). The Fourth Amendment amends the original loan agreement that the Company and Knight
entered into in January 2015 and subsequently amended (as amended, the “Original Loan Agreement”). The Second Additional Loan
matures on the earlier of October 31, 2022 and the date that is ninety days after the date, if any, on which Knight delivers a Second
Additional Loan Repayment Notice to the Company. The Company will pay Knight a success fee of $40,000 and an amendment fee of $30,000
which is fully earned and payable as of the Fourth Amendment Date. The loan bears interest at the greater of 14% or the prime rate plus
8% per annum, compounded quarterly. This $2.0 million Second Additional Loan (only) has a personal guarantee by a shareholder, Jack Ross. On September 30, 2023, the Company entered into a Fifth Amendment Agreement
(the “Fifth Amendment”) to the Loan Agreement with Knight, pursuant to which Knight agreed to extend the maturity date of
the Loan to March 31, 2024. The loan will bear interest at 15.5% per annum compounding quarterly. The Company will pay Knight a closing
fee of $1,000,000 and $150,000 as reimbursement for Knights legal fees incurred in connection with the Fifth Amendment. These have been
accrued for during the year ended December 31, 2022 since this was earned upon renegotiation of the loan during 2022. The Company has
also paid Knight an extension fee of $136,000 per month from October 2023 through February 2024 resulting in interest expense for 2023
of $408,000 and $272,000 in 2024. We have amended our financial covenants in the
Fifth Amendment to as follows: We will maintain a minimum EBITDA of $1,000,000 for the three (3) month period ending on the last day of
each Fiscal Quarter starting June 30, 2023. We shall at all times maintain Focus Factors net sales on a trailing twelve month basis of
at least $30,000,000. The Company recognized interest expense of $1,545,674 and $1,693,642
during the years ended December 31, 2024 and 2023, respectively. Accrued interest was $1,760,076 as of December 31, 2023. Accrued interest
was capitalized and included in the loan balance as of December 31, 2023. On October 1, 2023 (effective date), the Company
entered into second amendment to the Distribution Agreement with Knight with an initial term ending on February 25, 2026 with an automatic
renewal of one year for a payment of $450,000 by the Company within 180 days from the effective date. The Company has recorded this payable
in terms of a Note Payable to Knight Therapeutics in relation to a license fee of an intangible asset. The balance outstanding at December
31, 2023 was $450,000. During 2023, the Company accrued $83,250 as added
to Notes Payable in the form of a loan success fee as earned. During March 2024, the Company has entered into
an Amended Agreement with Knight Therapeutics for its existing secured debt, which was finalized in June 2024. The consolidated loan will
bear minimum interest rate at 12% per annum compounded quarterly and will be paid on the last day of each month. The principal repayment
will begin in the first quarter of 2025 with $1,000,000 due quarterly until March 31, 2026 when the loan becomes due in full. As part
of this agreement the outstanding royalties of $536,730 were converted to long term debt (see note 9). The loan has been extended to a
maturity date of March 31, 2026. Because these amendments were considered not substantive changes, the Company accounted for the modifications
as modification of debt. Minimum interest rate is subjected to the following
adjustments: (i) Following an uncured event of default by Synergy,
the Interest Rate will increase by 5%. (ii) Synergy shall raise Five Million Dollars
($5,000,000) of equity no later than March 31, 2025. Should Synergy fail to raise equity of Five Million Dollars ($5,000,000) by March
31, 2025, then (1) Knight will earn an additional fee of One Million Dollars ($1,000,000) which will be added to the principal balance
of the loan then outstanding and (2) the loan shall be considered to be in default. Any equity raise shall not dilute Knight’s ownership
in Synergy below 10% of fully diluted basis. Security: Bonus Success Fee: Covenants: (i) Jack Ross’s Synergy total annual compensation
(salary, bonus and options) shall be capped at $500,000; until KTI’s loan is paid out or until such a time when Synergy is listed
on a publicly traded stock exchange at such time the compensation committee will determine the annual compensation and approve by the
Board of Directors. (ii) Synergy shall maintain a minimum EBITDA of
US$1,250,000 for the three (3) month period ending on the last day of each Fiscal Quarter starting March 31, 2024. (iii) Synergy shall provide KTI a quarterly and
annual operating budget for approval prior to implementation; (iv) Synergy shall enter into a Shareholders Agreement
with KTI, by June 30, 2024; which shall contain customary terms and conditions acceptable to all parties (v) This Loan becomes immediately due if Focus
Factor Net Revenues fall below a trailing 12 month net sales of $30 million. Synergy shall provide KTI with monthly Net Revenues for Focus
Factor; (vi) Synergy is required to communicate to Knight
within 2 working days in the event it receives a notice of default from any third party for any debt payables or obligations. If Synergy,
default on any of its third party debt obligations, then the Amended Loan will automatically enter into default. (vii) Timely payment of royalties due to Knight. (viii) Synergy shall repay and terminate Shopify
debt no later than December 31, 2024. Other Loan Conditions: As of December 31, 2024 and 2023 the total consolidated
amount outstanding on these loans, including accrued interest and royalties is $12,333,052 and $12,426,997, respectively. The Company is required to make future payments
as follows:
2025 $ 4,000,000
2026 $ 8,333,052 $1,700,000 July 13, 2021 Loan: On July 13, 2021, the Company entered into a loan agreement of $1,700,000
with Hand MD, LLC for transfer of ownership to in Hand MD Corp. to The Company. Payments are due as follows: $500,000 within 10 business days of execution, $400,000 on or before the six month anniversary of the agreement,
$400,000 on or before the twelve month anniversary of the agreement and $400,000 on or before the eighteen month anniversary of the agreement. During the year ended December 31, 2023 the Company paid $400,000 toward the loan. This was fully repaid during 2023. $2,000,000 February 10, 2022 Loan: On February 10, 2022, the Company entered into
a promissory note for $2,000,000 with an individual which was to be repaid with subsequent financing. This interest rate on the promissory note was
modified effective June 30, 2022 to 15.5% per annum compounded quarterly. Subsequently and pursuant to the modification agreement entered
into on June 14 th This promissory note has been modified effective September 30, 2023
in conjunction with the Senior Subordinated Debentures. Interest payments to commence January 31, 2023 on unpaid principal and accrued
and unpaid interest through December 31, 2022. Interest expensed and paid during 2024 and 2023 has amounted to $1,261,742 and $332,769,
respectively. Principal and interest payments shall begin effective October 31, 2023 and continue through March 31, 2024 on the earlier
of a merger, sale of the Company or Focus Factor or the assets of the Company or March 31, 2024. To the extent that this Note and $6 million
March 8, 2022 Loan is not repaid on the terms, Jack Ross shall personally grant: Warrants struck at $0.01 penny per share, covering 10%
of his stock in the event that Synergy does not make its principal repayment outlined above, in full. The warrant issuance shall be made
to the holders of this Note and the $6 million March 8, 2022 Loan (ratably). The pro-rata closing fee of $125,000 originally due on September
30 th On March 31, 2024, the Company has entered into
a Modification Agreement in relation to this loan. Effective March 31, 2024, the interest rate is 12%, compounded quarterly. Cash payments
of interest shall be made monthly, on the final day of each month commencing in April 2024. The Company is required to make principal
payments of $1,000,000 each starting from March 31, 2025 quarter till December 31, 2025 quarter. The remaining principal and unpaid interest
is fully due on March 31, 2026. In addition, a loan renegotiation fee of $500,000 shall be earned and payable on March 31, 2026 or at
such time the loan is paid in full. Upon closing of a sale transaction, as defined in the agreement, a bonus success fee of $1,800,000
will be earned and payable. An event of default, as defined in the agreement, will trigger a default interest rate increase by 5% to 17%.
An incentive fee of a maximum of $563,092 will be paid, prorated if the loan is paid off early. If the loan is not repaid by March 31,
2026, Jack Ross, majority shareholder shall grant warrants covering 10% of his stock struck at $0.01 per share. There is a cross-default
clause in the agreement which states that if Knight triggers an event of default on its own loan facility, this loan will also be under
default. This Agreement consolidates this $2,000,000 loan and the $6,000,000 March 8, 2022 loan as detailed below. Because these amendments
were considered not substantive changes, the Company accounted for the modifications as modification of debt. The Company is required to make future payments
as follows:
2025 $ 4,000,000
2026 $ 5,794,165 $6,000,000 March 8, 2022 Loans: On March 8, 2022, the Company entered into Securities
Purchase Agreements with debenture holders for the Senior Subordinated Debentures in the amount of $6,000,000 with an original maturity
date of September 8, 2022 and warrants with a term of 3 years. The Senior Subordinated Debentures were modified on June 14, 2023 in conjunction
with the promissory note. The modification included the exercise of $1.5 million on cash payment in lieu of the exercise of warrants.
Pursuant to ASC 480 warrants were liability classified and the Company accrued the warrant liability of $1.5 million on March 8, 2022,
the date of issuance. Upon September 8, 2022, the date of exercise of the warrants, the Company offset this warrant liability and added
the $1.5 million balance to the Senior Subordinated Debentures, for a combined outstanding balance of $7.5 million. The terms of the warrants
were, at the sole option of the holder, to covert the warrant at a 25% discount in the event the Company consummated an IPO, a cash option
whereby the holder could convert the warrants at a cash value of $1.5 million or convert the warrants into the private entity valued by
an independent third party appraiser. Covenants pursuant to the loan were as follows:
The Company will maintain a minimum EBITDA of $1,000,000 for the three (3) month period ending on the last day of each Fiscal Quarter
starting June 30, 2023. The Company shall at all times maintain Focus Factor’s net sales on a trailing twelve month basis of at
least $30,000,000. The Company also agreed to pay $50,000 as reimbursement for the debenture holders legal fees incurred in connection
with the modification agreement. The debentures required payments of interest at
8% per annum for the first 90 days the debentures were funded and outstanding, 9.5% interest per annum for the next 90 days the debentures
were funded and outstanding at which time all interest and principal would be due. These debentures have been modified effective
September 30, 2023 to the following terms: Interest rate adjusted to 15.5% compounded quarterly, effective September 9, 2022. Interest
payments to commence January 31, 2023 on unpaid principal and accrued and unpaid interest through December 31, 2022. Interest accrued
and unpaid during 2022 was $672,574 and was subsequently added to the principal balance of the loan outstanding. Interest expensed and
paid during 2023 has amounted to $1,257,014. Nominal principal payments were negotiated in lieu of additional extension fees and shall
begin effective October 31, 2023 and continue through March 31, 2024 when the balance is due. Loan renegotiation fee of $500,000 is due
March 31, 2024. This has been accrued for during the year ended December 31, 2022, since this was earned upon renegotiation of the loan
during 2022. The outstanding loan balance at March 31, 2024 and December 31, 2023 was $6,900,000 and $7,125,000, respectively, which includes
original principal amount net off repayment and warrants conversion to loan of $1,500,000. On March 31, 2024, the Company has entered into
a Modification Agreement in relation to this loan, which consolidates it with the $2,000,000 February 10, 2022 loan above. The loan has
been extended to a maturity date of March 31, 2026. Because these amendments were considered not substantive changes, the Company accounted
for the modifications as modification of debt. $355,950 May 10, 2022 Loan: On May 10, 2022, the Company entered into a loan
agreement of $355,950 with Shopify Capital Inc. for an advancement of working capital from its online processing account. The Company
received $315,000 from Shopify Capital Inc. and $40,950 was an original issue discount. The loan bears a repayment rate of 17% of daily
sales. The payment of such amounts is secured by a security
interest in certain assets, undertakings and property pursuant to the Security Agreement, which will be released upon receipt of total
payments of $355,950. The Company recognized amortization original issue
discount of $13,746 which is included in interest expense in the statement of income during the year ended December 31, 2023. The outstanding
loan balance at December 31, 2023 was $0. $226,000 April 13, 2023 Loan: On April 13, 2023, the Company entered into a
loan agreement of $226,000 with Shopify Capital Inc. for an advancement of working capital from its online processing account. The Company
received $200,000 from Shopify Capital Inc. and $26,000 was an original issue discount. The loan bears a repayment rate of 17% of daily
sales. The payment of such amounts is secured by a security
interest in certain assets, undertakings and property pursuant to the Security Agreement, which will be released upon receipt of total
payments of $226,000. The Company recognized amortization original issue
discount of $26,000, which is included in interest expense in the statement of income during the year ended December 31, 2023. The outstanding
loan balance at December 31, 2023 was $0. $180,800 July 12, 2023 Loan: On July 12, 2023, the Company entered into a loan
agreement of $180,800 with Shopify Capital Inc. for an advancement of working capital from its online processing account. The Company
received $160,000 from Shopify Capital Inc. and $20,800 was an original issue discount. The loan bears a repayment rate of 17% of daily
sales. The payment of such amounts is secured by a security
interest in certain assets, undertakings and property pursuant to the Security Agreement, which will be released upon receipt of total
payments of $180,800. The Company recognized amortization original issue
discount of $12,288 and $8,512, respectively, which are included in interest expense in the statement of income during the years ended
December 31, 2024 and 2023. The outstanding loan balance at December 31, 2023 was $94,525, net of unamortized original issue discount
of $12,288. The outstanding loan balance at December 31, 2024 was $0. $5,450,000 December 28, 2023 Loan: On December 28, 2023, the Company entered into
a confidential settlement agreement and mutual general release with a former supplier. The loan bears interest at 5% per annum and is
payable in full with the last payment. This settlement resulted in a gain to the Company of $2,235,986 and is reflected as a reduction
of cost of sales (See Note 13). During 2024 and 2023, the Company made payments
of $2,000,000 and $1,000,000, respectively, toward this loan. The outstanding loan balance at December 31, 2024 and 2023 was $2,802,445
and $4,802,445, respectively, including interest of $352,445. The Company is required to make future payments
as follows:
2025 $ 2,000,000
2026 802,445 $141,250 January 29, 2024 Loan: On January 21, 2024, the Company entered into
a loan agreement of $141,250 with Shopify Capital Inc. for an advancement of working capital from its online processing account. The Company
received $125,000 from Shopify Capital Inc. and $16,250 was an original issue discount. The loan bears a repayment rate of 17% of daily
sales. The payment of such amounts is secured by a security
interest in certain assets, undertakings and property pursuant to the Security Agreement, which will be released upon receipt of total
payments of $141,250. The Company recognized amortization original issue
discount of $16,250, which is included in interest expense in the statement of income during the year ended December 31, 2024. The outstanding
loan balance at December 31, 2024 was $0. $3,020,824 March 27, 2024 Loan: On March 27, 2024, the Company entered into a
confidential settlement agreement and mutual general release with a supplier. During 2024, the Company made payments of $700,000
toward this loan. The outstanding loan balance at December 31, 2024 was $2,320,824. The Company is required to make future payments
as follows:
2025 1,460,412
2026 860,412 $418,100 May 1, 2024 Loan: On May 1, 2024, the Company entered into a loan
agreement of $418,100 with Shopify Capital Inc. for an advancement of working capital from its online processing account. The Company
received $370,000 from Shopify Capital Inc. and $48,100 was an original issue discount. The loan bears a repayment rate of 25% of daily
sales. The payment of such amounts is secured by a security
interest in certain assets, undertakings and property pursuant to the Security Agreement, which will be released upon receipt of total
payments of $418,100. The Company recognized amortization of original issue discount of $13,067,
which is included in interest expense in the statement of income during the year ended December 31, 2024. The outstanding loan balance
at December 31, 2024 was $269,488, net of unamortized original issue discount of $35,033. $118,650 May 22, 2024 Loan: On May 22, 2024, the Company entered into a loan
agreement of $118,650 with Shopify Capital Inc. for an advancement of working capital from its online processing account. The Company
received $105,000 from Shopify Capital Inc. and $13,650 was an original issue discount. The loan bears a repayment rate of 25% of daily
sales. The payment of such amounts is secured by a security
interest in certain assets, undertakings and property pursuant to the Security Agreement, which will be released upon receipt of total
payments of $118,650. The Company recognized amortization of original
issue discount of $11,515, which is included in interest expense in the statement of income during the year ended December 31, 2024. The
outstanding loan balance at December 31, 2024 was $16,425, net of unamortized original issue discount of $2,135. $800,000 December 5, 2024 Loan: On December 5, 2024, the Company entered into
a cash advance agreement of $800,000 with Cedar Advance LLC for an advancement of working capital. The Company received $760,000 and recorded
$40,000 as interest expense. The loan bears a repayment rate of $41,100 per week. In conjunction with the advance, the Company issued
18,000 shares of common stock to the consultant who facilitated the facility and thus recognized $97,920 as interest expense. The Company recognized total interest expense
of $136,000 during the year ended December 31, 2024. The outstanding loan balance at December 31, 2024 was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2 – Stockholders’ Equity The total number of shares of all classes of capital
stock which the Company is authorized to issue is 300,000,000 shares of common stock with $0.00001 par value. On October 22, 2024, our registration statement
on Form S-1 (File No. 333-282780), as amended (the “Registration Statement”) was declared effective by the SEC for our underwritten
initial public offering in which we sold a total of 1,150,000 shares of our common stock, par value $0.00001 per share, at price to the
public of $9.00 per share, for gross proceeds of $10,350,000. Roth Capital Partners, LLC acted as representative of the underwriters for
the offering. The offering closed on October 24, 2024 (the “initial
public offering”). Following the sale of all the shares upon the closing of the initial public offering and the expiration of the
over-allotment option, the offering terminated. We received net proceeds of approximately $8.4 million after deducting underwriting discounts
and commissions and the estimated offering expenses. No payments for such expenses were made directly or indirectly to (i) any of our
officers or directors or their associates, (ii) any persons owning 10% or more of any class of our equity securities, or (iii) any of
our affiliates. There has been no material change in the planned use of proceeds from our initial public offering as described in the
Prospectus. The Company issued warrants to purchase 103,500 shares to the underwriter as part of the IPO transaction with an expiration date of (i)
the third (3rd) anniversary of the Exercisability Date for Twenty Five Percent (25%) of the Warrant, (ii) the fourth anniversary of the
Exercisability Date for Twenty Five Percent (25%) of the Warrant and (iii) the fifth (5th) anniversary of the Exercisability Date for
Fifty Percent (50%) of the Warrant. The Company determined the fair value of the warrants of $490,443 during the year ended December 31,
2024 using the Black-Scholes fair value option-pricing model with the following weighted average assumptions: estimated fair value of
the Company’s common stock of $9.01, risk-free interest rates of 4.02%-4.03%, volatility of 69%-76%, expected term of 3-5 years
and dividend yield of 0%. During 2024 the Company issued 18,000 shares to
a consultant who facilitated an advance (Note 11). As of December 31, 2024, and 2023, there
were 8,721,818 and 7,553,818 shares issued, respectively, and 8,541,745 and 7,373,745
shares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New York, NY</t>
        </is>
      </c>
    </row>
    <row r="7">
      <c r="A7" s="4" t="inlineStr">
        <is>
          <t>Auditor Opinion [Text Block]</t>
        </is>
      </c>
      <c r="B7" s="4" t="inlineStr">
        <is>
          <t>Opinion on the Financial Statements We have audited the accompanying consolidated balance sheets of Synergy
CHC Corp. and subsidiaries (the Company) as of December 31, 2024 and 2023, and the related statements of income and other comprehensive
income, stockholders’ deficit, and cash flows for each of the years in the two 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 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3 – Commitments and Contingencies Litigation: From time to time the Company may become a party
to litigation in the normal course of business. Management believes that there are no current legal matters that would have a material
effect on the Company’s financial position or results of operations. On July 25, 2022, plaintiff Barbara Valenti (“Valenti”)
filed a putative class action complaint against Synergy CHC Corp. (“Synergy”) in the United States District Court for the
Eastern District of New York, Case No. 1:22-cv-4361-BMC, for alleged violations of New York General Business Law Sections 349 and 350,
arising out of advertising for the FOCUSfactor product. On August 18, 2022, Synergy filed a motion to dismiss and a motion to strike class
claims. Valenti’s counsel filed an opposition to the motions on August 30, 2022, and Synergy withdrew the motions on September 1,
2022. Synergy filed an answer to the complaint on September 16, 2022. On December 29, 2022, and while denying all liability, Synergy settled
with Valenti for a payment of $340,000 to be paid in twelve installments ending on December 1, 2023, in exchange for a full release of
Valenti’s individual claims. On December 29, 2022, plaintiff filed a stipulation of voluntarily dismissal of the individual claims
with prejudice. During 2023, the Company has fully paid $340,000, per the agreement. In August 2022, the Company filed a lawsuit in
the Superior Court of Maine against one of its contract manufacturers, bringing several claims arising out of allegations that the contract
manufacturer’s failure to timely produce and delivery the Company’s products in 2020 and 2021 damaged the Company’s
business. The contract manufacturer brought counterclaims demanding payment in full for its manufacture of these products. This lawsuit
was moved to federal court and remains pending in the United States District Court for the District of Maine, Synergy CHC Corp. v.
HVL, LLC d/b/a Atrium Innovations, L.O.D.C.
Group, Ltd. v. Synergy CHC Corp. , 4:23-cv-691; United States District Court for the Eastern District of Texas, Sherman
Div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t>
        </is>
      </c>
      <c r="B1" s="2" t="inlineStr">
        <is>
          <t>12 Months Ended</t>
        </is>
      </c>
    </row>
    <row r="2">
      <c r="B2" s="2" t="inlineStr">
        <is>
          <t>Dec. 31, 2024</t>
        </is>
      </c>
    </row>
    <row r="3">
      <c r="A3" s="3" t="inlineStr">
        <is>
          <t>Stock Options and Warrants [Abstract]</t>
        </is>
      </c>
      <c r="B3" s="4" t="inlineStr">
        <is>
          <t xml:space="preserve"> </t>
        </is>
      </c>
    </row>
    <row r="4">
      <c r="A4" s="4" t="inlineStr">
        <is>
          <t>Stock Options and Warrants</t>
        </is>
      </c>
      <c r="B4" s="4" t="inlineStr">
        <is>
          <t>Note 14 – Stock Options and Warrants The following table summarizes the changes in
options outstanding and the related prices for the shares of the Company’s common stock issued to employees and consultants under
a stock option plan at December 31, 2024: Options Outstanding Options Exercisable Exercise Price ($) Number Weighted Weighted Number Weighted $ 2.98 – 7.74 252,102 0.95 $ 6.15 252,102 $ 6.15 The stock option activity for the year ended December
31, 2024 and 2023 is as follows:
Options Weighted
Outstanding at December 31, 2022 252,102 $ 6.15
Granted - -
Exercised - -
Expired or canceled - -
Outstanding at December 31, 2023 252,102 6.15
Granted 84,034 10.71
Exercised - -
Expired or canceled (84,034 ) (10.71 )
Outstanding at December 31, 2024 252,102 $ 6.15 Stock-based compensation expense related to vested
options was $0 during both the years ended December 31, 2024 and 2023. Stock options outstanding as of December 31, 2024, as disclosed
in the above table, have an intrinsic value of $119,748. The following table summarizes the changes in
warrants outstanding and the related prices for the shares of the Company’s common stock issued to the underwriter in conjunction
with the IPO at December 31, 2024: Warrants Outstanding Warrants Exercisable Exercise Price ($) Number Weighted Weighted Number Weighted $ 11.70 103,500 4.1 $ 11.70 103,500 $ 11.70 The warrant activity for the year ended December
31, 2024 is as follows:
Warrants Weighted
Outstanding at December 31, 2023 - $ -
Granted 103,500 11.70
Exercised - -
Expired or canceled - -
Outstanding at December 31, 2024 103,500 $ 11.70 Stock warrants outstanding as of December 31, 2024, as disclosed in
the above table, have an intrinsic value of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 xml:space="preserve">Note 15 – Segments Net sales attributed to customers in the United
States and foreign countries for the years ended December 31, 2024 and 2023 were as follows:
December 31, December 31,
United States $ 30,831,188 $ 40,621,985
Foreign countries 4,003,055 2,155,648
$ 34,834,243 $ 42,777,633 Foreign country sales primarily consist of sales
in Canada. The Company’s net sales by product group
for the years ended December 31, 2024 and 2023 were as follows:
December 31, December 31,
Nutraceuticals $ 34,817,333 $ 42,753,052
Consumer Goods 16,910 24,581
$ 34,834,243 $ 42,777,633
(1) Net sales for any other product group of similar products are less than 10% of consolidated
net sales. The Company’s net sales by major sales channel
for the years ended December 31, 2024 and 2023 were as follows:
December 31, December 31,
Online $ 8,360,297 $ 11,001,906
Retail 26,473,946 31,775,727
$ 34,834,243 $ 42,777,633 The Company’s significant segment expenses
for the years ended December 31, 2024 and 2023 were as follows:
December 31, December 31,
Retailer promotions $ 6,337,344 $ 7,286,558
Freight and fulfillment 2,026,259 2,835,798
Online marketing 2,884,752 3,411,407
Salaries and benefits, marketing 1,342,419 1,501,211
Royalties and commissions 342,141 1,621,759
Other selling and marketing 447,686 931,796
Gain on payables (389,169 ) (2,400,000 )
IT expenses 557,686 560,285
Salaries and benefits, non-marketing 2,239,736 2,930,229
Professional fees 372,305 724,591
Other general and administrative expenses 1,547,278 1,836,598
Amortization 133,334 33,333
$ 17,841,771 $ 21,273,564 Long-lived assets (net) attributable to operations
in the United States and foreign countries as of December 31, 2024 and 2023 were as follows:
December 31, December 31,
United States $ 283,333 $ 416,667
Foreign countries - -
$ 283,333 $ 416,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The Company evaluated its December 31, 2024 consolidated
financial statements for subsequent events through the date the consolidated financial statements were issued and concluded that except
as noted below, no subsequent events have occurred that would require adjustment or disclosure into the consolidated financial statements. During January 2025, the Company received a short
term loan from a related party in the amount of $135,000. During February 2025, the Company entered
into an agreement with Cedar Advance LLC for a cash advance in the amount of $1,575,000 with a repayment amount of $1,764,000 if
paid in 30 days or $1,890,000 if paid in 60 days. The Company received $1,496,250 after deducting $78,750 in fees. The Company is
required to make weekly payments of $81,000 and has repaid $648,000. In conjunction with the loan the Company issued 30,360 shares
of common stock and recorded interest expense of $117,493. Subsequent to December 31, 2024, the Company has repaid $460,412 of
existing $3,020,824 March 24, 2024 Lo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124976</v>
      </c>
      <c r="C4" s="5" t="n">
        <v>633875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depend on software applications,
information technology systems, computing infrastructure and cloud service providers to operate our business. Certain of these systems
are managed, hosted, provided or used by third parties, to assist in conducting our business and which have their own cyber security
measures in place. We implement generally applicable industry standards and best practices processes for the assessment, identification,
and management of material risks from cybersecurity threats to our information technology systems. We have an Information Technology
“IT” professional who oversees our information security policies and procedures. Our IT department maintains a cyber incident
reporting and response process and provides management notifications based on the seriousness of any incident. Our information security
policies and procedures are required to be reviewed on a regular basis. We have not experienced a cybersecurity
incident that resulted in a material adverse impact to our business or operations; however, there can be no guarantee that we will not
experience such an incident in the future. For a description of the risks from cybersecurity threats that may materially affect our
Company and how they may do so, please see “Risk Factors” included in Part I, Item 1A of this Annual Report on Form
10-K.</t>
        </is>
      </c>
    </row>
    <row r="5">
      <c r="A5" s="4" t="inlineStr">
        <is>
          <t>Cybersecurity Risk Third Party Oversight and Identification Processes [Flag]</t>
        </is>
      </c>
      <c r="B5" s="4" t="inlineStr">
        <is>
          <t>true</t>
        </is>
      </c>
    </row>
    <row r="6">
      <c r="A6" s="4" t="inlineStr">
        <is>
          <t>Cybersecurity Risk Management Expertise of Management Responsible [Text Block]</t>
        </is>
      </c>
      <c r="B6" s="4" t="inlineStr">
        <is>
          <t>Our IT department maintains a cyber incident
reporting and response process and provides management notifications based on the seriousness of any incident.</t>
        </is>
      </c>
    </row>
    <row r="7">
      <c r="A7" s="4" t="inlineStr">
        <is>
          <t>Cybersecurity Risk Materially Affected or Reasonably Likely to Materially Affect Registrant [Text Block]</t>
        </is>
      </c>
      <c r="B7" s="4" t="inlineStr">
        <is>
          <t>We have not experienced a cybersecurity
incident that resulted in a material adverse impact to our business or operations; however, there can be no guarantee that we will not
experience such an incident in the future.</t>
        </is>
      </c>
    </row>
    <row r="8">
      <c r="A8" s="4" t="inlineStr">
        <is>
          <t>Cybersecurity Risk Materially Affected or Reasonably Likely to Materially Affect Registrant [Flag]</t>
        </is>
      </c>
      <c r="B8" s="4" t="inlineStr">
        <is>
          <t>false</t>
        </is>
      </c>
    </row>
    <row r="9">
      <c r="A9" s="4" t="inlineStr">
        <is>
          <t>Cybersecurity Risk Process for Informing Board Committee or Subcommittee Responsible for Oversight [Text Block]</t>
        </is>
      </c>
      <c r="B9" s="4" t="inlineStr">
        <is>
          <t>Our
Audit Committee has primary responsibility for overseeing our risk-management program relating to cybersecurity, although our Board
of Directors participates in periodic reviews and discussion dedicated to cyber risks, threats, and protections.</t>
        </is>
      </c>
    </row>
    <row r="10">
      <c r="A10" s="4" t="inlineStr">
        <is>
          <t>Cybersecurity Risk Board Committee or Subcommittee Responsible for Oversight [Text Block]</t>
        </is>
      </c>
      <c r="B10" s="4" t="inlineStr">
        <is>
          <t>our Board
of Directors participates in periodic reviews and discussion dedicated to cyber risks, threats, and protec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t>
        </is>
      </c>
    </row>
    <row r="5">
      <c r="A5" s="4" t="inlineStr">
        <is>
          <t>Reverse Stock Split</t>
        </is>
      </c>
      <c r="B5" s="4" t="inlineStr">
        <is>
          <t>Reverse Stock Split On September 11, 2024, we effected a 1-for-11.9
reverse stock split with respect to our common stock. The reverse stock split did not change the number of authorized shares of common
stock or par value. All references in these consolidated financial statements to shares, share prices, exercise prices and other per share
information in all periods have been adjusted, on a retroactive basis, to reflect the reverse stock split.</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included are assumptions about collection of accounts receivable, current
income taxes, deferred income taxes valuation allowance, useful life of intangible assets, impairment analysis of intangible assets, estimates
used in the fair value calculation of stock based compensation, assumptions used in Black-Scholes-Merton, or BSM, valuation methods, such
as expected volatility, risk-free interest rate and expected dividend rate, accrual of sales returns, and accrual of legal expense.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7">
      <c r="A7" s="4" t="inlineStr">
        <is>
          <t>Cash and Cash Equivalents</t>
        </is>
      </c>
      <c r="B7" s="4" t="inlineStr">
        <is>
          <t>Cash and Cash Equivalents The Company considers all cash on hand and in
banks, including accounts in book overdraft positions, certificates of deposit and other highly-liquid investments with maturities of
three months or less, when purchased, to be cash and cash equivalents. As of December 31, 2024, and 2023, the Company had no</t>
        </is>
      </c>
    </row>
    <row r="8">
      <c r="A8" s="4" t="inlineStr">
        <is>
          <t>Restricted Cash</t>
        </is>
      </c>
      <c r="B8" s="4" t="inlineStr">
        <is>
          <t>Restricted Cash The following table provides a reconciliation
of cash, cash equivalents, and restricted cash reported within the statement of financial position that sum to the total of the same such
amounts shown in the statement of cash flows.
December 31, December 31,
Cash and cash equivalents $ 687,920 $ 632,534
Restricted cash 100,000 100,000
Total cash, cash equivalents, and restricted cash shown in the statement of cash flows $ 787,920 $ 732,534 Amounts included in restricted cash represent
the amount held for credit card collateral.</t>
        </is>
      </c>
    </row>
    <row r="9">
      <c r="A9" s="4" t="inlineStr">
        <is>
          <t>Intangible Assets</t>
        </is>
      </c>
      <c r="B9" s="4" t="inlineStr">
        <is>
          <t>Intangible Assets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 line basis over the useful
lives.</t>
        </is>
      </c>
    </row>
    <row r="10">
      <c r="A10" s="4" t="inlineStr">
        <is>
          <t>Long-lived Assets</t>
        </is>
      </c>
      <c r="B10" s="4" t="inlineStr">
        <is>
          <t>Long-lived Assets Long-lived assets include intangible asset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is>
      </c>
    </row>
    <row r="11">
      <c r="A11" s="4" t="inlineStr">
        <is>
          <t>Revenue Recognition</t>
        </is>
      </c>
      <c r="B11" s="4" t="inlineStr">
        <is>
          <t>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The Company recognizes revenue for its digital products in the month the download
by the customer occurs. All product sales were initiated based upon the
retailer’s purchase orders at a fixed transaction price and revenues recognized when the products were shipped to our customers.</t>
        </is>
      </c>
    </row>
    <row r="12">
      <c r="A12" s="4" t="inlineStr">
        <is>
          <t>Contract Assets</t>
        </is>
      </c>
      <c r="B12" s="4" t="inlineStr">
        <is>
          <t>Contract Assets The Company does not have any contract assets
such as work-in-process. All trade receivables on the Company’s consolidated balance sheet are from contracts with customers.</t>
        </is>
      </c>
    </row>
    <row r="13">
      <c r="A13" s="4" t="inlineStr">
        <is>
          <t>Contract Costs</t>
        </is>
      </c>
      <c r="B13" s="4" t="inlineStr">
        <is>
          <t>Contract Costs Costs incurred to obtain a contract are capitalized
unless short term in nature. As a practical expedient, costs to obtain a contract that are short term in nature are expensed as incurred.
The Company does not have any contract costs capitalized as of December 31, 2024 or 2023.</t>
        </is>
      </c>
    </row>
    <row r="14">
      <c r="A14" s="4" t="inlineStr">
        <is>
          <t>Contract Liabilities</t>
        </is>
      </c>
      <c r="B14" s="4" t="inlineStr">
        <is>
          <t xml:space="preserve">Contract Liabilities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December 31, December 31,
Beginning balance $ 14,202 $ 5,197
Additions 24,252 14,202
Recognized as revenue (14,202 ) (5,197 )
Ending balance $ 24,252 $ 14,202 </t>
        </is>
      </c>
    </row>
    <row r="15">
      <c r="A15" s="4" t="inlineStr">
        <is>
          <t>Accounts receivable</t>
        </is>
      </c>
      <c r="B15" s="4" t="inlineStr">
        <is>
          <t>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December 31,
2024 and 2023, the allowance for doubtful accounts was $0</t>
        </is>
      </c>
    </row>
    <row r="16">
      <c r="A16" s="4" t="inlineStr">
        <is>
          <t>Advertising Expense</t>
        </is>
      </c>
      <c r="B16" s="4" t="inlineStr">
        <is>
          <t>Advertising Expense The Company expenses marketing, promotions and
advertising costs as incurred. Such costs are included in selling and marketing expense in the accompanying consolidated statements of
income and other comprehensive income.</t>
        </is>
      </c>
    </row>
    <row r="17">
      <c r="A17" s="4" t="inlineStr">
        <is>
          <t>Research and Development</t>
        </is>
      </c>
      <c r="B17" s="4" t="inlineStr">
        <is>
          <t>Research and Development Costs incurred in connection with the development
of new products and processing methods are charged to general and administrative expenses as incurred.</t>
        </is>
      </c>
    </row>
    <row r="18">
      <c r="A18" s="4" t="inlineStr">
        <is>
          <t>Income Taxes</t>
        </is>
      </c>
      <c r="B18" s="4" t="inlineStr">
        <is>
          <t xml:space="preserve">Income Taxes The Company utilizes FASB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t>
        </is>
      </c>
    </row>
    <row r="19">
      <c r="A19" s="4" t="inlineStr">
        <is>
          <t>Net Earnings (Loss) Per Common Share</t>
        </is>
      </c>
      <c r="B19" s="4" t="inlineStr">
        <is>
          <t xml:space="preserve">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both December 31, 2024, and 2023, options to purchase 252,102 shares of common stock were outstanding.
As of December 31, 2024 and 2023, warrants to purchase 103,500 and 0, respectively shares of common stock were outstanding. The following is a reconciliation of the number
of shares used in the calculation of basic and diluted earnings per share for the years ending December 31, 2024, and 2023:
For the year ending
December 31, December 31,
Net income after tax $ 2,124,976 $ 6,338,750
Weighted average common shares outstanding 7,588,095 7,373,745
Incremental shares from the assumed exercise of dilutive stock options 42,406 -
Dilutive potential common shares 7,630,501 7,373,745
Net earnings per share:
Basic $ 0.28 $ 0.86
Diluted $ 0.28 $ 0.86 The following
securities were not included in the computation of diluted net earnings per share as their effect would have been antidilutive:
For the year ending
December 31, December 31,
Options to purchase common stock 168,068 252,102
Warrants to purchase common stock 103,500 - </t>
        </is>
      </c>
    </row>
    <row r="20">
      <c r="A20" s="4" t="inlineStr">
        <is>
          <t>Fair Value Measurements</t>
        </is>
      </c>
      <c r="B20" s="4" t="inlineStr">
        <is>
          <t>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both December 31, 2024 and 2023, the Company
has determined that there were no assets or liabilities measured at fair value.</t>
        </is>
      </c>
    </row>
    <row r="21">
      <c r="A21" s="4" t="inlineStr">
        <is>
          <t>Inventory</t>
        </is>
      </c>
      <c r="B21" s="4" t="inlineStr">
        <is>
          <t>Inventory Inventory consists of raw materials, components
and finished goods. The Company’s inventory is stated at the lower of cost (FIFO cost basis) or net realizable value. Finished goods
include the cost of labor to assemble the items.</t>
        </is>
      </c>
    </row>
    <row r="22">
      <c r="A22" s="4" t="inlineStr">
        <is>
          <t>Foreign Currency Translation</t>
        </is>
      </c>
      <c r="B22" s="4" t="inlineStr">
        <is>
          <t>Foreign Currency Translation The functional currency of one of the Company’s
foreign subsidiaries (NomadChoice Pty Ltd.) is the U.S. Dollar. The Company’s foreign subsidiary maintains its records using local
currency (Australian Dollar – “AUD”). All monetary assets and liabilities of the foreign subsidiary were translated
into U.S. Dollars at period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December 31, December 31,
2024 2023
Period-end AUD: USD exchange rate $ 0.6183 $ 0.6805
Period-end CAD: USD exchange rate $ 0.6950 $ 0.7561 Income statement:
December 31, December 31,
2024 2023
Average Yearly AUD: USD exchange rate $ 0.6599 $ 0.6644
Average Yearly CAD: USD exchange rate $ 0.7301 $ 0.7411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t>
        </is>
      </c>
    </row>
    <row r="23">
      <c r="A23" s="4" t="inlineStr">
        <is>
          <t>Concentrations of Credit Risk</t>
        </is>
      </c>
      <c r="B23" s="4" t="inlineStr">
        <is>
          <t>Concentrations of Credit Risk In the normal course of business, the Company
provides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t>
        </is>
      </c>
    </row>
    <row r="24">
      <c r="A24" s="4" t="inlineStr">
        <is>
          <t>Warehousing costs</t>
        </is>
      </c>
      <c r="B24" s="4" t="inlineStr">
        <is>
          <t>Warehousing costs Warehouse costs include all third party warehouse
rent fees and are charged to selling and marketing expenses as incurred. Any additional costs relating to assembly or special pack-outs
of the Company’s products are charged to cost of sales.</t>
        </is>
      </c>
    </row>
    <row r="25">
      <c r="A25" s="4" t="inlineStr">
        <is>
          <t>Product display costs</t>
        </is>
      </c>
      <c r="B25" s="4" t="inlineStr">
        <is>
          <t>Product display costs All displays manufactured and purchased by the
Company are for placement of product in retail stores. This also includes all costs for display execution and setup and retail services
are charged to cost of sales and expensed as incurred.</t>
        </is>
      </c>
    </row>
    <row r="26">
      <c r="A26" s="4" t="inlineStr">
        <is>
          <t>Cost of Sales</t>
        </is>
      </c>
      <c r="B26" s="4" t="inlineStr">
        <is>
          <t xml:space="preserve">Cost of Sales Cost of sales includes the purchase cost of products
sold, all costs associated with getting the products into the retail stores including buying and transportation costs and the hosting
of our online Application. </t>
        </is>
      </c>
    </row>
    <row r="27">
      <c r="A27" s="4" t="inlineStr">
        <is>
          <t>Debt Issuance Costs</t>
        </is>
      </c>
      <c r="B27" s="4" t="inlineStr">
        <is>
          <t>Debt Issuance Costs Debt issuance costs consist
primarily of arrangement fees, professional fees and legal fees. These costs were netted off with the related loan and were being amortized
to interest expense over the term of the related debt facilities.</t>
        </is>
      </c>
    </row>
    <row r="28">
      <c r="A28" s="4" t="inlineStr">
        <is>
          <t>Shipping Costs</t>
        </is>
      </c>
      <c r="B28" s="4" t="inlineStr">
        <is>
          <t>Shipping Costs Shipping and handling
costs billed to customers are recorded in sales. Shipping costs incurred by the company are recorded in selling and marketing expenses.</t>
        </is>
      </c>
    </row>
    <row r="29">
      <c r="A29" s="4" t="inlineStr">
        <is>
          <t>Related parties</t>
        </is>
      </c>
      <c r="B29" s="4" t="inlineStr">
        <is>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is>
      </c>
    </row>
    <row r="30">
      <c r="A30" s="4" t="inlineStr">
        <is>
          <t>Segment Reporting</t>
        </is>
      </c>
      <c r="B30" s="4" t="inlineStr">
        <is>
          <t>Segment Reporting Segment identification and selection is consistent with the management
structure used by the Company’s chief executive officer who is the Chief Operating Decision Maker (CODM) to evaluate performance
and make decisions regarding resource allocation, as well as the materiality of financial results consistent with that structure. Based
on the Company’s management structure and method of internal reporting, the Company has one operating segment. The Company derives
its revenue from the sale of nutraceuticals. The accounting policies of the segment are the same as those described in the summary of
significant accounting policies. The chief operating decision maker assesses performance for the segment and decides how to allocate resources
based on net income that also is reported on the income statement as consolidated net income. The measure of segment assets is reported
on the balance sheet as total consolidated assets. Significant segment expenses include retailer promotions, freight and fulfillment,
marketing and salaries. The Company’s CODM reviews financial information presented and decides how to allocate resources based on
net income. The Company does have any intra-entity sales or transfers. The Company’s CODM does not review operating results on a
disaggregated basis; rather, the chief operating decision maker reviews operating results on an aggregated basis.</t>
        </is>
      </c>
    </row>
    <row r="31">
      <c r="A31" s="4" t="inlineStr">
        <is>
          <t>Presentation of Financial Statements – Going Concern</t>
        </is>
      </c>
      <c r="B31" s="4" t="inlineStr">
        <is>
          <t>Presentation of Financial Statements –
Going Concern Going Concern Evaluation In connection with preparing consolidated financial
statements for the year ended December 31, 2024, management evaluated whether there were conditions and events, considered in the aggregate,
that raised substantial doubt about the Company’s ability to continue as a going concern within one year from the date that the
consolidated financial statements are issued. The Company considered the following:
● At December 31, 2024, the Company had an accumulated deficit
of $44,099,813.
● At December 31, 2024, the Company had a working capital deficit of $1,124,601.
● At December 31, 2024, the Company had a decrease in net revenue
of $7,943,390.
● At December 31, 2024, the Company had a decrease in net income
of $4,213,774.
● At December 31, 2024, the Company used $4,803,390 in operating
activitie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consolidated financial statements are issued by considering the following:
● In 2024, the Company repaid $8.5 million of loans from related
party and others and received $4.9 million through loans from related party and others.
● During 2024, the Company had net income of $2,124,976.
● During 2024, the Company raised additional capital of $8.4 million through its Initial Public Offering (IPO).
● The Company has the option of selling any of its brands to
raise additional capital.
● The Company has restructured its debt agreements in 2024
which extends the terms into 2026.
● The Company is currently in negotiations with lenders to refinance its existing debt. Management concluded that the above factors
alleviate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 Implement restructuring and cost reductions.
● Raise additional capital through an additional capital raise.</t>
        </is>
      </c>
    </row>
    <row r="32">
      <c r="A32" s="4" t="inlineStr">
        <is>
          <t>Correction of prior period immaterial errors</t>
        </is>
      </c>
      <c r="B32" s="4" t="inlineStr">
        <is>
          <t xml:space="preserve">Correction of Prior Period Immaterial Errors: The Company has identified an immaterial error in
the Company’s previously issued consolidated financial statements related to Treasury Shares held by its wholly owned
subsidiary. The adjustment pertained to the acquisition of remaining 50% ownership interest in Hand MD Corp. during July 2021 and accordingly
the shares previously issued to Hand MD Corp. required correction on the financial statement as Treasury Shares on the consolidated
balance sheet. The amount of the reclassification is $127,500 and has no effect on the consolidated statement of income and other
comprehensive income (except for earnings per share and weighted average shares) and statement of cash flow. In evaluating whether the previously issued consolidated
financial statements were materially misstated for the interim or annual periods prior to December 31, 2022, the Company applied the guidance
of ASC 250, Accounting Changes and Error Corrections Assessing
Materiality and SAB Topic 1.N, Considering the Effects of Prior Year Misstatements when Quantifying Misstatements in Current Year Financial
Statements The Company’s consolidated balance sheet and
earnings per share has been revised from the amounts previously reported to correct the error and the impact of the
reclassification is shown in the below table. Consolidated Balance Sheet as of December 31,
2023
As Previously
Reported Corrections As Adjusted
Treasury Stock $ - $ (127,500 ) $ (127,500 )
Accumulated deficit (44,227,313 ) 127,500 (44,099,813 ) Earnings Per Share for the year ended December
31, 2023
As Previously
Reported Corrections As Adjusted
Earnings per share $ 0.84 $ 0.02 $ 0.86
Weighted average common shares outstanding 7,553,818 127,500 7,373,745 </t>
        </is>
      </c>
    </row>
    <row r="33">
      <c r="A33" s="4" t="inlineStr">
        <is>
          <t>Recent Accounting Pronouncements</t>
        </is>
      </c>
      <c r="B33" s="4" t="inlineStr">
        <is>
          <t xml:space="preserve">Recent Accounting Pronouncements In December 2023, the Financial Accounting Standards
Board (“FASB”) issued Accounting Standards Update (“ASU’) No. 2023-09, “Income Taxes (Topic 740): Improvements
to Income Tax Disclosures” (“ASU 2023-09”). ASU 2023-09 amends the rules on income tax disclosures to require entities
to disclose specific categories in the rate reconciliation, the income or loss from continuing operations before income tax expense or
benefit (separated between domestic and foreign) and income tax expense or benefit from continuing operations (separated by federal, state,
and foreign). In addition, ASU 2023-09 requires entities to disclose their income tax payments to international, federal, state, and local
jurisdictions, among other changes. The amendments can be applied on a prospective basis although retrospective application is permitted.
The amendments are effective for the fiscal years beginning after December 15, 2024, with early adoption permitted. The Company is currently
evaluating the impact this update will have on its Consolidated Financial Statements. In November 2023, the FASB issued ASU No. 2023-07, “Segment Reporting
(Topic 280): Improvements to Reportable Segment Disclosures” (“ASU 2023-07”). ASU 2023-07 expands segment disclosure
requirements through enhanced disclosures related to significant segment expenses that are regularly provided to the chief operating decision
maker (“CODM”), a description of other segment items by reportable segment, and any additional measures of a segment’s
profit or loss used by the CODM when deciding how to allocate resources. All disclosure requirements under ASU 2023- 07 are also required
for public entities with a single reportable segment. The amendments are effective for the fiscal years beginning after December 15, 2023,
and interim periods within fiscal years beginning after December 15, 2024. As of December 31, 2024, the Company has adopted ASU 2023-07.
While the adoption of ASU 2023-07 has not affected the Company’s financial statements, it has resulted in additional disclosures.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urities and Exchange Commission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or on June 30, 2027, if the SEC
has not removed the requirements by that date. The Company is currently evaluating the impact this update will have on it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Reconciliation of Cash and Restricted Cash</t>
        </is>
      </c>
      <c r="B4" s="4" t="inlineStr">
        <is>
          <t xml:space="preserve">The following table provides a reconciliation
of cash, cash equivalents, and restricted cash reported within the statement of financial position that sum to the total of the same such
amounts shown in the statement of cash flows.
December 31, December 31,
Cash and cash equivalents $ 687,920 $ 632,534
Restricted cash 100,000 100,000
Total cash, cash equivalents, and restricted cash shown in the statement of cash flows $ 787,920 $ 732,534 </t>
        </is>
      </c>
    </row>
    <row r="5">
      <c r="A5" s="4" t="inlineStr">
        <is>
          <t>Schedule of Contract Liabilities</t>
        </is>
      </c>
      <c r="B5" s="4" t="inlineStr">
        <is>
          <t xml:space="preserve">December 31, December 31,
Beginning balance $ 14,202 $ 5,197
Additions 24,252 14,202
Recognized as revenue (14,202 ) (5,197 )
Ending balance $ 24,252 $ 14,202 </t>
        </is>
      </c>
    </row>
    <row r="6">
      <c r="A6" s="4" t="inlineStr">
        <is>
          <t>Schedule of Reconciliation of the Number of Shares used in the Calculation of Basic and Diluted Earnings Per Share</t>
        </is>
      </c>
      <c r="B6" s="4" t="inlineStr">
        <is>
          <t xml:space="preserve">The following is a reconciliation of the number
of shares used in the calculation of basic and diluted earnings per share for the years ending December 31, 2024, and 2023:
For the year ending
December 31, December 31,
Net income after tax $ 2,124,976 $ 6,338,750
Weighted average common shares outstanding 7,588,095 7,373,745
Incremental shares from the assumed exercise of dilutive stock options 42,406 -
Dilutive potential common shares 7,630,501 7,373,745
Net earnings per share:
Basic $ 0.28 $ 0.86
Diluted $ 0.28 $ 0.86 </t>
        </is>
      </c>
    </row>
    <row r="7">
      <c r="A7" s="4" t="inlineStr">
        <is>
          <t>Schedule of Computation of Diluted Net Earnings Per Share</t>
        </is>
      </c>
      <c r="B7" s="4" t="inlineStr">
        <is>
          <t xml:space="preserve">The following
securities were not included in the computation of diluted net earnings per share as their effect would have been antidilutive:
For the year ending
December 31, December 31,
Options to purchase common stock 168,068 252,102
Warrants to purchase common stock 103,500 - </t>
        </is>
      </c>
    </row>
    <row r="8">
      <c r="A8" s="4" t="inlineStr">
        <is>
          <t>Schedule of Exchange Rates used to Translate Amounts in AUD and CAD into USD</t>
        </is>
      </c>
      <c r="B8" s="4" t="inlineStr">
        <is>
          <t xml:space="preserve">The exchange rates used to translate amounts in
AUD and CAD into USD for the purposes of preparing the consolidated financial statements were as follows:
December 31, December 31,
2024 2023
Period-end AUD: USD exchange rate $ 0.6183 $ 0.6805
Period-end CAD: USD exchange rate $ 0.6950 $ 0.7561
December 31, December 31,
2024 2023
Average Yearly AUD: USD exchange rate $ 0.6599 $ 0.6644
Average Yearly CAD: USD exchange rate $ 0.7301 $ 0.7411 </t>
        </is>
      </c>
    </row>
    <row r="9">
      <c r="A9" s="4" t="inlineStr">
        <is>
          <t>Schedule of Consolidated Balance Sheet and Earnings Per Share</t>
        </is>
      </c>
      <c r="B9" s="4" t="inlineStr">
        <is>
          <t xml:space="preserve">Consolidated Balance Sheet as of December 31,
2023
As Previously
Reported Corrections As Adjusted
Treasury Stock $ - $ (127,500 ) $ (127,500 )
Accumulated deficit (44,227,313 ) 127,500 (44,099,813 ) Earnings Per Share for the year ended December
31, 2023
As Previously
Reported Corrections As Adjusted
Earnings per share $ 0.84 $ 0.02 $ 0.86
Weighted average common shares outstanding 7,553,818 127,500 7,373,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87920</v>
      </c>
      <c r="C3" s="5" t="n">
        <v>632534</v>
      </c>
    </row>
    <row r="4">
      <c r="A4" s="4" t="inlineStr">
        <is>
          <t>Restricted cash</t>
        </is>
      </c>
      <c r="B4" s="6" t="n">
        <v>100000</v>
      </c>
      <c r="C4" s="6" t="n">
        <v>100000</v>
      </c>
    </row>
    <row r="5">
      <c r="A5" s="4" t="inlineStr">
        <is>
          <t>Accounts receivable, net</t>
        </is>
      </c>
      <c r="B5" s="6" t="n">
        <v>5321037</v>
      </c>
      <c r="C5" s="6" t="n">
        <v>2106094</v>
      </c>
    </row>
    <row r="6">
      <c r="A6" s="4" t="inlineStr">
        <is>
          <t>Other receivables</t>
        </is>
      </c>
      <c r="B6" s="6" t="n">
        <v>1999637</v>
      </c>
      <c r="C6" s="4" t="inlineStr">
        <is>
          <t xml:space="preserve"> </t>
        </is>
      </c>
    </row>
    <row r="7">
      <c r="A7" s="4" t="inlineStr">
        <is>
          <t>Prepaid expenses (including related party amount of $312,966 and $501,321, respectively)</t>
        </is>
      </c>
      <c r="B7" s="6" t="n">
        <v>1859563</v>
      </c>
      <c r="C7" s="6" t="n">
        <v>797985</v>
      </c>
    </row>
    <row r="8">
      <c r="A8" s="4" t="inlineStr">
        <is>
          <t>Inventory, net</t>
        </is>
      </c>
      <c r="B8" s="6" t="n">
        <v>1716552</v>
      </c>
      <c r="C8" s="6" t="n">
        <v>3726240</v>
      </c>
    </row>
    <row r="9">
      <c r="A9" s="4" t="inlineStr">
        <is>
          <t>Total Current Assets</t>
        </is>
      </c>
      <c r="B9" s="6" t="n">
        <v>16059768</v>
      </c>
      <c r="C9" s="6" t="n">
        <v>11822849</v>
      </c>
    </row>
    <row r="10">
      <c r="A10" s="4" t="inlineStr">
        <is>
          <t>Intangible assets, net</t>
        </is>
      </c>
      <c r="B10" s="6" t="n">
        <v>283333</v>
      </c>
      <c r="C10" s="6" t="n">
        <v>416667</v>
      </c>
    </row>
    <row r="11">
      <c r="A11" s="4" t="inlineStr">
        <is>
          <t>Total Assets</t>
        </is>
      </c>
      <c r="B11" s="6" t="n">
        <v>16343101</v>
      </c>
      <c r="C11" s="6" t="n">
        <v>12239516</v>
      </c>
    </row>
    <row r="12">
      <c r="A12" s="3" t="inlineStr">
        <is>
          <t>Current Liabilities:</t>
        </is>
      </c>
      <c r="B12" s="4" t="inlineStr">
        <is>
          <t xml:space="preserve"> </t>
        </is>
      </c>
      <c r="C12" s="4" t="inlineStr">
        <is>
          <t xml:space="preserve"> </t>
        </is>
      </c>
    </row>
    <row r="13">
      <c r="A13" s="4" t="inlineStr">
        <is>
          <t>Accounts payable and accrued liabilities (including related party payable of $88,644 and $26,885, respectively)</t>
        </is>
      </c>
      <c r="B13" s="6" t="n">
        <v>5191868</v>
      </c>
      <c r="C13" s="6" t="n">
        <v>11727490</v>
      </c>
    </row>
    <row r="14">
      <c r="A14" s="4" t="inlineStr">
        <is>
          <t>Income taxes payable</t>
        </is>
      </c>
      <c r="B14" s="6" t="n">
        <v>242977</v>
      </c>
      <c r="C14" s="6" t="n">
        <v>185665</v>
      </c>
    </row>
    <row r="15">
      <c r="A15" s="4" t="inlineStr">
        <is>
          <t>Contract liabilities</t>
        </is>
      </c>
      <c r="B15" s="6" t="n">
        <v>24252</v>
      </c>
      <c r="C15" s="6" t="n">
        <v>14202</v>
      </c>
    </row>
    <row r="16">
      <c r="A16" s="4" t="inlineStr">
        <is>
          <t>Short term loans payable, net of debt discount</t>
        </is>
      </c>
      <c r="B16" s="6" t="n">
        <v>7725272</v>
      </c>
      <c r="C16" s="6" t="n">
        <v>2094525</v>
      </c>
    </row>
    <row r="17">
      <c r="A17" s="4" t="inlineStr">
        <is>
          <t>Total Current Liabilities</t>
        </is>
      </c>
      <c r="B17" s="6" t="n">
        <v>17184369</v>
      </c>
      <c r="C17" s="6" t="n">
        <v>14021882</v>
      </c>
    </row>
    <row r="18">
      <c r="A18" s="3" t="inlineStr">
        <is>
          <t>Long-term Liabilities:</t>
        </is>
      </c>
      <c r="B18" s="4" t="inlineStr">
        <is>
          <t xml:space="preserve"> </t>
        </is>
      </c>
      <c r="C18" s="4" t="inlineStr">
        <is>
          <t xml:space="preserve"> </t>
        </is>
      </c>
    </row>
    <row r="19">
      <c r="A19" s="4" t="inlineStr">
        <is>
          <t>Notes payable</t>
        </is>
      </c>
      <c r="B19" s="6" t="n">
        <v>7457022</v>
      </c>
      <c r="C19" s="6" t="n">
        <v>13096610</v>
      </c>
    </row>
    <row r="20">
      <c r="A20" s="4" t="inlineStr">
        <is>
          <t>Total long-term liabilities</t>
        </is>
      </c>
      <c r="B20" s="6" t="n">
        <v>15790075</v>
      </c>
      <c r="C20" s="6" t="n">
        <v>25523607</v>
      </c>
    </row>
    <row r="21">
      <c r="A21" s="4" t="inlineStr">
        <is>
          <t>Total Liabilities</t>
        </is>
      </c>
      <c r="B21" s="6" t="n">
        <v>32974444</v>
      </c>
      <c r="C21" s="6" t="n">
        <v>39545489</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Common stock, $0.00001 par value; 300,000,000 shares authorized; 8,721,818 and 7,553,818, shares issued, respectively; 8,541,745 and 7,373,745 outstanding, respectively</t>
        </is>
      </c>
      <c r="B24" s="6" t="n">
        <v>87</v>
      </c>
      <c r="C24" s="6" t="n">
        <v>76</v>
      </c>
    </row>
    <row r="25">
      <c r="A25" s="4" t="inlineStr">
        <is>
          <t>Additional paid in capital</t>
        </is>
      </c>
      <c r="B25" s="6" t="n">
        <v>27643660</v>
      </c>
      <c r="C25" s="6" t="n">
        <v>19148707</v>
      </c>
    </row>
    <row r="26">
      <c r="A26" s="4" t="inlineStr">
        <is>
          <t>Accumulated other comprehensive loss</t>
        </is>
      </c>
      <c r="B26" s="6" t="n">
        <v>-47777</v>
      </c>
      <c r="C26" s="6" t="n">
        <v>-102467</v>
      </c>
    </row>
    <row r="27">
      <c r="A27" s="4" t="inlineStr">
        <is>
          <t>Accumulated deficit</t>
        </is>
      </c>
      <c r="B27" s="6" t="n">
        <v>-44099813</v>
      </c>
      <c r="C27" s="6" t="n">
        <v>-46224789</v>
      </c>
    </row>
    <row r="28">
      <c r="A28" s="4" t="inlineStr">
        <is>
          <t>Less: Treasury stock (180,073 shares) at cost</t>
        </is>
      </c>
      <c r="B28" s="6" t="n">
        <v>-127500</v>
      </c>
      <c r="C28" s="6" t="n">
        <v>-127500</v>
      </c>
    </row>
    <row r="29">
      <c r="A29" s="4" t="inlineStr">
        <is>
          <t>Total stockholders’ deficit</t>
        </is>
      </c>
      <c r="B29" s="6" t="n">
        <v>-16631343</v>
      </c>
      <c r="C29" s="6" t="n">
        <v>-27305973</v>
      </c>
    </row>
    <row r="30">
      <c r="A30" s="4" t="inlineStr">
        <is>
          <t>Total Liabilities and Stockholders’ Deficit</t>
        </is>
      </c>
      <c r="B30" s="6" t="n">
        <v>16343101</v>
      </c>
      <c r="C30" s="6" t="n">
        <v>12239516</v>
      </c>
    </row>
    <row r="31">
      <c r="A31" s="4" t="inlineStr">
        <is>
          <t>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Loan receivable (related party)</t>
        </is>
      </c>
      <c r="B33" s="6" t="n">
        <v>4375059</v>
      </c>
      <c r="C33" s="6" t="n">
        <v>4459996</v>
      </c>
    </row>
    <row r="34">
      <c r="A34" s="3" t="inlineStr">
        <is>
          <t>Current Liabilities:</t>
        </is>
      </c>
      <c r="B34" s="4" t="inlineStr">
        <is>
          <t xml:space="preserve"> </t>
        </is>
      </c>
      <c r="C34" s="4" t="inlineStr">
        <is>
          <t xml:space="preserve"> </t>
        </is>
      </c>
    </row>
    <row r="35">
      <c r="A35" s="4" t="inlineStr">
        <is>
          <t>Current portion of long-term notes payable, net of debt discount and debt issuance cost, related party</t>
        </is>
      </c>
      <c r="B35" s="6" t="n">
        <v>4000000</v>
      </c>
      <c r="C35" s="4" t="inlineStr">
        <is>
          <t xml:space="preserve"> </t>
        </is>
      </c>
    </row>
    <row r="36">
      <c r="A36" s="3" t="inlineStr">
        <is>
          <t>Long-term Liabilities:</t>
        </is>
      </c>
      <c r="B36" s="4" t="inlineStr">
        <is>
          <t xml:space="preserve"> </t>
        </is>
      </c>
      <c r="C36" s="4" t="inlineStr">
        <is>
          <t xml:space="preserve"> </t>
        </is>
      </c>
    </row>
    <row r="37">
      <c r="A37" s="4" t="inlineStr">
        <is>
          <t>Notes payable, net of debt discount, related parties</t>
        </is>
      </c>
      <c r="B37" s="5" t="n">
        <v>8333053</v>
      </c>
      <c r="C37" s="5" t="n">
        <v>12426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dule of U.S. Statutory Federal Rate and the Company’s Estimated Effective Tax Rate</t>
        </is>
      </c>
      <c r="B4" s="4" t="inlineStr">
        <is>
          <t>The table below summarizes the differences between
the U.S. statutory federal rate and the Company’s estimated effective tax rate for the years ended December 31, 2024 and 2023:
December 31, December 31,
U.S. Statutory Rate (21 )% (21 )%
AU/CA rates in excess of the US rate 4 % 1 %
Increase in valuation allowance 14 % 16 %
Other % %
Utilization of Australian and Canadian NOL % %
Total provision for income taxes (4 )% (4 )%</t>
        </is>
      </c>
    </row>
    <row r="5">
      <c r="A5" s="4" t="inlineStr">
        <is>
          <t>Schedule of Deferred Tax Assets</t>
        </is>
      </c>
      <c r="B5" s="4" t="inlineStr">
        <is>
          <t xml:space="preserve">The Company has deferred tax assets, which have
been fully reserved, as follows as of December 31, 2024 and 2023:
December 31, December 31,
Net operating Losses $ 10,663,939 $ 11,088,197
Obsolete inventory 26,326 244,397
Nonstatutory stock options 515,319 515,319
Success fee - 525,000
Other - 70,597
Impairment of intangible asset 220,150 220,150
Accruals - 180,139
Amortization 106,400 78,400
Bad debt reserve - 25,695
Other 29,401 -
Deferred tax asset 11,561,535 12,947,894
Valuation allowance for deferred tax assets (11,561,535 ) (12,947,894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 [Abstract]</t>
        </is>
      </c>
      <c r="B3" s="4" t="inlineStr">
        <is>
          <t xml:space="preserve"> </t>
        </is>
      </c>
    </row>
    <row r="4">
      <c r="A4" s="4" t="inlineStr">
        <is>
          <t>Schedule of Accounts Receivable, Net of Allowances for Doubtful Accounts</t>
        </is>
      </c>
      <c r="B4" s="4" t="inlineStr">
        <is>
          <t xml:space="preserve">Accounts receivable, net of allowances for doubtful
accounts, consisted of the following:
December 31, December 31,
Trade accounts receivable $ 5,321,037 $ 2,255,540
Other receivables 1,999,637 -
Less allowances - (149,446 )
Total accounts and other receivable, net $ 7,320,674 $ 2,106,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4</t>
        </is>
      </c>
    </row>
    <row r="3">
      <c r="A3" s="3" t="inlineStr">
        <is>
          <t>Prepaid Expenses [Abstract]</t>
        </is>
      </c>
      <c r="B3" s="4" t="inlineStr">
        <is>
          <t xml:space="preserve"> </t>
        </is>
      </c>
    </row>
    <row r="4">
      <c r="A4" s="4" t="inlineStr">
        <is>
          <t>Schedule of Prepaid Expenses</t>
        </is>
      </c>
      <c r="B4" s="4" t="inlineStr">
        <is>
          <t>At December 31, 2024 and 2023, prepaid expenses
consisted of the following:
December 31, December 31,
Advances for inventory $ 605,913 $ 128,025
Insurance 2,879 6,133
Deposits 14,000 60,000
Contract employee, related party 296,981 501,321
Rent, related party 15,985 -
Advertising and promotions* 869,920 -
Conferences 15,000 -
Components - 97,606
Professional fees 13,000 -
IT expenses 25,404 -
Miscellaneous 481 4,900
Total $ 1,859,563 $ 797,985
* During the year ended December 31, 2024, the Company bartered
inventory worth $859,920 for media credits to be used at the Company’s discre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Tables)</t>
        </is>
      </c>
      <c r="B1" s="2" t="inlineStr">
        <is>
          <t>12 Months Ended</t>
        </is>
      </c>
    </row>
    <row r="2">
      <c r="B2" s="2" t="inlineStr">
        <is>
          <t>Dec. 31, 2024</t>
        </is>
      </c>
    </row>
    <row r="3">
      <c r="A3" s="3" t="inlineStr">
        <is>
          <t>Inventory [Abstract]</t>
        </is>
      </c>
      <c r="B3" s="4" t="inlineStr">
        <is>
          <t xml:space="preserve"> </t>
        </is>
      </c>
    </row>
    <row r="4">
      <c r="A4" s="4" t="inlineStr">
        <is>
          <t>Schedule of Carrying Value of Inventory</t>
        </is>
      </c>
      <c r="B4" s="4" t="inlineStr">
        <is>
          <t xml:space="preserve">The carrying value of inventory consisted of the
following:
December 31, December 31,
Finished goods $ 1,578,561 $ 3,584,343
Components 92,991 93,949
Inventory in transit - 2,948
Raw materials 45,000 45,000
Total inventory $ 1,716,552 $ 3,726,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December 31, December 31,
License Fee $ 450,000 $ 450,000
Less accumulated amortization (166,667 ) (33,333 )
Intangible assets, net $ 283,333 $ 416,667 </t>
        </is>
      </c>
    </row>
    <row r="5">
      <c r="A5" s="4" t="inlineStr">
        <is>
          <t>Schedule of Estimated Aggregate Amortization Expense</t>
        </is>
      </c>
      <c r="B5" s="4" t="inlineStr">
        <is>
          <t xml:space="preserve">The estimated aggregate amortization expense over
each of the next five years is as follows:
2025 $ 133,333
2026 133,333
2027 16,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s of December 31, 2024 and 2023, accounts payable
and accrued liabilities consisted of the following:
December 31, December 31,
Accrued payroll $ 76,399 $ 329,652
Legal fees 13,722 707,590
Commissions 450,208 601,988
Manufacturers 409,744 4,424,146
Promotions 2,570,126 3,315,755
Accounting Fees 210,386 223,286
Freight 149,549 -
Royalties, related party 88,644 19,324
Warehousing 261,046 962,260
Sales taxes 67,488 18,364
Payroll taxes 700,797 871,047
Professional Fees 26,200 41,556
Inventory - 49,972
Insurance 12,118 -
Related party advance - 7,561
Others 155,441 154,989
Total $ 5,191,868 $ 11,727,4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Dec. 31, 2024</t>
        </is>
      </c>
    </row>
    <row r="3">
      <c r="A3" s="3" t="inlineStr">
        <is>
          <t>Notes Payable [Abstract]</t>
        </is>
      </c>
      <c r="B3" s="4" t="inlineStr">
        <is>
          <t xml:space="preserve"> </t>
        </is>
      </c>
    </row>
    <row r="4">
      <c r="A4" s="4" t="inlineStr">
        <is>
          <t>Schedule of Notes Payable</t>
        </is>
      </c>
      <c r="B4" s="4" t="inlineStr">
        <is>
          <t xml:space="preserve">The Company’s notes
payable at December 31, 2024 and 2023 are as follows:
December 31, December 31,
Notes payable $ 27,549,778 $ 27,630,420
Unamortized debt issuance cost (34,432 ) (12,288 )
Total 27,515,346 27,618,132
Current portion, related party (4,000,000 ) (- )
Current portion, other (7,725,272 ) (2,094,525 )
Long-term portion, related party 8,333,053 12,426,997
Long-term portion, other $ 7,457,022 $ 13,096,610 </t>
        </is>
      </c>
    </row>
    <row r="5">
      <c r="A5" s="4" t="inlineStr">
        <is>
          <t>Schedule of Future Payments</t>
        </is>
      </c>
      <c r="B5" s="4" t="inlineStr">
        <is>
          <t xml:space="preserve">The Company is required to make future payments
as follows:
2025 $ 4,000,000
2026 $ 8,333,052
2025 $ 4,000,000
2026 $ 5,794,165
2025 $ 2,000,000
2026 802,445
2025 1,460,412
2026 860,4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12 Months Ended</t>
        </is>
      </c>
    </row>
    <row r="2">
      <c r="B2" s="2" t="inlineStr">
        <is>
          <t>Dec. 31, 2024</t>
        </is>
      </c>
    </row>
    <row r="3">
      <c r="A3" s="3" t="inlineStr">
        <is>
          <t>Stock Options and Warrants [Abstract]</t>
        </is>
      </c>
      <c r="B3" s="4" t="inlineStr">
        <is>
          <t xml:space="preserve"> </t>
        </is>
      </c>
    </row>
    <row r="4">
      <c r="A4" s="4" t="inlineStr">
        <is>
          <t>Schedule of Options Outstanding</t>
        </is>
      </c>
      <c r="B4" s="4" t="inlineStr">
        <is>
          <t xml:space="preserve">The following table summarizes the changes in
options outstanding and the related prices for the shares of the Company’s common stock issued to employees and consultants under
a stock option plan at December 31, 2024: Options Outstanding Options Exercisable Exercise Price ($) Number Weighted Weighted Number Weighted $ 2.98 – 7.74 252,102 0.95 $ 6.15 252,102 $ 6.15 </t>
        </is>
      </c>
    </row>
    <row r="5">
      <c r="A5" s="4" t="inlineStr">
        <is>
          <t>Schedule of Stock Option Activity</t>
        </is>
      </c>
      <c r="B5" s="4" t="inlineStr">
        <is>
          <t xml:space="preserve">The stock option activity for the year ended December
31, 2024 and 2023 is as follows:
Options Weighted
Outstanding at December 31, 2022 252,102 $ 6.15
Granted - -
Exercised - -
Expired or canceled - -
Outstanding at December 31, 2023 252,102 6.15
Granted 84,034 10.71
Exercised - -
Expired or canceled (84,034 ) (10.71 )
Outstanding at December 31, 2024 252,102 $ 6.15 </t>
        </is>
      </c>
    </row>
    <row r="6">
      <c r="A6" s="4" t="inlineStr">
        <is>
          <t>Schedule of Warrants Outstanding</t>
        </is>
      </c>
      <c r="B6" s="4" t="inlineStr">
        <is>
          <t xml:space="preserve">The following table summarizes the changes in
warrants outstanding and the related prices for the shares of the Company’s common stock issued to the underwriter in conjunction
with the IPO at December 31, 2024: Warrants Outstanding Warrants Exercisable Exercise Price ($) Number Weighted Weighted Number Weighted $ 11.70 103,500 4.1 $ 11.70 103,500 $ 11.70 </t>
        </is>
      </c>
    </row>
    <row r="7">
      <c r="A7" s="4" t="inlineStr">
        <is>
          <t>Schedule of Stock Option Activity</t>
        </is>
      </c>
      <c r="B7" s="4" t="inlineStr">
        <is>
          <t xml:space="preserve">The warrant activity for the year ended December
31, 2024 is as follows:
Warrants Weighted
Outstanding at December 31, 2023 - $ -
Granted 103,500 11.70
Exercised - -
Expired or canceled - -
Outstanding at December 31, 2024 103,500 $ 1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Schedule of Net sales Attributed to Customers in the United States and Foreign Countries</t>
        </is>
      </c>
      <c r="B4" s="4" t="inlineStr">
        <is>
          <t xml:space="preserve">Net sales attributed to customers in the United
States and foreign countries for the years ended December 31, 2024 and 2023 were as follows:
December 31, December 31,
United States $ 30,831,188 $ 40,621,985
Foreign countries 4,003,055 2,155,648
$ 34,834,243 $ 42,777,633 </t>
        </is>
      </c>
    </row>
    <row r="5">
      <c r="A5" s="4" t="inlineStr">
        <is>
          <t>Schedule of Net Sales Attributed to Customers Product Group</t>
        </is>
      </c>
      <c r="B5" s="4" t="inlineStr">
        <is>
          <t xml:space="preserve">The Company’s net sales by product group
for the years ended December 31, 2024 and 2023 were as follows:
December 31, December 31,
Nutraceuticals $ 34,817,333 $ 42,753,052
Consumer Goods 16,910 24,581
$ 34,834,243 $ 42,777,633 </t>
        </is>
      </c>
    </row>
    <row r="6">
      <c r="A6" s="4" t="inlineStr">
        <is>
          <t>Schedule of Net Sales by Major Sales Channel</t>
        </is>
      </c>
      <c r="B6" s="4" t="inlineStr">
        <is>
          <t xml:space="preserve">The Company’s net sales by major sales channel
for the years ended December 31, 2024 and 2023 were as follows:
December 31, December 31,
Online $ 8,360,297 $ 11,001,906
Retail 26,473,946 31,775,727
$ 34,834,243 $ 42,777,633 </t>
        </is>
      </c>
    </row>
    <row r="7">
      <c r="A7" s="4" t="inlineStr">
        <is>
          <t>Schedule of Significant Segment Expenses</t>
        </is>
      </c>
      <c r="B7" s="4" t="inlineStr">
        <is>
          <t xml:space="preserve">The Company’s significant segment expenses
for the years ended December 31, 2024 and 2023 were as follows:
December 31, December 31,
Retailer promotions $ 6,337,344 $ 7,286,558
Freight and fulfillment 2,026,259 2,835,798
Online marketing 2,884,752 3,411,407
Salaries and benefits, marketing 1,342,419 1,501,211
Royalties and commissions 342,141 1,621,759
Other selling and marketing 447,686 931,796
Gain on payables (389,169 ) (2,400,000 )
IT expenses 557,686 560,285
Salaries and benefits, non-marketing 2,239,736 2,930,229
Professional fees 372,305 724,591
Other general and administrative expenses 1,547,278 1,836,598
Amortization 133,334 33,333
$ 17,841,771 $ 21,273,564 </t>
        </is>
      </c>
    </row>
    <row r="8">
      <c r="A8" s="4" t="inlineStr">
        <is>
          <t>Schedule of Net sales Attributed to Customers in the United States and Foreign Countries</t>
        </is>
      </c>
      <c r="B8" s="4" t="inlineStr">
        <is>
          <t xml:space="preserve">Long-lived assets (net) attributable to operations
in the United States and foreign countries as of December 31, 2024 and 2023 were as follows:
December 31, December 31,
United States $ 283,333 $ 416,667
Foreign countries - -
$ 283,333 $ 416,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 equivalents</t>
        </is>
      </c>
      <c r="B4" s="4" t="inlineStr">
        <is>
          <t xml:space="preserve"> </t>
        </is>
      </c>
      <c r="C4" s="4" t="inlineStr">
        <is>
          <t xml:space="preserve"> </t>
        </is>
      </c>
    </row>
    <row r="5">
      <c r="A5" s="4" t="inlineStr">
        <is>
          <t>Excess of federally insured limit</t>
        </is>
      </c>
      <c r="B5" s="6" t="n">
        <v>250000</v>
      </c>
      <c r="C5" s="4" t="inlineStr">
        <is>
          <t xml:space="preserve"> </t>
        </is>
      </c>
    </row>
    <row r="6">
      <c r="A6" s="4" t="inlineStr">
        <is>
          <t>Uninsured balances amount</t>
        </is>
      </c>
      <c r="B6" s="6" t="n">
        <v>503215</v>
      </c>
      <c r="C6" s="6" t="n">
        <v>441711</v>
      </c>
    </row>
    <row r="7">
      <c r="A7" s="4" t="inlineStr">
        <is>
          <t>Allowance for doubtful accounts</t>
        </is>
      </c>
      <c r="B7" s="4" t="inlineStr">
        <is>
          <t xml:space="preserve"> </t>
        </is>
      </c>
      <c r="C7" s="5" t="n">
        <v>149446</v>
      </c>
    </row>
    <row r="8">
      <c r="A8" s="4" t="inlineStr">
        <is>
          <t>Deferred tax asset valuation allowance</t>
        </is>
      </c>
      <c r="B8" s="9" t="n">
        <v>1</v>
      </c>
      <c r="C8" s="4" t="inlineStr">
        <is>
          <t xml:space="preserve"> </t>
        </is>
      </c>
    </row>
    <row r="9">
      <c r="A9" s="4" t="inlineStr">
        <is>
          <t>Common stock Outstanding (Warrants) (in Shares)</t>
        </is>
      </c>
      <c r="B9" s="6" t="n">
        <v>8541745</v>
      </c>
      <c r="C9" s="6" t="n">
        <v>7373745</v>
      </c>
    </row>
    <row r="10">
      <c r="A10" s="4" t="inlineStr">
        <is>
          <t>Number of operating segment</t>
        </is>
      </c>
      <c r="B10" s="6" t="n">
        <v>1</v>
      </c>
      <c r="C10" s="4" t="inlineStr">
        <is>
          <t xml:space="preserve"> </t>
        </is>
      </c>
    </row>
    <row r="11">
      <c r="A11" s="4" t="inlineStr">
        <is>
          <t>Accumulated deficit</t>
        </is>
      </c>
      <c r="B11" s="5" t="n">
        <v>-44099813</v>
      </c>
      <c r="C11" s="5" t="n">
        <v>-46224789</v>
      </c>
    </row>
    <row r="12">
      <c r="A12" s="4" t="inlineStr">
        <is>
          <t>Working capital deficit</t>
        </is>
      </c>
      <c r="B12" s="6" t="n">
        <v>1124601</v>
      </c>
      <c r="C12" s="4" t="inlineStr">
        <is>
          <t xml:space="preserve"> </t>
        </is>
      </c>
    </row>
    <row r="13">
      <c r="A13" s="4" t="inlineStr">
        <is>
          <t>Decrease in Net Revenue</t>
        </is>
      </c>
      <c r="B13" s="6" t="n">
        <v>7943390</v>
      </c>
      <c r="C13" s="4" t="inlineStr">
        <is>
          <t xml:space="preserve"> </t>
        </is>
      </c>
    </row>
    <row r="14">
      <c r="A14" s="4" t="inlineStr">
        <is>
          <t>Decrease in Net Income</t>
        </is>
      </c>
      <c r="B14" s="6" t="n">
        <v>4213774</v>
      </c>
      <c r="C14" s="4" t="inlineStr">
        <is>
          <t xml:space="preserve"> </t>
        </is>
      </c>
    </row>
    <row r="15">
      <c r="A15" s="4" t="inlineStr">
        <is>
          <t>Cash used in operating activities</t>
        </is>
      </c>
      <c r="B15" s="6" t="n">
        <v>-4803390</v>
      </c>
      <c r="C15" s="6" t="n">
        <v>421729</v>
      </c>
    </row>
    <row r="16">
      <c r="A16" s="4" t="inlineStr">
        <is>
          <t>Repayment of loans</t>
        </is>
      </c>
      <c r="B16" s="6" t="n">
        <v>3200000</v>
      </c>
      <c r="C16" s="6" t="n">
        <v>1170000</v>
      </c>
    </row>
    <row r="17">
      <c r="A17" s="4" t="inlineStr">
        <is>
          <t>Net income</t>
        </is>
      </c>
      <c r="B17" s="6" t="n">
        <v>2124976</v>
      </c>
      <c r="C17" s="6" t="n">
        <v>6338750</v>
      </c>
    </row>
    <row r="18">
      <c r="A18" s="4" t="inlineStr">
        <is>
          <t>Additional capital</t>
        </is>
      </c>
      <c r="B18" s="6" t="n">
        <v>8400000</v>
      </c>
      <c r="C18" s="4" t="inlineStr">
        <is>
          <t xml:space="preserve"> </t>
        </is>
      </c>
    </row>
    <row r="19">
      <c r="A19" s="4" t="inlineStr">
        <is>
          <t>Treasury shares amount</t>
        </is>
      </c>
      <c r="B19" s="6" t="n">
        <v>127500</v>
      </c>
      <c r="C19" s="5" t="n">
        <v>127500</v>
      </c>
    </row>
    <row r="20">
      <c r="A20" s="4" t="inlineStr">
        <is>
          <t>Related Party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Repayment of loans</t>
        </is>
      </c>
      <c r="B22" s="6" t="n">
        <v>8500000</v>
      </c>
      <c r="C22" s="4" t="inlineStr">
        <is>
          <t xml:space="preserve"> </t>
        </is>
      </c>
    </row>
    <row r="23">
      <c r="A23" s="4" t="inlineStr">
        <is>
          <t>Loans received from related party and others</t>
        </is>
      </c>
      <c r="B23" s="5" t="n">
        <v>4900000</v>
      </c>
      <c r="C23" s="4" t="inlineStr">
        <is>
          <t xml:space="preserve"> </t>
        </is>
      </c>
    </row>
    <row r="24">
      <c r="A24" s="4" t="inlineStr">
        <is>
          <t>Warrant [Member]</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Warrants to purchase shares of common stock (in Shares)</t>
        </is>
      </c>
      <c r="B26" s="6" t="n">
        <v>103500</v>
      </c>
      <c r="C26" s="6" t="n">
        <v>0</v>
      </c>
    </row>
    <row r="27">
      <c r="A27" s="4" t="inlineStr">
        <is>
          <t>Hand MD Corp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Ownership interest</t>
        </is>
      </c>
      <c r="B29" s="9" t="n">
        <v>0.5</v>
      </c>
      <c r="C29" s="4" t="inlineStr">
        <is>
          <t xml:space="preserve"> </t>
        </is>
      </c>
    </row>
    <row r="30">
      <c r="A30" s="4" t="inlineStr">
        <is>
          <t>Common Stock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Common stock Outstanding (Warrants) (in Shares)</t>
        </is>
      </c>
      <c r="B32" s="6" t="n">
        <v>8541745</v>
      </c>
      <c r="C32" s="6" t="n">
        <v>7373745</v>
      </c>
    </row>
    <row r="33">
      <c r="A33" s="4" t="inlineStr">
        <is>
          <t>Options to Purchase Common Stock [Member] | Common Stock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Common stock Outstanding (Warrants) (in Shares)</t>
        </is>
      </c>
      <c r="B35" s="6" t="n">
        <v>252102</v>
      </c>
      <c r="C35" s="6" t="n">
        <v>25210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s) - USD ($)</t>
        </is>
      </c>
      <c r="B1" s="2" t="inlineStr">
        <is>
          <t>Dec. 31, 2024</t>
        </is>
      </c>
      <c r="C1" s="2" t="inlineStr">
        <is>
          <t>Dec. 31, 2023</t>
        </is>
      </c>
    </row>
    <row r="2">
      <c r="A2" s="4" t="inlineStr">
        <is>
          <t>Common stock par value</t>
        </is>
      </c>
      <c r="B2" s="7" t="n">
        <v>1e-05</v>
      </c>
      <c r="C2" s="7" t="n">
        <v>1e-05</v>
      </c>
    </row>
    <row r="3">
      <c r="A3" s="4" t="inlineStr">
        <is>
          <t>Common stock, shares authorized</t>
        </is>
      </c>
      <c r="B3" s="6" t="n">
        <v>300000000</v>
      </c>
      <c r="C3" s="6" t="n">
        <v>300000000</v>
      </c>
    </row>
    <row r="4">
      <c r="A4" s="4" t="inlineStr">
        <is>
          <t>Common stock, shares issued</t>
        </is>
      </c>
      <c r="B4" s="6" t="n">
        <v>8721818</v>
      </c>
      <c r="C4" s="6" t="n">
        <v>7553818</v>
      </c>
    </row>
    <row r="5">
      <c r="A5" s="4" t="inlineStr">
        <is>
          <t>Common stock, shares outstanding</t>
        </is>
      </c>
      <c r="B5" s="6" t="n">
        <v>8541745</v>
      </c>
      <c r="C5" s="6" t="n">
        <v>7373745</v>
      </c>
    </row>
    <row r="6">
      <c r="A6" s="4" t="inlineStr">
        <is>
          <t>Treasury stock cost</t>
        </is>
      </c>
      <c r="B6" s="5" t="n">
        <v>180073</v>
      </c>
      <c r="C6" s="5" t="n">
        <v>180073</v>
      </c>
    </row>
    <row r="7">
      <c r="A7" s="4" t="inlineStr">
        <is>
          <t>Related Party</t>
        </is>
      </c>
      <c r="B7" s="4" t="inlineStr">
        <is>
          <t xml:space="preserve"> </t>
        </is>
      </c>
      <c r="C7" s="4" t="inlineStr">
        <is>
          <t xml:space="preserve"> </t>
        </is>
      </c>
    </row>
    <row r="8">
      <c r="A8" s="4" t="inlineStr">
        <is>
          <t>Prepaid expenses related party</t>
        </is>
      </c>
      <c r="B8" s="6" t="n">
        <v>312966</v>
      </c>
      <c r="C8" s="6" t="n">
        <v>501321</v>
      </c>
    </row>
    <row r="9">
      <c r="A9" s="4" t="inlineStr">
        <is>
          <t>Accounts payable and accrued liabilities related party payable</t>
        </is>
      </c>
      <c r="B9" s="5" t="n">
        <v>88644</v>
      </c>
      <c r="C9" s="5" t="n">
        <v>268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and Restricted Cash (Details) - USD ($)</t>
        </is>
      </c>
      <c r="B1" s="2" t="inlineStr">
        <is>
          <t>Dec. 31, 2024</t>
        </is>
      </c>
      <c r="C1" s="2" t="inlineStr">
        <is>
          <t>Dec. 31, 2023</t>
        </is>
      </c>
      <c r="D1" s="2" t="inlineStr">
        <is>
          <t>Dec. 31, 2022</t>
        </is>
      </c>
    </row>
    <row r="2">
      <c r="A2" s="3" t="inlineStr">
        <is>
          <t>Schedule of Reconciliation of Cash and Restricted Cash [Abstract]</t>
        </is>
      </c>
      <c r="B2" s="4" t="inlineStr">
        <is>
          <t xml:space="preserve"> </t>
        </is>
      </c>
      <c r="C2" s="4" t="inlineStr">
        <is>
          <t xml:space="preserve"> </t>
        </is>
      </c>
      <c r="D2" s="4" t="inlineStr">
        <is>
          <t xml:space="preserve"> </t>
        </is>
      </c>
    </row>
    <row r="3">
      <c r="A3" s="4" t="inlineStr">
        <is>
          <t>Cash</t>
        </is>
      </c>
      <c r="B3" s="5" t="n">
        <v>687920</v>
      </c>
      <c r="C3" s="5" t="n">
        <v>632534</v>
      </c>
      <c r="D3" s="4" t="inlineStr">
        <is>
          <t xml:space="preserve"> </t>
        </is>
      </c>
    </row>
    <row r="4">
      <c r="A4" s="4" t="inlineStr">
        <is>
          <t>Restricted cash</t>
        </is>
      </c>
      <c r="B4" s="6" t="n">
        <v>100000</v>
      </c>
      <c r="C4" s="6" t="n">
        <v>100000</v>
      </c>
      <c r="D4" s="4" t="inlineStr">
        <is>
          <t xml:space="preserve"> </t>
        </is>
      </c>
    </row>
    <row r="5">
      <c r="A5" s="4" t="inlineStr">
        <is>
          <t>Total cash and restricted cash shown in the statement of cash flows</t>
        </is>
      </c>
      <c r="B5" s="5" t="n">
        <v>787920</v>
      </c>
      <c r="C5" s="5" t="n">
        <v>732534</v>
      </c>
      <c r="D5" s="5" t="n">
        <v>25264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Liabilities (Details) - USD ($)</t>
        </is>
      </c>
      <c r="B1" s="2" t="inlineStr">
        <is>
          <t>12 Months Ended</t>
        </is>
      </c>
    </row>
    <row r="2">
      <c r="B2" s="2" t="inlineStr">
        <is>
          <t>Dec. 31, 2024</t>
        </is>
      </c>
      <c r="C2" s="2" t="inlineStr">
        <is>
          <t>Dec. 31, 2023</t>
        </is>
      </c>
    </row>
    <row r="3">
      <c r="A3" s="3" t="inlineStr">
        <is>
          <t>Schedule of Contract Liabilities [Abstract]</t>
        </is>
      </c>
      <c r="B3" s="4" t="inlineStr">
        <is>
          <t xml:space="preserve"> </t>
        </is>
      </c>
      <c r="C3" s="4" t="inlineStr">
        <is>
          <t xml:space="preserve"> </t>
        </is>
      </c>
    </row>
    <row r="4">
      <c r="A4" s="4" t="inlineStr">
        <is>
          <t>Beginning balance</t>
        </is>
      </c>
      <c r="B4" s="5" t="n">
        <v>14202</v>
      </c>
      <c r="C4" s="5" t="n">
        <v>5197</v>
      </c>
    </row>
    <row r="5">
      <c r="A5" s="4" t="inlineStr">
        <is>
          <t>Additions</t>
        </is>
      </c>
      <c r="B5" s="6" t="n">
        <v>24252</v>
      </c>
      <c r="C5" s="6" t="n">
        <v>14202</v>
      </c>
    </row>
    <row r="6">
      <c r="A6" s="4" t="inlineStr">
        <is>
          <t>Recognized as revenue</t>
        </is>
      </c>
      <c r="B6" s="6" t="n">
        <v>-14202</v>
      </c>
      <c r="C6" s="6" t="n">
        <v>-5197</v>
      </c>
    </row>
    <row r="7">
      <c r="A7" s="4" t="inlineStr">
        <is>
          <t>Ending balance</t>
        </is>
      </c>
      <c r="B7" s="5" t="n">
        <v>24252</v>
      </c>
      <c r="C7" s="5" t="n">
        <v>1420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the Number of Shares used in the Calculation of Basic and Diluted Earnings Per Share (Details) - USD ($)</t>
        </is>
      </c>
      <c r="B1" s="2" t="inlineStr">
        <is>
          <t>12 Months Ended</t>
        </is>
      </c>
    </row>
    <row r="2">
      <c r="B2" s="2" t="inlineStr">
        <is>
          <t>Dec. 31, 2024</t>
        </is>
      </c>
      <c r="C2" s="2" t="inlineStr">
        <is>
          <t>Dec. 31, 2023</t>
        </is>
      </c>
    </row>
    <row r="3">
      <c r="A3" s="3" t="inlineStr">
        <is>
          <t>Schedule Of Reconciliation Of The Number Of Shares Used In The Calculation Of Basic And Diluted Earnings Per Share [Abstract]</t>
        </is>
      </c>
      <c r="B3" s="4" t="inlineStr">
        <is>
          <t xml:space="preserve"> </t>
        </is>
      </c>
      <c r="C3" s="4" t="inlineStr">
        <is>
          <t xml:space="preserve"> </t>
        </is>
      </c>
    </row>
    <row r="4">
      <c r="A4" s="4" t="inlineStr">
        <is>
          <t>Net income after tax (in Dollars)</t>
        </is>
      </c>
      <c r="B4" s="5" t="n">
        <v>2124976</v>
      </c>
      <c r="C4" s="5" t="n">
        <v>6338750</v>
      </c>
    </row>
    <row r="5">
      <c r="A5" s="4" t="inlineStr">
        <is>
          <t>Weighted average common shares outstanding</t>
        </is>
      </c>
      <c r="B5" s="6" t="n">
        <v>7588095</v>
      </c>
      <c r="C5" s="6" t="n">
        <v>7373745</v>
      </c>
    </row>
    <row r="6">
      <c r="A6" s="4" t="inlineStr">
        <is>
          <t>Incremental shares from the assumed exercise of dilutive stock options</t>
        </is>
      </c>
      <c r="B6" s="6" t="n">
        <v>42406</v>
      </c>
      <c r="C6" s="4" t="inlineStr">
        <is>
          <t xml:space="preserve"> </t>
        </is>
      </c>
    </row>
    <row r="7">
      <c r="A7" s="4" t="inlineStr">
        <is>
          <t>Dilutive potential common shares</t>
        </is>
      </c>
      <c r="B7" s="6" t="n">
        <v>7630501</v>
      </c>
      <c r="C7" s="6" t="n">
        <v>7373745</v>
      </c>
    </row>
    <row r="8">
      <c r="A8" s="4" t="inlineStr">
        <is>
          <t>Basic (in Dollars per share)</t>
        </is>
      </c>
      <c r="B8" s="8" t="n">
        <v>0.28</v>
      </c>
      <c r="C8" s="8" t="n">
        <v>0.86</v>
      </c>
    </row>
    <row r="9">
      <c r="A9" s="4" t="inlineStr">
        <is>
          <t>Diluted (in Dollars per share)</t>
        </is>
      </c>
      <c r="B9" s="8" t="n">
        <v>0.28</v>
      </c>
      <c r="C9" s="8" t="n">
        <v>0.8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Diluted Net Earnings Per Share (Details) - shares</t>
        </is>
      </c>
      <c r="B1" s="2" t="inlineStr">
        <is>
          <t>12 Months Ended</t>
        </is>
      </c>
    </row>
    <row r="2">
      <c r="B2" s="2" t="inlineStr">
        <is>
          <t>Dec. 31, 2024</t>
        </is>
      </c>
      <c r="C2" s="2" t="inlineStr">
        <is>
          <t>Dec. 31, 2023</t>
        </is>
      </c>
    </row>
    <row r="3">
      <c r="A3" s="4" t="inlineStr">
        <is>
          <t>Options to Purchase Common Stock [Member]</t>
        </is>
      </c>
      <c r="B3" s="4" t="inlineStr">
        <is>
          <t xml:space="preserve"> </t>
        </is>
      </c>
      <c r="C3" s="4" t="inlineStr">
        <is>
          <t xml:space="preserve"> </t>
        </is>
      </c>
    </row>
    <row r="4">
      <c r="A4" s="3" t="inlineStr">
        <is>
          <t>Schedule of Computation of Diluted Net Earnings Per Share [Line Items]</t>
        </is>
      </c>
      <c r="B4" s="4" t="inlineStr">
        <is>
          <t xml:space="preserve"> </t>
        </is>
      </c>
      <c r="C4" s="4" t="inlineStr">
        <is>
          <t xml:space="preserve"> </t>
        </is>
      </c>
    </row>
    <row r="5">
      <c r="A5" s="4" t="inlineStr">
        <is>
          <t>Diluted net earnings per share</t>
        </is>
      </c>
      <c r="B5" s="6" t="n">
        <v>168068</v>
      </c>
      <c r="C5" s="6" t="n">
        <v>252102</v>
      </c>
    </row>
    <row r="6">
      <c r="A6" s="4" t="inlineStr">
        <is>
          <t>Warrants to Purchase Common Stock [Member]</t>
        </is>
      </c>
      <c r="B6" s="4" t="inlineStr">
        <is>
          <t xml:space="preserve"> </t>
        </is>
      </c>
      <c r="C6" s="4" t="inlineStr">
        <is>
          <t xml:space="preserve"> </t>
        </is>
      </c>
    </row>
    <row r="7">
      <c r="A7" s="3" t="inlineStr">
        <is>
          <t>Schedule of Computation of Diluted Net Earnings Per Share [Line Items]</t>
        </is>
      </c>
      <c r="B7" s="4" t="inlineStr">
        <is>
          <t xml:space="preserve"> </t>
        </is>
      </c>
      <c r="C7" s="4" t="inlineStr">
        <is>
          <t xml:space="preserve"> </t>
        </is>
      </c>
    </row>
    <row r="8">
      <c r="A8" s="4" t="inlineStr">
        <is>
          <t>Diluted net earnings per share</t>
        </is>
      </c>
      <c r="B8" s="6" t="n">
        <v>103500</v>
      </c>
      <c r="C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xchange Rates used to Translate Amounts in AUD and CAD into USD (Details)</t>
        </is>
      </c>
      <c r="B1" s="2" t="inlineStr">
        <is>
          <t>Dec. 31, 2024</t>
        </is>
      </c>
      <c r="C1" s="2" t="inlineStr">
        <is>
          <t>Dec. 31, 2023</t>
        </is>
      </c>
    </row>
    <row r="2">
      <c r="A2" s="4" t="inlineStr">
        <is>
          <t>Period-end AUD: USD exchange rate [Member]</t>
        </is>
      </c>
      <c r="B2" s="4" t="inlineStr">
        <is>
          <t xml:space="preserve"> </t>
        </is>
      </c>
      <c r="C2" s="4" t="inlineStr">
        <is>
          <t xml:space="preserve"> </t>
        </is>
      </c>
    </row>
    <row r="3">
      <c r="A3" s="3" t="inlineStr">
        <is>
          <t>Schedule of Exchange Rates used to Translate Amounts in AUD and CAD into USD [Line Items]</t>
        </is>
      </c>
      <c r="B3" s="4" t="inlineStr">
        <is>
          <t xml:space="preserve"> </t>
        </is>
      </c>
      <c r="C3" s="4" t="inlineStr">
        <is>
          <t xml:space="preserve"> </t>
        </is>
      </c>
    </row>
    <row r="4">
      <c r="A4" s="4" t="inlineStr">
        <is>
          <t>Foreign currency translation exchange rate</t>
        </is>
      </c>
      <c r="B4" s="10" t="n">
        <v>0.6183</v>
      </c>
      <c r="C4" s="10" t="n">
        <v>0.6805</v>
      </c>
    </row>
    <row r="5">
      <c r="A5" s="4" t="inlineStr">
        <is>
          <t>Period-end CAD: USD exchange rate [Member]</t>
        </is>
      </c>
      <c r="B5" s="4" t="inlineStr">
        <is>
          <t xml:space="preserve"> </t>
        </is>
      </c>
      <c r="C5" s="4" t="inlineStr">
        <is>
          <t xml:space="preserve"> </t>
        </is>
      </c>
    </row>
    <row r="6">
      <c r="A6" s="3" t="inlineStr">
        <is>
          <t>Schedule of Exchange Rates used to Translate Amounts in AUD and CAD into USD [Line Items]</t>
        </is>
      </c>
      <c r="B6" s="4" t="inlineStr">
        <is>
          <t xml:space="preserve"> </t>
        </is>
      </c>
      <c r="C6" s="4" t="inlineStr">
        <is>
          <t xml:space="preserve"> </t>
        </is>
      </c>
    </row>
    <row r="7">
      <c r="A7" s="4" t="inlineStr">
        <is>
          <t>Foreign currency translation exchange rate</t>
        </is>
      </c>
      <c r="B7" s="11" t="n">
        <v>0.695</v>
      </c>
      <c r="C7" s="10" t="n">
        <v>0.7561</v>
      </c>
    </row>
    <row r="8">
      <c r="A8" s="4" t="inlineStr">
        <is>
          <t>Average Yearly AUD: USD Exchange Rate [Member]</t>
        </is>
      </c>
      <c r="B8" s="4" t="inlineStr">
        <is>
          <t xml:space="preserve"> </t>
        </is>
      </c>
      <c r="C8" s="4" t="inlineStr">
        <is>
          <t xml:space="preserve"> </t>
        </is>
      </c>
    </row>
    <row r="9">
      <c r="A9" s="3" t="inlineStr">
        <is>
          <t>Schedule of Exchange Rates used to Translate Amounts in AUD and CAD into USD [Line Items]</t>
        </is>
      </c>
      <c r="B9" s="4" t="inlineStr">
        <is>
          <t xml:space="preserve"> </t>
        </is>
      </c>
      <c r="C9" s="4" t="inlineStr">
        <is>
          <t xml:space="preserve"> </t>
        </is>
      </c>
    </row>
    <row r="10">
      <c r="A10" s="4" t="inlineStr">
        <is>
          <t>Foreign currency translation exchange rate</t>
        </is>
      </c>
      <c r="B10" s="10" t="n">
        <v>0.6599</v>
      </c>
      <c r="C10" s="10" t="n">
        <v>0.6644</v>
      </c>
    </row>
    <row r="11">
      <c r="A11" s="4" t="inlineStr">
        <is>
          <t>Average Yearly CAD: USD Exchange Rate [Member]</t>
        </is>
      </c>
      <c r="B11" s="4" t="inlineStr">
        <is>
          <t xml:space="preserve"> </t>
        </is>
      </c>
      <c r="C11" s="4" t="inlineStr">
        <is>
          <t xml:space="preserve"> </t>
        </is>
      </c>
    </row>
    <row r="12">
      <c r="A12" s="3" t="inlineStr">
        <is>
          <t>Schedule of Exchange Rates used to Translate Amounts in AUD and CAD into USD [Line Items]</t>
        </is>
      </c>
      <c r="B12" s="4" t="inlineStr">
        <is>
          <t xml:space="preserve"> </t>
        </is>
      </c>
      <c r="C12" s="4" t="inlineStr">
        <is>
          <t xml:space="preserve"> </t>
        </is>
      </c>
    </row>
    <row r="13">
      <c r="A13" s="4" t="inlineStr">
        <is>
          <t>Foreign currency translation exchange rate</t>
        </is>
      </c>
      <c r="B13" s="10" t="n">
        <v>0.7301</v>
      </c>
      <c r="C13" s="10" t="n">
        <v>0.74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Consolidated Balance Sheet and Earnings Per Share (Details)</t>
        </is>
      </c>
      <c r="B1" s="2" t="inlineStr">
        <is>
          <t>12 Months Ended</t>
        </is>
      </c>
    </row>
    <row r="2">
      <c r="B2" s="2" t="inlineStr">
        <is>
          <t>Dec. 31, 2023 USD ($) $ / shares shares</t>
        </is>
      </c>
    </row>
    <row r="3">
      <c r="A3" s="4" t="inlineStr">
        <is>
          <t>As Previously Reported [Member]</t>
        </is>
      </c>
      <c r="B3" s="4" t="inlineStr">
        <is>
          <t xml:space="preserve"> </t>
        </is>
      </c>
    </row>
    <row r="4">
      <c r="A4" s="3" t="inlineStr">
        <is>
          <t>Error Corrections and Prior Period Adjustments Restatement [Line Items]</t>
        </is>
      </c>
      <c r="B4" s="4" t="inlineStr">
        <is>
          <t xml:space="preserve"> </t>
        </is>
      </c>
    </row>
    <row r="5">
      <c r="A5" s="4" t="inlineStr">
        <is>
          <t>Treasury Stock</t>
        </is>
      </c>
      <c r="B5" s="4" t="inlineStr">
        <is>
          <t xml:space="preserve"> </t>
        </is>
      </c>
    </row>
    <row r="6">
      <c r="A6" s="4" t="inlineStr">
        <is>
          <t>Accumulated deficit</t>
        </is>
      </c>
      <c r="B6" s="5" t="n">
        <v>-44227313</v>
      </c>
    </row>
    <row r="7">
      <c r="A7" s="4" t="inlineStr">
        <is>
          <t>Earnings per share (in Dollars per share) | $ / shares</t>
        </is>
      </c>
      <c r="B7" s="8" t="n">
        <v>0.84</v>
      </c>
    </row>
    <row r="8">
      <c r="A8" s="4" t="inlineStr">
        <is>
          <t>Weighted average common shares outstanding (in Shares) | shares</t>
        </is>
      </c>
      <c r="B8" s="6" t="n">
        <v>7553818</v>
      </c>
    </row>
    <row r="9">
      <c r="A9" s="4" t="inlineStr">
        <is>
          <t>Corrections [Member]</t>
        </is>
      </c>
      <c r="B9" s="4" t="inlineStr">
        <is>
          <t xml:space="preserve"> </t>
        </is>
      </c>
    </row>
    <row r="10">
      <c r="A10" s="3" t="inlineStr">
        <is>
          <t>Error Corrections and Prior Period Adjustments Restatement [Line Items]</t>
        </is>
      </c>
      <c r="B10" s="4" t="inlineStr">
        <is>
          <t xml:space="preserve"> </t>
        </is>
      </c>
    </row>
    <row r="11">
      <c r="A11" s="4" t="inlineStr">
        <is>
          <t>Treasury Stock</t>
        </is>
      </c>
      <c r="B11" s="5" t="n">
        <v>-127500</v>
      </c>
    </row>
    <row r="12">
      <c r="A12" s="4" t="inlineStr">
        <is>
          <t>Accumulated deficit</t>
        </is>
      </c>
      <c r="B12" s="5" t="n">
        <v>127500</v>
      </c>
    </row>
    <row r="13">
      <c r="A13" s="4" t="inlineStr">
        <is>
          <t>Earnings per share (in Dollars per share) | $ / shares</t>
        </is>
      </c>
      <c r="B13" s="8" t="n">
        <v>0.02</v>
      </c>
    </row>
    <row r="14">
      <c r="A14" s="4" t="inlineStr">
        <is>
          <t>Weighted average common shares outstanding (in Shares) | shares</t>
        </is>
      </c>
      <c r="B14" s="6" t="n">
        <v>127500</v>
      </c>
    </row>
    <row r="15">
      <c r="A15" s="4" t="inlineStr">
        <is>
          <t>As Adjusted [Member]</t>
        </is>
      </c>
      <c r="B15" s="4" t="inlineStr">
        <is>
          <t xml:space="preserve"> </t>
        </is>
      </c>
    </row>
    <row r="16">
      <c r="A16" s="3" t="inlineStr">
        <is>
          <t>Error Corrections and Prior Period Adjustments Restatement [Line Items]</t>
        </is>
      </c>
      <c r="B16" s="4" t="inlineStr">
        <is>
          <t xml:space="preserve"> </t>
        </is>
      </c>
    </row>
    <row r="17">
      <c r="A17" s="4" t="inlineStr">
        <is>
          <t>Treasury Stock</t>
        </is>
      </c>
      <c r="B17" s="5" t="n">
        <v>-127500</v>
      </c>
    </row>
    <row r="18">
      <c r="A18" s="4" t="inlineStr">
        <is>
          <t>Accumulated deficit</t>
        </is>
      </c>
      <c r="B18" s="5" t="n">
        <v>-44099813</v>
      </c>
    </row>
    <row r="19">
      <c r="A19" s="4" t="inlineStr">
        <is>
          <t>Earnings per share (in Dollars per share) | $ / shares</t>
        </is>
      </c>
      <c r="B19" s="8" t="n">
        <v>0.86</v>
      </c>
    </row>
    <row r="20">
      <c r="A20" s="4" t="inlineStr">
        <is>
          <t>Weighted average common shares outstanding (in Shares) | shares</t>
        </is>
      </c>
      <c r="B20" s="6" t="n">
        <v>73737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Tax expense</t>
        </is>
      </c>
      <c r="B4" s="5" t="n">
        <v>102085</v>
      </c>
      <c r="C4" s="5" t="n">
        <v>234980</v>
      </c>
    </row>
    <row r="5">
      <c r="A5" s="4" t="inlineStr">
        <is>
          <t>Net operating loss carryforwards</t>
        </is>
      </c>
      <c r="B5" s="5" t="n">
        <v>50800000</v>
      </c>
      <c r="C5" s="5" t="n">
        <v>51800000</v>
      </c>
    </row>
    <row r="6">
      <c r="A6" s="4" t="inlineStr">
        <is>
          <t>Valuation allowance percentage</t>
        </is>
      </c>
      <c r="B6" s="9" t="n">
        <v>1</v>
      </c>
      <c r="C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Schdule of Estimated Effective Tax Rate (Details)</t>
        </is>
      </c>
      <c r="B1" s="2" t="inlineStr">
        <is>
          <t>12 Months Ended</t>
        </is>
      </c>
    </row>
    <row r="2">
      <c r="B2" s="2" t="inlineStr">
        <is>
          <t>Dec. 31, 2024</t>
        </is>
      </c>
      <c r="C2" s="2" t="inlineStr">
        <is>
          <t>Dec. 31, 2023</t>
        </is>
      </c>
    </row>
    <row r="3">
      <c r="A3" s="3" t="inlineStr">
        <is>
          <t>Schdule of Estimated Effective Tax Rate [Abstract]</t>
        </is>
      </c>
      <c r="B3" s="4" t="inlineStr">
        <is>
          <t xml:space="preserve"> </t>
        </is>
      </c>
      <c r="C3" s="4" t="inlineStr">
        <is>
          <t xml:space="preserve"> </t>
        </is>
      </c>
    </row>
    <row r="4">
      <c r="A4" s="4" t="inlineStr">
        <is>
          <t>U.S. Statutory Rate</t>
        </is>
      </c>
      <c r="B4" s="4" t="inlineStr">
        <is>
          <t>(21.00%)</t>
        </is>
      </c>
      <c r="C4" s="4" t="inlineStr">
        <is>
          <t>(21.00%)</t>
        </is>
      </c>
    </row>
    <row r="5">
      <c r="A5" s="4" t="inlineStr">
        <is>
          <t>AU/CA rates in excess of the US rate</t>
        </is>
      </c>
      <c r="B5" s="9" t="n">
        <v>0.04</v>
      </c>
      <c r="C5" s="9" t="n">
        <v>0.01</v>
      </c>
    </row>
    <row r="6">
      <c r="A6" s="4" t="inlineStr">
        <is>
          <t>Increase in valuation allowance</t>
        </is>
      </c>
      <c r="B6" s="9" t="n">
        <v>0.14</v>
      </c>
      <c r="C6" s="9" t="n">
        <v>0.16</v>
      </c>
    </row>
    <row r="7">
      <c r="A7" s="4" t="inlineStr">
        <is>
          <t>Other</t>
        </is>
      </c>
      <c r="B7" s="4" t="inlineStr">
        <is>
          <t xml:space="preserve"> </t>
        </is>
      </c>
      <c r="C7" s="4" t="inlineStr">
        <is>
          <t xml:space="preserve"> </t>
        </is>
      </c>
    </row>
    <row r="8">
      <c r="A8" s="4" t="inlineStr">
        <is>
          <t>Utilization of Australian and Canadian NOL</t>
        </is>
      </c>
      <c r="B8" s="4" t="inlineStr">
        <is>
          <t xml:space="preserve"> </t>
        </is>
      </c>
      <c r="C8" s="4" t="inlineStr">
        <is>
          <t xml:space="preserve"> </t>
        </is>
      </c>
    </row>
    <row r="9">
      <c r="A9" s="4" t="inlineStr">
        <is>
          <t>Total provision for income taxes</t>
        </is>
      </c>
      <c r="B9" s="4" t="inlineStr">
        <is>
          <t>(4.00%)</t>
        </is>
      </c>
      <c r="C9" s="4" t="inlineStr">
        <is>
          <t>(4.00%)</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Schedule of Deferred Tax Assets [Abstract]</t>
        </is>
      </c>
      <c r="B2" s="4" t="inlineStr">
        <is>
          <t xml:space="preserve"> </t>
        </is>
      </c>
      <c r="C2" s="4" t="inlineStr">
        <is>
          <t xml:space="preserve"> </t>
        </is>
      </c>
    </row>
    <row r="3">
      <c r="A3" s="4" t="inlineStr">
        <is>
          <t>Net operating Losses</t>
        </is>
      </c>
      <c r="B3" s="5" t="n">
        <v>10663939</v>
      </c>
      <c r="C3" s="5" t="n">
        <v>11088197</v>
      </c>
    </row>
    <row r="4">
      <c r="A4" s="4" t="inlineStr">
        <is>
          <t>Obsolete inventory</t>
        </is>
      </c>
      <c r="B4" s="6" t="n">
        <v>26326</v>
      </c>
      <c r="C4" s="6" t="n">
        <v>244397</v>
      </c>
    </row>
    <row r="5">
      <c r="A5" s="4" t="inlineStr">
        <is>
          <t>Nonstatutory stock options</t>
        </is>
      </c>
      <c r="B5" s="6" t="n">
        <v>515319</v>
      </c>
      <c r="C5" s="6" t="n">
        <v>515319</v>
      </c>
    </row>
    <row r="6">
      <c r="A6" s="4" t="inlineStr">
        <is>
          <t>Success fee</t>
        </is>
      </c>
      <c r="B6" s="4" t="inlineStr">
        <is>
          <t xml:space="preserve"> </t>
        </is>
      </c>
      <c r="C6" s="6" t="n">
        <v>525000</v>
      </c>
    </row>
    <row r="7">
      <c r="A7" s="4" t="inlineStr">
        <is>
          <t>Other</t>
        </is>
      </c>
      <c r="B7" s="4" t="inlineStr">
        <is>
          <t xml:space="preserve"> </t>
        </is>
      </c>
      <c r="C7" s="6" t="n">
        <v>70597</v>
      </c>
    </row>
    <row r="8">
      <c r="A8" s="4" t="inlineStr">
        <is>
          <t>Impairment of intangible asset</t>
        </is>
      </c>
      <c r="B8" s="6" t="n">
        <v>220150</v>
      </c>
      <c r="C8" s="6" t="n">
        <v>220150</v>
      </c>
    </row>
    <row r="9">
      <c r="A9" s="4" t="inlineStr">
        <is>
          <t>Accruals</t>
        </is>
      </c>
      <c r="B9" s="4" t="inlineStr">
        <is>
          <t xml:space="preserve"> </t>
        </is>
      </c>
      <c r="C9" s="6" t="n">
        <v>180139</v>
      </c>
    </row>
    <row r="10">
      <c r="A10" s="4" t="inlineStr">
        <is>
          <t>Amortization</t>
        </is>
      </c>
      <c r="B10" s="6" t="n">
        <v>106400</v>
      </c>
      <c r="C10" s="6" t="n">
        <v>78400</v>
      </c>
    </row>
    <row r="11">
      <c r="A11" s="4" t="inlineStr">
        <is>
          <t>Bad debt reserve</t>
        </is>
      </c>
      <c r="B11" s="4" t="inlineStr">
        <is>
          <t xml:space="preserve"> </t>
        </is>
      </c>
      <c r="C11" s="6" t="n">
        <v>25695</v>
      </c>
    </row>
    <row r="12">
      <c r="A12" s="4" t="inlineStr">
        <is>
          <t>Other</t>
        </is>
      </c>
      <c r="B12" s="6" t="n">
        <v>29401</v>
      </c>
      <c r="C12" s="4" t="inlineStr">
        <is>
          <t xml:space="preserve"> </t>
        </is>
      </c>
    </row>
    <row r="13">
      <c r="A13" s="4" t="inlineStr">
        <is>
          <t>Deferred tax asset</t>
        </is>
      </c>
      <c r="B13" s="6" t="n">
        <v>11561535</v>
      </c>
      <c r="C13" s="6" t="n">
        <v>12947894</v>
      </c>
    </row>
    <row r="14">
      <c r="A14" s="4" t="inlineStr">
        <is>
          <t>Valuation allowance for deferred tax assets</t>
        </is>
      </c>
      <c r="B14" s="6" t="n">
        <v>-11561535</v>
      </c>
      <c r="C14" s="6" t="n">
        <v>-12947894</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4</t>
        </is>
      </c>
      <c r="C2" s="2" t="inlineStr">
        <is>
          <t>Dec. 31, 2023</t>
        </is>
      </c>
    </row>
    <row r="3">
      <c r="A3" s="3" t="inlineStr">
        <is>
          <t>Accounts Receivable [Abstract]</t>
        </is>
      </c>
      <c r="B3" s="4" t="inlineStr">
        <is>
          <t xml:space="preserve"> </t>
        </is>
      </c>
      <c r="C3" s="4" t="inlineStr">
        <is>
          <t xml:space="preserve"> </t>
        </is>
      </c>
    </row>
    <row r="4">
      <c r="A4" s="4" t="inlineStr">
        <is>
          <t>Bad debt expense</t>
        </is>
      </c>
      <c r="B4" s="5" t="n">
        <v>0</v>
      </c>
      <c r="C4" s="5" t="n">
        <v>0</v>
      </c>
    </row>
    <row r="5">
      <c r="A5" s="4" t="inlineStr">
        <is>
          <t>Employee Retention Credits</t>
        </is>
      </c>
      <c r="B5" s="6" t="n">
        <v>252405</v>
      </c>
      <c r="C5" s="4" t="inlineStr">
        <is>
          <t xml:space="preserve"> </t>
        </is>
      </c>
    </row>
    <row r="6">
      <c r="A6" s="4" t="inlineStr">
        <is>
          <t>Insurance claim for stolen goods</t>
        </is>
      </c>
      <c r="B6" s="6" t="n">
        <v>258129</v>
      </c>
      <c r="C6" s="4" t="inlineStr">
        <is>
          <t xml:space="preserve"> </t>
        </is>
      </c>
    </row>
    <row r="7">
      <c r="A7" s="4" t="inlineStr">
        <is>
          <t>Disputed accounts receivables</t>
        </is>
      </c>
      <c r="B7" s="5" t="n">
        <v>1489103</v>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Other Comprehensive Income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34834243</v>
      </c>
      <c r="C4" s="5" t="n">
        <v>42777633</v>
      </c>
    </row>
    <row r="5">
      <c r="A5" s="4" t="inlineStr">
        <is>
          <t>Cost of sales</t>
        </is>
      </c>
      <c r="B5" s="6" t="n">
        <v>11191224</v>
      </c>
      <c r="C5" s="6" t="n">
        <v>10697323</v>
      </c>
    </row>
    <row r="6">
      <c r="A6" s="4" t="inlineStr">
        <is>
          <t>Gross Profit</t>
        </is>
      </c>
      <c r="B6" s="6" t="n">
        <v>23643019</v>
      </c>
      <c r="C6" s="6" t="n">
        <v>32080310</v>
      </c>
    </row>
    <row r="7">
      <c r="A7" s="3" t="inlineStr">
        <is>
          <t>Operating expenses</t>
        </is>
      </c>
      <c r="B7" s="4" t="inlineStr">
        <is>
          <t xml:space="preserve"> </t>
        </is>
      </c>
      <c r="C7" s="4" t="inlineStr">
        <is>
          <t xml:space="preserve"> </t>
        </is>
      </c>
    </row>
    <row r="8">
      <c r="A8" s="4" t="inlineStr">
        <is>
          <t>Selling and marketing</t>
        </is>
      </c>
      <c r="B8" s="6" t="n">
        <v>12991431</v>
      </c>
      <c r="C8" s="6" t="n">
        <v>15188528</v>
      </c>
    </row>
    <row r="9">
      <c r="A9" s="4" t="inlineStr">
        <is>
          <t>General and administrative</t>
        </is>
      </c>
      <c r="B9" s="6" t="n">
        <v>4717006</v>
      </c>
      <c r="C9" s="6" t="n">
        <v>6051703</v>
      </c>
    </row>
    <row r="10">
      <c r="A10" s="4" t="inlineStr">
        <is>
          <t>Depreciation and amortization</t>
        </is>
      </c>
      <c r="B10" s="6" t="n">
        <v>133334</v>
      </c>
      <c r="C10" s="6" t="n">
        <v>33333</v>
      </c>
    </row>
    <row r="11">
      <c r="A11" s="4" t="inlineStr">
        <is>
          <t>Total operating expenses</t>
        </is>
      </c>
      <c r="B11" s="6" t="n">
        <v>17841771</v>
      </c>
      <c r="C11" s="6" t="n">
        <v>21273564</v>
      </c>
    </row>
    <row r="12">
      <c r="A12" s="4" t="inlineStr">
        <is>
          <t>Income from operations</t>
        </is>
      </c>
      <c r="B12" s="6" t="n">
        <v>5801248</v>
      </c>
      <c r="C12" s="6" t="n">
        <v>10806746</v>
      </c>
    </row>
    <row r="13">
      <c r="A13" s="3" t="inlineStr">
        <is>
          <t>Other (income) expenses</t>
        </is>
      </c>
      <c r="B13" s="4" t="inlineStr">
        <is>
          <t xml:space="preserve"> </t>
        </is>
      </c>
      <c r="C13" s="4" t="inlineStr">
        <is>
          <t xml:space="preserve"> </t>
        </is>
      </c>
    </row>
    <row r="14">
      <c r="A14" s="4" t="inlineStr">
        <is>
          <t>Other income</t>
        </is>
      </c>
      <c r="B14" s="6" t="n">
        <v>-510534</v>
      </c>
      <c r="C14" s="4" t="inlineStr">
        <is>
          <t xml:space="preserve"> </t>
        </is>
      </c>
    </row>
    <row r="15">
      <c r="A15" s="4" t="inlineStr">
        <is>
          <t>Interest income</t>
        </is>
      </c>
      <c r="B15" s="6" t="n">
        <v>-1523</v>
      </c>
      <c r="C15" s="6" t="n">
        <v>-1616</v>
      </c>
    </row>
    <row r="16">
      <c r="A16" s="4" t="inlineStr">
        <is>
          <t>Interest expense</t>
        </is>
      </c>
      <c r="B16" s="6" t="n">
        <v>4105198</v>
      </c>
      <c r="C16" s="6" t="n">
        <v>4236149</v>
      </c>
    </row>
    <row r="17">
      <c r="A17" s="4" t="inlineStr">
        <is>
          <t>Remeasurement gain on translation of foreign subsidiary</t>
        </is>
      </c>
      <c r="B17" s="6" t="n">
        <v>-18954</v>
      </c>
      <c r="C17" s="6" t="n">
        <v>-1517</v>
      </c>
    </row>
    <row r="18">
      <c r="A18" s="4" t="inlineStr">
        <is>
          <t>Total other expenses</t>
        </is>
      </c>
      <c r="B18" s="6" t="n">
        <v>3574187</v>
      </c>
      <c r="C18" s="6" t="n">
        <v>4233016</v>
      </c>
    </row>
    <row r="19">
      <c r="A19" s="4" t="inlineStr">
        <is>
          <t>Net income before income taxes</t>
        </is>
      </c>
      <c r="B19" s="6" t="n">
        <v>2227061</v>
      </c>
      <c r="C19" s="6" t="n">
        <v>6573730</v>
      </c>
    </row>
    <row r="20">
      <c r="A20" s="4" t="inlineStr">
        <is>
          <t>Income tax expense</t>
        </is>
      </c>
      <c r="B20" s="6" t="n">
        <v>102085</v>
      </c>
      <c r="C20" s="6" t="n">
        <v>234980</v>
      </c>
    </row>
    <row r="21">
      <c r="A21" s="4" t="inlineStr">
        <is>
          <t>Net income after tax</t>
        </is>
      </c>
      <c r="B21" s="5" t="n">
        <v>2124976</v>
      </c>
      <c r="C21" s="5" t="n">
        <v>6338750</v>
      </c>
    </row>
    <row r="22">
      <c r="A22" s="4" t="inlineStr">
        <is>
          <t>Net income per share – basic (in Dollars per share)</t>
        </is>
      </c>
      <c r="B22" s="8" t="n">
        <v>0.28</v>
      </c>
      <c r="C22" s="8" t="n">
        <v>0.86</v>
      </c>
    </row>
    <row r="23">
      <c r="A23" s="4" t="inlineStr">
        <is>
          <t>Net income per share – basic (in Dollars per share)</t>
        </is>
      </c>
      <c r="B23" s="8" t="n">
        <v>0.28</v>
      </c>
      <c r="C23" s="8" t="n">
        <v>0.86</v>
      </c>
    </row>
    <row r="24">
      <c r="A24" s="3" t="inlineStr">
        <is>
          <t>Weighted average common shares outstanding</t>
        </is>
      </c>
      <c r="B24" s="4" t="inlineStr">
        <is>
          <t xml:space="preserve"> </t>
        </is>
      </c>
      <c r="C24" s="4" t="inlineStr">
        <is>
          <t xml:space="preserve"> </t>
        </is>
      </c>
    </row>
    <row r="25">
      <c r="A25" s="4" t="inlineStr">
        <is>
          <t>Basic (in Shares)</t>
        </is>
      </c>
      <c r="B25" s="6" t="n">
        <v>7588095</v>
      </c>
      <c r="C25" s="6" t="n">
        <v>7373745</v>
      </c>
    </row>
    <row r="26">
      <c r="A26" s="4" t="inlineStr">
        <is>
          <t>Diluted (in Shares)</t>
        </is>
      </c>
      <c r="B26" s="6" t="n">
        <v>7630501</v>
      </c>
      <c r="C26" s="6" t="n">
        <v>7373745</v>
      </c>
    </row>
    <row r="27">
      <c r="A27" s="3" t="inlineStr">
        <is>
          <t>Comprehensive income:</t>
        </is>
      </c>
      <c r="B27" s="4" t="inlineStr">
        <is>
          <t xml:space="preserve"> </t>
        </is>
      </c>
      <c r="C27" s="4" t="inlineStr">
        <is>
          <t xml:space="preserve"> </t>
        </is>
      </c>
    </row>
    <row r="28">
      <c r="A28" s="4" t="inlineStr">
        <is>
          <t>Net income</t>
        </is>
      </c>
      <c r="B28" s="5" t="n">
        <v>2124976</v>
      </c>
      <c r="C28" s="5" t="n">
        <v>6338750</v>
      </c>
    </row>
    <row r="29">
      <c r="A29" s="4" t="inlineStr">
        <is>
          <t>Foreign currency translation adjustment</t>
        </is>
      </c>
      <c r="B29" s="6" t="n">
        <v>54690</v>
      </c>
      <c r="C29" s="6" t="n">
        <v>-124856</v>
      </c>
    </row>
    <row r="30">
      <c r="A30" s="4" t="inlineStr">
        <is>
          <t>Comprehensive income</t>
        </is>
      </c>
      <c r="B30" s="5" t="n">
        <v>2179666</v>
      </c>
      <c r="C30" s="5" t="n">
        <v>62138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Net of Allowances for Doubtful Accounts (Details) - USD ($)</t>
        </is>
      </c>
      <c r="B1" s="2" t="inlineStr">
        <is>
          <t>Dec. 31, 2024</t>
        </is>
      </c>
      <c r="C1" s="2" t="inlineStr">
        <is>
          <t>Dec. 31, 2023</t>
        </is>
      </c>
    </row>
    <row r="2">
      <c r="A2" s="3" t="inlineStr">
        <is>
          <t>Schedule of Accounts Receivable, Net of Allowances for Doubtful Accounts [Abstract]</t>
        </is>
      </c>
      <c r="B2" s="4" t="inlineStr">
        <is>
          <t xml:space="preserve"> </t>
        </is>
      </c>
      <c r="C2" s="4" t="inlineStr">
        <is>
          <t xml:space="preserve"> </t>
        </is>
      </c>
    </row>
    <row r="3">
      <c r="A3" s="4" t="inlineStr">
        <is>
          <t>Trade accounts receivable</t>
        </is>
      </c>
      <c r="B3" s="5" t="n">
        <v>5321037</v>
      </c>
      <c r="C3" s="5" t="n">
        <v>2255540</v>
      </c>
    </row>
    <row r="4">
      <c r="A4" s="4" t="inlineStr">
        <is>
          <t>Other receivables</t>
        </is>
      </c>
      <c r="B4" s="6" t="n">
        <v>1999637</v>
      </c>
      <c r="C4" s="4" t="inlineStr">
        <is>
          <t xml:space="preserve"> </t>
        </is>
      </c>
    </row>
    <row r="5">
      <c r="A5" s="4" t="inlineStr">
        <is>
          <t>Less allowances</t>
        </is>
      </c>
      <c r="B5" s="4" t="inlineStr">
        <is>
          <t xml:space="preserve"> </t>
        </is>
      </c>
      <c r="C5" s="6" t="n">
        <v>-149446</v>
      </c>
    </row>
    <row r="6">
      <c r="A6" s="4" t="inlineStr">
        <is>
          <t>Total accounts receivable, net</t>
        </is>
      </c>
      <c r="B6" s="5" t="n">
        <v>7320674</v>
      </c>
      <c r="C6" s="5" t="n">
        <v>21060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 Schedule of Prepaid Expenses (Details) - USD ($)</t>
        </is>
      </c>
      <c r="C1" s="2" t="inlineStr">
        <is>
          <t>Dec. 31, 2024</t>
        </is>
      </c>
      <c r="D1" s="2" t="inlineStr">
        <is>
          <t>Dec. 31, 2023</t>
        </is>
      </c>
    </row>
    <row r="2">
      <c r="A2" s="3" t="inlineStr">
        <is>
          <t>Prepaid Expenses - Schedule of Prepaid Expenses (Details) [Line Items]</t>
        </is>
      </c>
      <c r="C2" s="4" t="inlineStr">
        <is>
          <t xml:space="preserve"> </t>
        </is>
      </c>
      <c r="D2" s="4" t="inlineStr">
        <is>
          <t xml:space="preserve"> </t>
        </is>
      </c>
    </row>
    <row r="3">
      <c r="A3" s="4" t="inlineStr">
        <is>
          <t>Advances for inventory</t>
        </is>
      </c>
      <c r="C3" s="5" t="n">
        <v>605913</v>
      </c>
      <c r="D3" s="5" t="n">
        <v>128025</v>
      </c>
    </row>
    <row r="4">
      <c r="A4" s="4" t="inlineStr">
        <is>
          <t>Insurance</t>
        </is>
      </c>
      <c r="C4" s="6" t="n">
        <v>2879</v>
      </c>
      <c r="D4" s="6" t="n">
        <v>6133</v>
      </c>
    </row>
    <row r="5">
      <c r="A5" s="4" t="inlineStr">
        <is>
          <t>Deposits</t>
        </is>
      </c>
      <c r="C5" s="6" t="n">
        <v>14000</v>
      </c>
      <c r="D5" s="6" t="n">
        <v>60000</v>
      </c>
    </row>
    <row r="6">
      <c r="A6" s="4" t="inlineStr">
        <is>
          <t>Contract employee, related party</t>
        </is>
      </c>
      <c r="C6" s="6" t="n">
        <v>296981</v>
      </c>
      <c r="D6" s="6" t="n">
        <v>501321</v>
      </c>
    </row>
    <row r="7">
      <c r="A7" s="4" t="inlineStr">
        <is>
          <t>Rent, related party</t>
        </is>
      </c>
      <c r="C7" s="6" t="n">
        <v>15985</v>
      </c>
      <c r="D7" s="4" t="inlineStr">
        <is>
          <t xml:space="preserve"> </t>
        </is>
      </c>
    </row>
    <row r="8">
      <c r="A8" s="4" t="inlineStr">
        <is>
          <t>Advertising and promotions</t>
        </is>
      </c>
      <c r="B8" s="4" t="inlineStr">
        <is>
          <t>[1]</t>
        </is>
      </c>
      <c r="C8" s="6" t="n">
        <v>869920</v>
      </c>
      <c r="D8" s="4" t="inlineStr">
        <is>
          <t xml:space="preserve"> </t>
        </is>
      </c>
    </row>
    <row r="9">
      <c r="A9" s="4" t="inlineStr">
        <is>
          <t>Conferences</t>
        </is>
      </c>
      <c r="C9" s="6" t="n">
        <v>15000</v>
      </c>
      <c r="D9" s="4" t="inlineStr">
        <is>
          <t xml:space="preserve"> </t>
        </is>
      </c>
    </row>
    <row r="10">
      <c r="A10" s="4" t="inlineStr">
        <is>
          <t>Components</t>
        </is>
      </c>
      <c r="C10" s="4" t="inlineStr">
        <is>
          <t xml:space="preserve"> </t>
        </is>
      </c>
      <c r="D10" s="6" t="n">
        <v>97606</v>
      </c>
    </row>
    <row r="11">
      <c r="A11" s="4" t="inlineStr">
        <is>
          <t>Professional fees</t>
        </is>
      </c>
      <c r="C11" s="6" t="n">
        <v>13000</v>
      </c>
      <c r="D11" s="4" t="inlineStr">
        <is>
          <t xml:space="preserve"> </t>
        </is>
      </c>
    </row>
    <row r="12">
      <c r="A12" s="4" t="inlineStr">
        <is>
          <t>IT expenses</t>
        </is>
      </c>
      <c r="C12" s="6" t="n">
        <v>25404</v>
      </c>
      <c r="D12" s="4" t="inlineStr">
        <is>
          <t xml:space="preserve"> </t>
        </is>
      </c>
    </row>
    <row r="13">
      <c r="A13" s="4" t="inlineStr">
        <is>
          <t>Miscellaneous</t>
        </is>
      </c>
      <c r="C13" s="6" t="n">
        <v>481</v>
      </c>
      <c r="D13" s="6" t="n">
        <v>4900</v>
      </c>
    </row>
    <row r="14">
      <c r="A14" s="4" t="inlineStr">
        <is>
          <t>Total</t>
        </is>
      </c>
      <c r="C14" s="5" t="n">
        <v>1859563</v>
      </c>
      <c r="D14" s="5" t="n">
        <v>797985</v>
      </c>
    </row>
    <row r="15"/>
    <row r="16">
      <c r="A16" s="4" t="inlineStr">
        <is>
          <t>[1]During the year ended December 31, 2024, the Company bartered
inventory worth $859,920 for media credits to be used at the Company’s discretion.</t>
        </is>
      </c>
    </row>
  </sheetData>
  <mergeCells count="3">
    <mergeCell ref="A15:C15"/>
    <mergeCell ref="A16:C16"/>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 - USD ($)</t>
        </is>
      </c>
      <c r="B1" s="2" t="inlineStr">
        <is>
          <t>12 Months Ended</t>
        </is>
      </c>
    </row>
    <row r="2">
      <c r="B2" s="2" t="inlineStr">
        <is>
          <t>Dec. 31, 2024</t>
        </is>
      </c>
      <c r="C2" s="2" t="inlineStr">
        <is>
          <t>Dec. 31, 2023</t>
        </is>
      </c>
    </row>
    <row r="3">
      <c r="A3" s="3" t="inlineStr">
        <is>
          <t>Concentration of Credit Risk [Line Items]</t>
        </is>
      </c>
      <c r="B3" s="4" t="inlineStr">
        <is>
          <t xml:space="preserve"> </t>
        </is>
      </c>
      <c r="C3" s="4" t="inlineStr">
        <is>
          <t xml:space="preserve"> </t>
        </is>
      </c>
    </row>
    <row r="4">
      <c r="A4" s="4" t="inlineStr">
        <is>
          <t>Cash federally insured limit per bank (in Dollars)</t>
        </is>
      </c>
      <c r="B4" s="5" t="n">
        <v>250000</v>
      </c>
      <c r="C4" s="4" t="inlineStr">
        <is>
          <t xml:space="preserve"> </t>
        </is>
      </c>
    </row>
    <row r="5">
      <c r="A5" s="4" t="inlineStr">
        <is>
          <t>Cash uninsured amount (in Dollars)</t>
        </is>
      </c>
      <c r="B5" s="5" t="n">
        <v>503215</v>
      </c>
      <c r="C5" s="5" t="n">
        <v>441711</v>
      </c>
    </row>
    <row r="6">
      <c r="A6" s="4" t="inlineStr">
        <is>
          <t>Customer Concentration Risk [Member] | One Customer [Member] | Accounts Receivable [Member]</t>
        </is>
      </c>
      <c r="B6" s="4" t="inlineStr">
        <is>
          <t xml:space="preserve"> </t>
        </is>
      </c>
      <c r="C6" s="4" t="inlineStr">
        <is>
          <t xml:space="preserve"> </t>
        </is>
      </c>
    </row>
    <row r="7">
      <c r="A7" s="3" t="inlineStr">
        <is>
          <t>Concentration of Credit Risk [Line Items]</t>
        </is>
      </c>
      <c r="B7" s="4" t="inlineStr">
        <is>
          <t xml:space="preserve"> </t>
        </is>
      </c>
      <c r="C7" s="4" t="inlineStr">
        <is>
          <t xml:space="preserve"> </t>
        </is>
      </c>
    </row>
    <row r="8">
      <c r="A8" s="4" t="inlineStr">
        <is>
          <t>Concentration risk percentage</t>
        </is>
      </c>
      <c r="B8" s="9" t="n">
        <v>0.74</v>
      </c>
      <c r="C8" s="4" t="inlineStr">
        <is>
          <t xml:space="preserve"> </t>
        </is>
      </c>
    </row>
    <row r="9">
      <c r="A9" s="4" t="inlineStr">
        <is>
          <t>Customer Concentration Risk [Member] | Two Customers [Member] | Accounts Receivable [Member]</t>
        </is>
      </c>
      <c r="B9" s="4" t="inlineStr">
        <is>
          <t xml:space="preserve"> </t>
        </is>
      </c>
      <c r="C9" s="4" t="inlineStr">
        <is>
          <t xml:space="preserve"> </t>
        </is>
      </c>
    </row>
    <row r="10">
      <c r="A10" s="3" t="inlineStr">
        <is>
          <t>Concentration of Credit Risk [Line Items]</t>
        </is>
      </c>
      <c r="B10" s="4" t="inlineStr">
        <is>
          <t xml:space="preserve"> </t>
        </is>
      </c>
      <c r="C10" s="4" t="inlineStr">
        <is>
          <t xml:space="preserve"> </t>
        </is>
      </c>
    </row>
    <row r="11">
      <c r="A11" s="4" t="inlineStr">
        <is>
          <t>Concentration risk percentage</t>
        </is>
      </c>
      <c r="B11" s="4" t="inlineStr">
        <is>
          <t xml:space="preserve"> </t>
        </is>
      </c>
      <c r="C11" s="9" t="n">
        <v>0.68</v>
      </c>
    </row>
    <row r="12">
      <c r="A12" s="4" t="inlineStr">
        <is>
          <t>Customer Concentration Risk [Member] | Two Customers [Member] | Revenue Benchmark [Member]</t>
        </is>
      </c>
      <c r="B12" s="4" t="inlineStr">
        <is>
          <t xml:space="preserve"> </t>
        </is>
      </c>
      <c r="C12" s="4" t="inlineStr">
        <is>
          <t xml:space="preserve"> </t>
        </is>
      </c>
    </row>
    <row r="13">
      <c r="A13" s="3" t="inlineStr">
        <is>
          <t>Concentration of Credit Risk [Line Items]</t>
        </is>
      </c>
      <c r="B13" s="4" t="inlineStr">
        <is>
          <t xml:space="preserve"> </t>
        </is>
      </c>
      <c r="C13" s="4" t="inlineStr">
        <is>
          <t xml:space="preserve"> </t>
        </is>
      </c>
    </row>
    <row r="14">
      <c r="A14" s="4" t="inlineStr">
        <is>
          <t>Concentration risk percentage</t>
        </is>
      </c>
      <c r="B14" s="9" t="n">
        <v>0.73</v>
      </c>
      <c r="C14" s="4" t="inlineStr">
        <is>
          <t xml:space="preserve"> </t>
        </is>
      </c>
    </row>
    <row r="15">
      <c r="A15" s="4" t="inlineStr">
        <is>
          <t>Customer Concentration Risk [Member] | Three Customers [Member] | Revenue Benchmark [Member]</t>
        </is>
      </c>
      <c r="B15" s="4" t="inlineStr">
        <is>
          <t xml:space="preserve"> </t>
        </is>
      </c>
      <c r="C15" s="4" t="inlineStr">
        <is>
          <t xml:space="preserve"> </t>
        </is>
      </c>
    </row>
    <row r="16">
      <c r="A16" s="3" t="inlineStr">
        <is>
          <t>Concentration of Credit Risk [Line Items]</t>
        </is>
      </c>
      <c r="B16" s="4" t="inlineStr">
        <is>
          <t xml:space="preserve"> </t>
        </is>
      </c>
      <c r="C16" s="4" t="inlineStr">
        <is>
          <t xml:space="preserve"> </t>
        </is>
      </c>
    </row>
    <row r="17">
      <c r="A17" s="4" t="inlineStr">
        <is>
          <t>Concentration risk percentage</t>
        </is>
      </c>
      <c r="B17" s="4" t="inlineStr">
        <is>
          <t xml:space="preserve"> </t>
        </is>
      </c>
      <c r="C17" s="9" t="n">
        <v>0.78</v>
      </c>
    </row>
    <row r="18">
      <c r="A18" s="4" t="inlineStr">
        <is>
          <t>Customer Concentration Risk [Member] | Four Vendors [Member] | Accounts Payable [Member]</t>
        </is>
      </c>
      <c r="B18" s="4" t="inlineStr">
        <is>
          <t xml:space="preserve"> </t>
        </is>
      </c>
      <c r="C18" s="4" t="inlineStr">
        <is>
          <t xml:space="preserve"> </t>
        </is>
      </c>
    </row>
    <row r="19">
      <c r="A19" s="3" t="inlineStr">
        <is>
          <t>Concentration of Credit Risk [Line Items]</t>
        </is>
      </c>
      <c r="B19" s="4" t="inlineStr">
        <is>
          <t xml:space="preserve"> </t>
        </is>
      </c>
      <c r="C19" s="4" t="inlineStr">
        <is>
          <t xml:space="preserve"> </t>
        </is>
      </c>
    </row>
    <row r="20">
      <c r="A20" s="4" t="inlineStr">
        <is>
          <t>Concentration risk percentage</t>
        </is>
      </c>
      <c r="B20" s="9" t="n">
        <v>0.6899999999999999</v>
      </c>
      <c r="C20" s="4" t="inlineStr">
        <is>
          <t xml:space="preserve"> </t>
        </is>
      </c>
    </row>
    <row r="21">
      <c r="A21" s="4" t="inlineStr">
        <is>
          <t>Customer Concentration Risk [Member] | Two Vendors [Member] | Accounts Payable [Member]</t>
        </is>
      </c>
      <c r="B21" s="4" t="inlineStr">
        <is>
          <t xml:space="preserve"> </t>
        </is>
      </c>
      <c r="C21" s="4" t="inlineStr">
        <is>
          <t xml:space="preserve"> </t>
        </is>
      </c>
    </row>
    <row r="22">
      <c r="A22" s="3" t="inlineStr">
        <is>
          <t>Concentration of Credit Risk [Line Items]</t>
        </is>
      </c>
      <c r="B22" s="4" t="inlineStr">
        <is>
          <t xml:space="preserve"> </t>
        </is>
      </c>
      <c r="C22" s="4" t="inlineStr">
        <is>
          <t xml:space="preserve"> </t>
        </is>
      </c>
    </row>
    <row r="23">
      <c r="A23" s="4" t="inlineStr">
        <is>
          <t>Concentration risk percentage</t>
        </is>
      </c>
      <c r="B23" s="4" t="inlineStr">
        <is>
          <t xml:space="preserve"> </t>
        </is>
      </c>
      <c r="C23" s="9" t="n">
        <v>0.64</v>
      </c>
    </row>
    <row r="24">
      <c r="A24" s="4" t="inlineStr">
        <is>
          <t>Supplier Concentration Risk [Member] | Purchases [Member] | Three Suppliers [Member]</t>
        </is>
      </c>
      <c r="B24" s="4" t="inlineStr">
        <is>
          <t xml:space="preserve"> </t>
        </is>
      </c>
      <c r="C24" s="4" t="inlineStr">
        <is>
          <t xml:space="preserve"> </t>
        </is>
      </c>
    </row>
    <row r="25">
      <c r="A25" s="3" t="inlineStr">
        <is>
          <t>Concentration of Credit Risk [Line Items]</t>
        </is>
      </c>
      <c r="B25" s="4" t="inlineStr">
        <is>
          <t xml:space="preserve"> </t>
        </is>
      </c>
      <c r="C25" s="4" t="inlineStr">
        <is>
          <t xml:space="preserve"> </t>
        </is>
      </c>
    </row>
    <row r="26">
      <c r="A26" s="4" t="inlineStr">
        <is>
          <t>Concentration risk percentage</t>
        </is>
      </c>
      <c r="B26" s="9" t="n">
        <v>0.42</v>
      </c>
      <c r="C26" s="4" t="inlineStr">
        <is>
          <t xml:space="preserve"> </t>
        </is>
      </c>
    </row>
    <row r="27">
      <c r="A27" s="4" t="inlineStr">
        <is>
          <t>Supplier Concentration Risk [Member] | Purchases [Member] | One Suppliers [Member]</t>
        </is>
      </c>
      <c r="B27" s="4" t="inlineStr">
        <is>
          <t xml:space="preserve"> </t>
        </is>
      </c>
      <c r="C27" s="4" t="inlineStr">
        <is>
          <t xml:space="preserve"> </t>
        </is>
      </c>
    </row>
    <row r="28">
      <c r="A28" s="3" t="inlineStr">
        <is>
          <t>Concentration of Credit Risk [Line Items]</t>
        </is>
      </c>
      <c r="B28" s="4" t="inlineStr">
        <is>
          <t xml:space="preserve"> </t>
        </is>
      </c>
      <c r="C28" s="4" t="inlineStr">
        <is>
          <t xml:space="preserve"> </t>
        </is>
      </c>
    </row>
    <row r="29">
      <c r="A29" s="4" t="inlineStr">
        <is>
          <t>Concentration risk percentage</t>
        </is>
      </c>
      <c r="B29" s="4" t="inlineStr">
        <is>
          <t xml:space="preserve"> </t>
        </is>
      </c>
      <c r="C29" s="9" t="n">
        <v>0.1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ventory (Details) - USD ($)</t>
        </is>
      </c>
      <c r="B1" s="2" t="inlineStr">
        <is>
          <t>12 Months Ended</t>
        </is>
      </c>
    </row>
    <row r="2">
      <c r="B2" s="2" t="inlineStr">
        <is>
          <t>Dec. 31, 2024</t>
        </is>
      </c>
      <c r="C2" s="2" t="inlineStr">
        <is>
          <t>Dec. 31, 2023</t>
        </is>
      </c>
    </row>
    <row r="3">
      <c r="A3" s="3" t="inlineStr">
        <is>
          <t>Inventory [Abstract]</t>
        </is>
      </c>
      <c r="B3" s="4" t="inlineStr">
        <is>
          <t xml:space="preserve"> </t>
        </is>
      </c>
      <c r="C3" s="4" t="inlineStr">
        <is>
          <t xml:space="preserve"> </t>
        </is>
      </c>
    </row>
    <row r="4">
      <c r="A4" s="4" t="inlineStr">
        <is>
          <t>Inventory was in transit</t>
        </is>
      </c>
      <c r="B4" s="4" t="inlineStr">
        <is>
          <t xml:space="preserve"> </t>
        </is>
      </c>
      <c r="C4" s="5" t="n">
        <v>2948</v>
      </c>
    </row>
    <row r="5">
      <c r="A5" s="4" t="inlineStr">
        <is>
          <t>Written off inventory</t>
        </is>
      </c>
      <c r="B5" s="6" t="n">
        <v>125364</v>
      </c>
      <c r="C5" s="6" t="n">
        <v>251021</v>
      </c>
    </row>
    <row r="6">
      <c r="A6" s="4" t="inlineStr">
        <is>
          <t>Accrued amount</t>
        </is>
      </c>
      <c r="B6" s="5" t="n">
        <v>0</v>
      </c>
      <c r="C6" s="5" t="n">
        <v>38717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y - Schedule of Carrying Value of Inventory (Details) - USD ($)</t>
        </is>
      </c>
      <c r="B1" s="2" t="inlineStr">
        <is>
          <t>Dec. 31, 2024</t>
        </is>
      </c>
      <c r="C1" s="2" t="inlineStr">
        <is>
          <t>Dec. 31, 2023</t>
        </is>
      </c>
    </row>
    <row r="2">
      <c r="A2" s="3" t="inlineStr">
        <is>
          <t>Schedule of Carrying Value of Inventory [Abstract]</t>
        </is>
      </c>
      <c r="B2" s="4" t="inlineStr">
        <is>
          <t xml:space="preserve"> </t>
        </is>
      </c>
      <c r="C2" s="4" t="inlineStr">
        <is>
          <t xml:space="preserve"> </t>
        </is>
      </c>
    </row>
    <row r="3">
      <c r="A3" s="4" t="inlineStr">
        <is>
          <t>Finished goods</t>
        </is>
      </c>
      <c r="B3" s="5" t="n">
        <v>1578561</v>
      </c>
      <c r="C3" s="5" t="n">
        <v>3584343</v>
      </c>
    </row>
    <row r="4">
      <c r="A4" s="4" t="inlineStr">
        <is>
          <t>Components</t>
        </is>
      </c>
      <c r="B4" s="6" t="n">
        <v>92991</v>
      </c>
      <c r="C4" s="6" t="n">
        <v>93949</v>
      </c>
    </row>
    <row r="5">
      <c r="A5" s="4" t="inlineStr">
        <is>
          <t>Inventory in transit</t>
        </is>
      </c>
      <c r="B5" s="4" t="inlineStr">
        <is>
          <t xml:space="preserve"> </t>
        </is>
      </c>
      <c r="C5" s="6" t="n">
        <v>2948</v>
      </c>
    </row>
    <row r="6">
      <c r="A6" s="4" t="inlineStr">
        <is>
          <t>Raw materials</t>
        </is>
      </c>
      <c r="B6" s="6" t="n">
        <v>45000</v>
      </c>
      <c r="C6" s="6" t="n">
        <v>45000</v>
      </c>
    </row>
    <row r="7">
      <c r="A7" s="4" t="inlineStr">
        <is>
          <t>Total inventory</t>
        </is>
      </c>
      <c r="B7" s="5" t="n">
        <v>1716552</v>
      </c>
      <c r="C7" s="5" t="n">
        <v>37262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Amortization expense</t>
        </is>
      </c>
      <c r="B4" s="5" t="n">
        <v>133334</v>
      </c>
      <c r="C4" s="5" t="n">
        <v>3333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4</t>
        </is>
      </c>
      <c r="C1" s="2" t="inlineStr">
        <is>
          <t>Dec. 31, 2023</t>
        </is>
      </c>
    </row>
    <row r="2">
      <c r="A2" s="3" t="inlineStr">
        <is>
          <t>Schedule of Intangible Assets [Abstract]</t>
        </is>
      </c>
      <c r="B2" s="4" t="inlineStr">
        <is>
          <t xml:space="preserve"> </t>
        </is>
      </c>
      <c r="C2" s="4" t="inlineStr">
        <is>
          <t xml:space="preserve"> </t>
        </is>
      </c>
    </row>
    <row r="3">
      <c r="A3" s="4" t="inlineStr">
        <is>
          <t>License Fee</t>
        </is>
      </c>
      <c r="B3" s="5" t="n">
        <v>450000</v>
      </c>
      <c r="C3" s="5" t="n">
        <v>450000</v>
      </c>
    </row>
    <row r="4">
      <c r="A4" s="4" t="inlineStr">
        <is>
          <t>Less accumulated amortization</t>
        </is>
      </c>
      <c r="B4" s="6" t="n">
        <v>-166667</v>
      </c>
      <c r="C4" s="6" t="n">
        <v>-33333</v>
      </c>
    </row>
    <row r="5">
      <c r="A5" s="4" t="inlineStr">
        <is>
          <t>Intangible assets, net</t>
        </is>
      </c>
      <c r="B5" s="5" t="n">
        <v>283333</v>
      </c>
      <c r="C5" s="5" t="n">
        <v>4166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ggregate Amortization Expense (Details)</t>
        </is>
      </c>
      <c r="B1" s="2" t="inlineStr">
        <is>
          <t>Dec. 31, 2024 USD ($)</t>
        </is>
      </c>
    </row>
    <row r="2">
      <c r="A2" s="3" t="inlineStr">
        <is>
          <t>Schedule of Estimated Aggregate Amortization Expense [Abstract]</t>
        </is>
      </c>
      <c r="B2" s="4" t="inlineStr">
        <is>
          <t xml:space="preserve"> </t>
        </is>
      </c>
    </row>
    <row r="3">
      <c r="A3" s="4" t="inlineStr">
        <is>
          <t>2025</t>
        </is>
      </c>
      <c r="B3" s="5" t="n">
        <v>133333</v>
      </c>
    </row>
    <row r="4">
      <c r="A4" s="4" t="inlineStr">
        <is>
          <t>2026</t>
        </is>
      </c>
      <c r="B4" s="6" t="n">
        <v>133333</v>
      </c>
    </row>
    <row r="5">
      <c r="A5" s="4" t="inlineStr">
        <is>
          <t>2027</t>
        </is>
      </c>
      <c r="B5" s="5" t="n">
        <v>166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14" customWidth="1" min="7" max="7"/>
    <col width="22" customWidth="1" min="8" max="8"/>
    <col width="29" customWidth="1" min="9" max="9"/>
    <col width="22" customWidth="1" min="10" max="10"/>
    <col width="22" customWidth="1" min="11" max="11"/>
    <col width="22" customWidth="1" min="12" max="12"/>
    <col width="22" customWidth="1" min="13" max="13"/>
    <col width="29" customWidth="1" min="14" max="14"/>
    <col width="22" customWidth="1" min="15" max="15"/>
    <col width="14" customWidth="1" min="16" max="16"/>
  </cols>
  <sheetData>
    <row r="1">
      <c r="A1" s="1" t="inlineStr">
        <is>
          <t>Related Party Transactions (Details)</t>
        </is>
      </c>
      <c r="H1" s="2" t="inlineStr">
        <is>
          <t>3 Months Ended</t>
        </is>
      </c>
      <c r="I1" s="2" t="inlineStr">
        <is>
          <t>12 Months Ended</t>
        </is>
      </c>
    </row>
    <row r="2">
      <c r="B2" s="2" t="inlineStr">
        <is>
          <t>Oct. 01, 2023 USD ($)</t>
        </is>
      </c>
      <c r="C2" s="2" t="inlineStr">
        <is>
          <t>Sep. 30, 2023 USD ($)</t>
        </is>
      </c>
      <c r="D2" s="2" t="inlineStr">
        <is>
          <t>Jul. 07, 2022 USD ($)</t>
        </is>
      </c>
      <c r="E2" s="2" t="inlineStr">
        <is>
          <t>Dec. 23, 2016 CAD ($)</t>
        </is>
      </c>
      <c r="F2" s="2" t="inlineStr">
        <is>
          <t>Sep. 30, 2015 USD ($)</t>
        </is>
      </c>
      <c r="G2" s="2" t="inlineStr">
        <is>
          <t>Jun. 26, 2015</t>
        </is>
      </c>
      <c r="H2" s="2" t="inlineStr">
        <is>
          <t>Mar. 31, 2024 USD ($)</t>
        </is>
      </c>
      <c r="I2" s="2" t="inlineStr">
        <is>
          <t>Dec. 31, 2024 USD ($) shares</t>
        </is>
      </c>
      <c r="J2" s="2" t="inlineStr">
        <is>
          <t>Dec. 31, 2024 CAD ($)</t>
        </is>
      </c>
      <c r="K2" s="2" t="inlineStr">
        <is>
          <t>Dec. 31, 2023 USD ($)</t>
        </is>
      </c>
      <c r="L2" s="2" t="inlineStr">
        <is>
          <t>Dec. 31, 2023 CAD ($)</t>
        </is>
      </c>
      <c r="M2" s="2" t="inlineStr">
        <is>
          <t>Dec. 31, 2020 USD ($)</t>
        </is>
      </c>
      <c r="N2" s="2" t="inlineStr">
        <is>
          <t>Dec. 31, 2024 CAD ($) shares</t>
        </is>
      </c>
      <c r="O2" s="2" t="inlineStr">
        <is>
          <t>Dec. 31, 2023 CAD ($)</t>
        </is>
      </c>
      <c r="P2" s="2" t="inlineStr">
        <is>
          <t>Aug. 09, 2017</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paid consulting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668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dvance to short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2800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ort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422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alance 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bsidiary own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5000</v>
      </c>
      <c r="I8" s="4" t="inlineStr">
        <is>
          <t xml:space="preserve"> </t>
        </is>
      </c>
      <c r="J8" s="4" t="inlineStr">
        <is>
          <t xml:space="preserve"> </t>
        </is>
      </c>
      <c r="K8" s="6" t="n">
        <v>287500</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ayments of notes payable</t>
        </is>
      </c>
      <c r="B9" s="4" t="inlineStr">
        <is>
          <t xml:space="preserve"> </t>
        </is>
      </c>
      <c r="C9" s="4" t="inlineStr">
        <is>
          <t xml:space="preserve"> </t>
        </is>
      </c>
      <c r="D9" s="4" t="inlineStr">
        <is>
          <t xml:space="preserve"> </t>
        </is>
      </c>
      <c r="E9" s="4" t="inlineStr">
        <is>
          <t xml:space="preserve"> </t>
        </is>
      </c>
      <c r="F9" s="5" t="n">
        <v>12500</v>
      </c>
      <c r="G9" s="4" t="inlineStr">
        <is>
          <t xml:space="preserve"> </t>
        </is>
      </c>
      <c r="H9" s="4" t="inlineStr">
        <is>
          <t xml:space="preserve"> </t>
        </is>
      </c>
      <c r="I9" s="5" t="n">
        <v>5196461</v>
      </c>
      <c r="J9" s="4" t="inlineStr">
        <is>
          <t xml:space="preserve"> </t>
        </is>
      </c>
      <c r="K9" s="6" t="n">
        <v>2305282</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an repayme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0000</v>
      </c>
      <c r="J10" s="4" t="inlineStr">
        <is>
          <t xml:space="preserve"> </t>
        </is>
      </c>
      <c r="K10" s="4" t="inlineStr">
        <is>
          <t xml:space="preserve"> </t>
        </is>
      </c>
      <c r="L10" s="4" t="inlineStr">
        <is>
          <t xml:space="preserve"> </t>
        </is>
      </c>
      <c r="M10" s="4" t="inlineStr">
        <is>
          <t xml:space="preserve"> </t>
        </is>
      </c>
      <c r="N10" s="6" t="n">
        <v>1500000</v>
      </c>
      <c r="O10" s="4" t="inlineStr">
        <is>
          <t xml:space="preserve"> </t>
        </is>
      </c>
      <c r="P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45674</v>
      </c>
      <c r="J11" s="4" t="inlineStr">
        <is>
          <t xml:space="preserve"> </t>
        </is>
      </c>
      <c r="K11" s="6" t="n">
        <v>1693642</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60076</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xtension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6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2000</v>
      </c>
      <c r="J14" s="4" t="inlineStr">
        <is>
          <t xml:space="preserve"> </t>
        </is>
      </c>
      <c r="K14" s="6" t="n">
        <v>408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45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oyalty expen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1428</v>
      </c>
      <c r="J16" s="4" t="inlineStr">
        <is>
          <t xml:space="preserve"> </t>
        </is>
      </c>
      <c r="K16" s="6" t="n">
        <v>8281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50000</v>
      </c>
      <c r="J17" s="4" t="inlineStr">
        <is>
          <t xml:space="preserve"> </t>
        </is>
      </c>
      <c r="K17" s="6" t="n">
        <v>45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paid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96981</v>
      </c>
      <c r="J20" s="4" t="inlineStr">
        <is>
          <t xml:space="preserve"> </t>
        </is>
      </c>
      <c r="K20" s="6" t="n">
        <v>501321</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payments of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llocation of expenses and reimburs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375059</v>
      </c>
      <c r="J22" s="4" t="inlineStr">
        <is>
          <t xml:space="preserve"> </t>
        </is>
      </c>
      <c r="K22" s="6" t="n">
        <v>4459996</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lated party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561</v>
      </c>
      <c r="L23" s="5" t="n">
        <v>10000</v>
      </c>
      <c r="M23" s="4" t="inlineStr">
        <is>
          <t xml:space="preserve"> </t>
        </is>
      </c>
      <c r="N23" s="4" t="inlineStr">
        <is>
          <t xml:space="preserve"> </t>
        </is>
      </c>
      <c r="O23" s="4" t="inlineStr">
        <is>
          <t xml:space="preserve"> </t>
        </is>
      </c>
      <c r="P23" s="4" t="inlineStr">
        <is>
          <t xml:space="preserve"> </t>
        </is>
      </c>
    </row>
    <row r="24">
      <c r="A24" s="4" t="inlineStr">
        <is>
          <t>Security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wner of shares,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ubsidiary owned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75000</v>
      </c>
      <c r="I27" s="4" t="inlineStr">
        <is>
          <t xml:space="preserve"> </t>
        </is>
      </c>
      <c r="J27" s="4" t="inlineStr">
        <is>
          <t xml:space="preserve"> </t>
        </is>
      </c>
      <c r="K27" s="6" t="n">
        <v>2875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sent value of futur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99640</v>
      </c>
      <c r="I28" s="4" t="inlineStr">
        <is>
          <t xml:space="preserve"> </t>
        </is>
      </c>
      <c r="J28" s="4" t="inlineStr">
        <is>
          <t xml:space="preserve"> </t>
        </is>
      </c>
      <c r="K28" s="6" t="n">
        <v>204941</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an Agreement With Knight Therapeutic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ssuance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00000</v>
      </c>
      <c r="I31" s="4" t="inlineStr">
        <is>
          <t xml:space="preserve"> </t>
        </is>
      </c>
      <c r="J31" s="4" t="inlineStr">
        <is>
          <t xml:space="preserve"> </t>
        </is>
      </c>
      <c r="K31" s="6" t="n">
        <v>50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an success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0</v>
      </c>
      <c r="I32" s="4" t="inlineStr">
        <is>
          <t xml:space="preserve"> </t>
        </is>
      </c>
      <c r="J32" s="4" t="inlineStr">
        <is>
          <t xml:space="preserve"> </t>
        </is>
      </c>
      <c r="K32" s="6" t="n">
        <v>1000000</v>
      </c>
      <c r="L32" s="4" t="inlineStr">
        <is>
          <t xml:space="preserve"> </t>
        </is>
      </c>
      <c r="M32" s="5" t="n">
        <v>1000000</v>
      </c>
      <c r="N32" s="4" t="inlineStr">
        <is>
          <t xml:space="preserve"> </t>
        </is>
      </c>
      <c r="O32" s="4" t="inlineStr">
        <is>
          <t xml:space="preserve"> </t>
        </is>
      </c>
      <c r="P32" s="4" t="inlineStr">
        <is>
          <t xml:space="preserve"> </t>
        </is>
      </c>
    </row>
    <row r="33">
      <c r="A33" s="4" t="inlineStr">
        <is>
          <t>Third Amend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orking capital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20000</v>
      </c>
      <c r="I35" s="4" t="inlineStr">
        <is>
          <t xml:space="preserve"> </t>
        </is>
      </c>
      <c r="J35" s="4" t="inlineStr">
        <is>
          <t xml:space="preserve"> </t>
        </is>
      </c>
      <c r="K35" s="6" t="n">
        <v>392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ourth Amend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lated party debt</t>
        </is>
      </c>
      <c r="B38" s="4" t="inlineStr">
        <is>
          <t xml:space="preserve"> </t>
        </is>
      </c>
      <c r="C38" s="4" t="inlineStr">
        <is>
          <t xml:space="preserve"> </t>
        </is>
      </c>
      <c r="D38" s="5" t="n">
        <v>2000000</v>
      </c>
      <c r="E38" s="4" t="inlineStr">
        <is>
          <t xml:space="preserve"> </t>
        </is>
      </c>
      <c r="F38" s="4" t="inlineStr">
        <is>
          <t xml:space="preserve"> </t>
        </is>
      </c>
      <c r="G38" s="4" t="inlineStr">
        <is>
          <t xml:space="preserve"> </t>
        </is>
      </c>
      <c r="H38" s="6" t="n">
        <v>2000000</v>
      </c>
      <c r="I38" s="4" t="inlineStr">
        <is>
          <t xml:space="preserve"> </t>
        </is>
      </c>
      <c r="J38" s="4" t="inlineStr">
        <is>
          <t xml:space="preserve"> </t>
        </is>
      </c>
      <c r="K38" s="6" t="n">
        <v>20000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an success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8325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ifth Amendment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losing fee</t>
        </is>
      </c>
      <c r="B42" s="4" t="inlineStr">
        <is>
          <t xml:space="preserve"> </t>
        </is>
      </c>
      <c r="C42" s="5" t="n">
        <v>1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Knight Therapeutic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ross sales, percentage</t>
        </is>
      </c>
      <c r="B45" s="4" t="inlineStr">
        <is>
          <t xml:space="preserve"> </t>
        </is>
      </c>
      <c r="C45" s="4" t="inlineStr">
        <is>
          <t xml:space="preserve"> </t>
        </is>
      </c>
      <c r="D45" s="4" t="inlineStr">
        <is>
          <t xml:space="preserve"> </t>
        </is>
      </c>
      <c r="E45" s="9" t="n">
        <v>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tail sales, percentage</t>
        </is>
      </c>
      <c r="B46" s="4" t="inlineStr">
        <is>
          <t xml:space="preserve"> </t>
        </is>
      </c>
      <c r="C46" s="4" t="inlineStr">
        <is>
          <t xml:space="preserve"> </t>
        </is>
      </c>
      <c r="D46" s="4" t="inlineStr">
        <is>
          <t xml:space="preserve"> </t>
        </is>
      </c>
      <c r="E46" s="9" t="n">
        <v>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stribution fee (in Dollars)</t>
        </is>
      </c>
      <c r="B47" s="4" t="inlineStr">
        <is>
          <t xml:space="preserve"> </t>
        </is>
      </c>
      <c r="C47" s="4" t="inlineStr">
        <is>
          <t xml:space="preserve"> </t>
        </is>
      </c>
      <c r="D47" s="4" t="inlineStr">
        <is>
          <t xml:space="preserve"> </t>
        </is>
      </c>
      <c r="E47" s="5" t="n">
        <v>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pany expen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0229</v>
      </c>
      <c r="J48" s="5" t="n">
        <v>123584</v>
      </c>
      <c r="K48" s="6" t="n">
        <v>98939</v>
      </c>
      <c r="L48" s="6" t="n">
        <v>133502</v>
      </c>
      <c r="M48" s="4" t="inlineStr">
        <is>
          <t xml:space="preserve"> </t>
        </is>
      </c>
      <c r="N48" s="4" t="inlineStr">
        <is>
          <t xml:space="preserve"> </t>
        </is>
      </c>
      <c r="O48" s="4" t="inlineStr">
        <is>
          <t xml:space="preserve"> </t>
        </is>
      </c>
      <c r="P48" s="4" t="inlineStr">
        <is>
          <t xml:space="preserve"> </t>
        </is>
      </c>
    </row>
    <row r="49">
      <c r="A49" s="4" t="inlineStr">
        <is>
          <t>Outstanding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85891</v>
      </c>
      <c r="J49" s="4" t="inlineStr">
        <is>
          <t xml:space="preserve"> </t>
        </is>
      </c>
      <c r="K49" s="6" t="n">
        <v>415272</v>
      </c>
      <c r="L49" s="4" t="inlineStr">
        <is>
          <t xml:space="preserve"> </t>
        </is>
      </c>
      <c r="M49" s="4" t="inlineStr">
        <is>
          <t xml:space="preserve"> </t>
        </is>
      </c>
      <c r="N49" s="5" t="n">
        <v>123584</v>
      </c>
      <c r="O49" s="5" t="n">
        <v>549229</v>
      </c>
      <c r="P49" s="4" t="inlineStr">
        <is>
          <t xml:space="preserve"> </t>
        </is>
      </c>
    </row>
    <row r="50">
      <c r="A50" s="4" t="inlineStr">
        <is>
          <t>Balance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5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Knight Therapeutics Hand M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ross sales, percentage</t>
        </is>
      </c>
      <c r="B53" s="4" t="inlineStr">
        <is>
          <t xml:space="preserve"> </t>
        </is>
      </c>
      <c r="C53" s="4" t="inlineStr">
        <is>
          <t xml:space="preserve"> </t>
        </is>
      </c>
      <c r="D53" s="4" t="inlineStr">
        <is>
          <t xml:space="preserve"> </t>
        </is>
      </c>
      <c r="E53" s="9" t="n">
        <v>0.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tail sales, percentage</t>
        </is>
      </c>
      <c r="B54" s="4" t="inlineStr">
        <is>
          <t xml:space="preserve"> </t>
        </is>
      </c>
      <c r="C54" s="4" t="inlineStr">
        <is>
          <t xml:space="preserve"> </t>
        </is>
      </c>
      <c r="D54" s="4" t="inlineStr">
        <is>
          <t xml:space="preserve"> </t>
        </is>
      </c>
      <c r="E54" s="9" t="n">
        <v>0.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istribution fee (in Dollars)</t>
        </is>
      </c>
      <c r="B55" s="4" t="inlineStr">
        <is>
          <t xml:space="preserve"> </t>
        </is>
      </c>
      <c r="C55" s="4" t="inlineStr">
        <is>
          <t xml:space="preserve"> </t>
        </is>
      </c>
      <c r="D55" s="4" t="inlineStr">
        <is>
          <t xml:space="preserve"> </t>
        </is>
      </c>
      <c r="E55" s="5" t="n">
        <v>2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pany expen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8531</v>
      </c>
      <c r="L56" s="5" t="n">
        <v>25000</v>
      </c>
      <c r="M56" s="4" t="inlineStr">
        <is>
          <t xml:space="preserve"> </t>
        </is>
      </c>
      <c r="N56" s="4" t="inlineStr">
        <is>
          <t xml:space="preserve"> </t>
        </is>
      </c>
      <c r="O56" s="4" t="inlineStr">
        <is>
          <t xml:space="preserve"> </t>
        </is>
      </c>
      <c r="P56" s="4" t="inlineStr">
        <is>
          <t xml:space="preserve"> </t>
        </is>
      </c>
    </row>
    <row r="57">
      <c r="A57" s="4" t="inlineStr">
        <is>
          <t>Outstanding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2145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60637</v>
      </c>
      <c r="P57" s="4" t="inlineStr">
        <is>
          <t xml:space="preserve"> </t>
        </is>
      </c>
    </row>
    <row r="58">
      <c r="A58" s="4" t="inlineStr">
        <is>
          <t>Direct sales, percentage</t>
        </is>
      </c>
      <c r="B58" s="4" t="inlineStr">
        <is>
          <t xml:space="preserve"> </t>
        </is>
      </c>
      <c r="C58" s="4" t="inlineStr">
        <is>
          <t xml:space="preserve"> </t>
        </is>
      </c>
      <c r="D58" s="4" t="inlineStr">
        <is>
          <t xml:space="preserve"> </t>
        </is>
      </c>
      <c r="E58" s="9" t="n">
        <v>0.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oyalty Distribu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lated Party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ayments to acquire busine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753</v>
      </c>
      <c r="J61" s="4" t="inlineStr">
        <is>
          <t xml:space="preserve"> </t>
        </is>
      </c>
      <c r="K61" s="6" t="n">
        <v>19324</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stributio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resent value of future payments</t>
        </is>
      </c>
      <c r="B64" s="5" t="n">
        <v>4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an Agreement [Member] | Loan Agreement With Knight Therapeutic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lated party owner,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9" t="n">
        <v>0.1</v>
      </c>
    </row>
    <row r="68">
      <c r="A68" s="4" t="inlineStr">
        <is>
          <t>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ort term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175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hort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145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hief Executive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repaid consulting f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321</v>
      </c>
      <c r="J76" s="4" t="inlineStr">
        <is>
          <t xml:space="preserve"> </t>
        </is>
      </c>
      <c r="K76" s="6" t="n">
        <v>500000</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26500</v>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2">
    <mergeCell ref="I1:M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counts Payable and Accrued Liabilities (Details) - USD ($)</t>
        </is>
      </c>
      <c r="B1" s="2" t="inlineStr">
        <is>
          <t>12 Months Ended</t>
        </is>
      </c>
    </row>
    <row r="2">
      <c r="B2" s="2" t="inlineStr">
        <is>
          <t>Dec. 31, 2024</t>
        </is>
      </c>
      <c r="C2" s="2" t="inlineStr">
        <is>
          <t>Dec. 31, 2023</t>
        </is>
      </c>
    </row>
    <row r="3">
      <c r="A3" s="3" t="inlineStr">
        <is>
          <t>Accounts Payable and Accrued Liabilities [Abstract]</t>
        </is>
      </c>
      <c r="B3" s="4" t="inlineStr">
        <is>
          <t xml:space="preserve"> </t>
        </is>
      </c>
      <c r="C3" s="4" t="inlineStr">
        <is>
          <t xml:space="preserve"> </t>
        </is>
      </c>
    </row>
    <row r="4">
      <c r="A4" s="4" t="inlineStr">
        <is>
          <t>Accrued sales tax liability</t>
        </is>
      </c>
      <c r="B4" s="5" t="n">
        <v>3703</v>
      </c>
      <c r="C4" s="5" t="n">
        <v>6098</v>
      </c>
    </row>
    <row r="5">
      <c r="A5" s="4" t="inlineStr">
        <is>
          <t>Gain on forgiveness of accounts payable</t>
        </is>
      </c>
      <c r="B5" s="5" t="n">
        <v>389169</v>
      </c>
      <c r="C5" s="5" t="n">
        <v>24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2" customWidth="1" min="1" max="1"/>
    <col width="13" customWidth="1" min="2" max="2"/>
    <col width="27" customWidth="1" min="3" max="3"/>
    <col width="46" customWidth="1" min="4" max="4"/>
    <col width="15" customWidth="1" min="5" max="5"/>
    <col width="20" customWidth="1" min="6" max="6"/>
    <col width="13" customWidth="1" min="7" max="7"/>
  </cols>
  <sheetData>
    <row r="1">
      <c r="A1" s="1" t="inlineStr">
        <is>
          <t>Consolidated Statements of Stockholders’ Deficit - USD ($)</t>
        </is>
      </c>
      <c r="B1" s="2" t="inlineStr">
        <is>
          <t>Common stock</t>
        </is>
      </c>
      <c r="C1" s="2" t="inlineStr">
        <is>
          <t>Additional Paid in Capital</t>
        </is>
      </c>
      <c r="D1" s="2" t="inlineStr">
        <is>
          <t>Accumulated Other Comprehensive Income (Loss)</t>
        </is>
      </c>
      <c r="E1" s="2" t="inlineStr">
        <is>
          <t>Treasury stock</t>
        </is>
      </c>
      <c r="F1" s="2" t="inlineStr">
        <is>
          <t>Accumulated Deficit</t>
        </is>
      </c>
      <c r="G1" s="2" t="inlineStr">
        <is>
          <t>Total</t>
        </is>
      </c>
    </row>
    <row r="2">
      <c r="A2" s="4" t="inlineStr">
        <is>
          <t>Balance at Dec. 31, 2022</t>
        </is>
      </c>
      <c r="B2" s="5" t="n">
        <v>76</v>
      </c>
      <c r="C2" s="5" t="n">
        <v>19148707</v>
      </c>
      <c r="D2" s="5" t="n">
        <v>22389</v>
      </c>
      <c r="E2" s="4" t="inlineStr">
        <is>
          <t xml:space="preserve"> </t>
        </is>
      </c>
      <c r="F2" s="5" t="n">
        <v>-52691039</v>
      </c>
      <c r="G2" s="5" t="n">
        <v>-33519867</v>
      </c>
    </row>
    <row r="3">
      <c r="A3" s="4" t="inlineStr">
        <is>
          <t>Balance (in Shares) at Dec. 31, 2022</t>
        </is>
      </c>
      <c r="B3" s="6" t="n">
        <v>755381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income (loss)</t>
        </is>
      </c>
      <c r="B4" s="4" t="inlineStr">
        <is>
          <t xml:space="preserve"> </t>
        </is>
      </c>
      <c r="C4" s="4" t="inlineStr">
        <is>
          <t xml:space="preserve"> </t>
        </is>
      </c>
      <c r="D4" s="6" t="n">
        <v>-124856</v>
      </c>
      <c r="E4" s="4" t="inlineStr">
        <is>
          <t xml:space="preserve"> </t>
        </is>
      </c>
      <c r="F4" s="4" t="inlineStr">
        <is>
          <t xml:space="preserve"> </t>
        </is>
      </c>
      <c r="G4" s="6" t="n">
        <v>-124856</v>
      </c>
    </row>
    <row r="5">
      <c r="A5" s="4" t="inlineStr">
        <is>
          <t>Correction of an immaterial treasury stock adjustment</t>
        </is>
      </c>
      <c r="B5" s="4" t="inlineStr">
        <is>
          <t xml:space="preserve"> </t>
        </is>
      </c>
      <c r="C5" s="4" t="inlineStr">
        <is>
          <t xml:space="preserve"> </t>
        </is>
      </c>
      <c r="D5" s="4" t="inlineStr">
        <is>
          <t xml:space="preserve"> </t>
        </is>
      </c>
      <c r="E5" s="6" t="n">
        <v>-127500</v>
      </c>
      <c r="F5" s="6" t="n">
        <v>127500</v>
      </c>
      <c r="G5" s="4" t="inlineStr">
        <is>
          <t xml:space="preserve"> </t>
        </is>
      </c>
    </row>
    <row r="6">
      <c r="A6" s="4" t="inlineStr">
        <is>
          <t>Net income</t>
        </is>
      </c>
      <c r="B6" s="4" t="inlineStr">
        <is>
          <t xml:space="preserve"> </t>
        </is>
      </c>
      <c r="C6" s="4" t="inlineStr">
        <is>
          <t xml:space="preserve"> </t>
        </is>
      </c>
      <c r="D6" s="4" t="inlineStr">
        <is>
          <t xml:space="preserve"> </t>
        </is>
      </c>
      <c r="E6" s="4" t="inlineStr">
        <is>
          <t xml:space="preserve"> </t>
        </is>
      </c>
      <c r="F6" s="6" t="n">
        <v>6338750</v>
      </c>
      <c r="G6" s="6" t="n">
        <v>6338750</v>
      </c>
    </row>
    <row r="7">
      <c r="A7" s="4" t="inlineStr">
        <is>
          <t>Balance at Dec. 31, 2023</t>
        </is>
      </c>
      <c r="B7" s="5" t="n">
        <v>76</v>
      </c>
      <c r="C7" s="6" t="n">
        <v>19148707</v>
      </c>
      <c r="D7" s="6" t="n">
        <v>-102467</v>
      </c>
      <c r="E7" s="6" t="n">
        <v>-127500</v>
      </c>
      <c r="F7" s="6" t="n">
        <v>-46224789</v>
      </c>
      <c r="G7" s="6" t="n">
        <v>-27305973</v>
      </c>
    </row>
    <row r="8">
      <c r="A8" s="4" t="inlineStr">
        <is>
          <t>Balance (in Shares) at Dec. 31, 2023</t>
        </is>
      </c>
      <c r="B8" s="6" t="n">
        <v>75538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translation income (loss)</t>
        </is>
      </c>
      <c r="B9" s="4" t="inlineStr">
        <is>
          <t xml:space="preserve"> </t>
        </is>
      </c>
      <c r="C9" s="4" t="inlineStr">
        <is>
          <t xml:space="preserve"> </t>
        </is>
      </c>
      <c r="D9" s="6" t="n">
        <v>54690</v>
      </c>
      <c r="E9" s="4" t="inlineStr">
        <is>
          <t xml:space="preserve"> </t>
        </is>
      </c>
      <c r="F9" s="4" t="inlineStr">
        <is>
          <t xml:space="preserve"> </t>
        </is>
      </c>
      <c r="G9" s="4" t="inlineStr">
        <is>
          <t xml:space="preserve"> </t>
        </is>
      </c>
    </row>
    <row r="10">
      <c r="A10" s="4" t="inlineStr">
        <is>
          <t>Issuance of common stock at IPO</t>
        </is>
      </c>
      <c r="B10" s="5" t="n">
        <v>11</v>
      </c>
      <c r="C10" s="6" t="n">
        <v>8397033</v>
      </c>
      <c r="D10" s="4" t="inlineStr">
        <is>
          <t xml:space="preserve"> </t>
        </is>
      </c>
      <c r="E10" s="4" t="inlineStr">
        <is>
          <t xml:space="preserve"> </t>
        </is>
      </c>
      <c r="F10" s="4" t="inlineStr">
        <is>
          <t xml:space="preserve"> </t>
        </is>
      </c>
      <c r="G10" s="6" t="n">
        <v>8397044</v>
      </c>
    </row>
    <row r="11">
      <c r="A11" s="4" t="inlineStr">
        <is>
          <t>Issuance of common stock at IPO (in Shares)</t>
        </is>
      </c>
      <c r="B11" s="6" t="n">
        <v>11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underwriters warrants issued at IPO</t>
        </is>
      </c>
      <c r="B12" s="4" t="inlineStr">
        <is>
          <t xml:space="preserve"> </t>
        </is>
      </c>
      <c r="C12" s="4" t="inlineStr">
        <is>
          <t xml:space="preserve"> </t>
        </is>
      </c>
      <c r="D12" s="6" t="n">
        <v>490443</v>
      </c>
      <c r="E12" s="4" t="inlineStr">
        <is>
          <t xml:space="preserve"> </t>
        </is>
      </c>
      <c r="F12" s="4" t="inlineStr">
        <is>
          <t xml:space="preserve"> </t>
        </is>
      </c>
      <c r="G12" s="6" t="n">
        <v>490443</v>
      </c>
    </row>
    <row r="13">
      <c r="A13" s="4" t="inlineStr">
        <is>
          <t>Offering costs related to fair value of underwriting warrants</t>
        </is>
      </c>
      <c r="B13" s="4" t="inlineStr">
        <is>
          <t xml:space="preserve"> </t>
        </is>
      </c>
      <c r="C13" s="4" t="inlineStr">
        <is>
          <t xml:space="preserve"> </t>
        </is>
      </c>
      <c r="D13" s="6" t="n">
        <v>-490443</v>
      </c>
      <c r="E13" s="4" t="inlineStr">
        <is>
          <t xml:space="preserve"> </t>
        </is>
      </c>
      <c r="F13" s="4" t="inlineStr">
        <is>
          <t xml:space="preserve"> </t>
        </is>
      </c>
      <c r="G13" s="6" t="n">
        <v>-490443</v>
      </c>
    </row>
    <row r="14">
      <c r="A14" s="4" t="inlineStr">
        <is>
          <t>Issuance of common stock for services</t>
        </is>
      </c>
      <c r="B14" s="4" t="inlineStr">
        <is>
          <t xml:space="preserve"> </t>
        </is>
      </c>
      <c r="C14" s="6" t="n">
        <v>97920</v>
      </c>
      <c r="D14" s="4" t="inlineStr">
        <is>
          <t xml:space="preserve"> </t>
        </is>
      </c>
      <c r="E14" s="4" t="inlineStr">
        <is>
          <t xml:space="preserve"> </t>
        </is>
      </c>
      <c r="F14" s="4" t="inlineStr">
        <is>
          <t xml:space="preserve"> </t>
        </is>
      </c>
      <c r="G14" s="6" t="n">
        <v>97920</v>
      </c>
    </row>
    <row r="15">
      <c r="A15" s="4" t="inlineStr">
        <is>
          <t>Issuance of common stock for services (in Shares)</t>
        </is>
      </c>
      <c r="B15" s="6" t="n">
        <v>1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6" t="n">
        <v>2124976</v>
      </c>
      <c r="G16" s="6" t="n">
        <v>2124976</v>
      </c>
    </row>
    <row r="17">
      <c r="A17" s="4" t="inlineStr">
        <is>
          <t>Balance at Dec. 31, 2024</t>
        </is>
      </c>
      <c r="B17" s="5" t="n">
        <v>87</v>
      </c>
      <c r="C17" s="5" t="n">
        <v>27643660</v>
      </c>
      <c r="D17" s="5" t="n">
        <v>-47777</v>
      </c>
      <c r="E17" s="5" t="n">
        <v>-127500</v>
      </c>
      <c r="F17" s="5" t="n">
        <v>-44099813</v>
      </c>
      <c r="G17" s="5" t="n">
        <v>-16631343</v>
      </c>
    </row>
    <row r="18">
      <c r="A18" s="4" t="inlineStr">
        <is>
          <t>Balance (in Shares) at Dec. 31, 2024</t>
        </is>
      </c>
      <c r="B18" s="6" t="n">
        <v>8721818</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Accrued payroll</t>
        </is>
      </c>
      <c r="B3" s="5" t="n">
        <v>76399</v>
      </c>
      <c r="C3" s="5" t="n">
        <v>329652</v>
      </c>
    </row>
    <row r="4">
      <c r="A4" s="4" t="inlineStr">
        <is>
          <t>Legal fees</t>
        </is>
      </c>
      <c r="B4" s="6" t="n">
        <v>13722</v>
      </c>
      <c r="C4" s="6" t="n">
        <v>707590</v>
      </c>
    </row>
    <row r="5">
      <c r="A5" s="4" t="inlineStr">
        <is>
          <t>Commissions</t>
        </is>
      </c>
      <c r="B5" s="6" t="n">
        <v>450208</v>
      </c>
      <c r="C5" s="6" t="n">
        <v>601988</v>
      </c>
    </row>
    <row r="6">
      <c r="A6" s="4" t="inlineStr">
        <is>
          <t>Manufacturers</t>
        </is>
      </c>
      <c r="B6" s="6" t="n">
        <v>409744</v>
      </c>
      <c r="C6" s="6" t="n">
        <v>4424146</v>
      </c>
    </row>
    <row r="7">
      <c r="A7" s="4" t="inlineStr">
        <is>
          <t>Promotions</t>
        </is>
      </c>
      <c r="B7" s="6" t="n">
        <v>2570126</v>
      </c>
      <c r="C7" s="6" t="n">
        <v>3315755</v>
      </c>
    </row>
    <row r="8">
      <c r="A8" s="4" t="inlineStr">
        <is>
          <t>Accounting Fees</t>
        </is>
      </c>
      <c r="B8" s="6" t="n">
        <v>210386</v>
      </c>
      <c r="C8" s="6" t="n">
        <v>223286</v>
      </c>
    </row>
    <row r="9">
      <c r="A9" s="4" t="inlineStr">
        <is>
          <t>Freight</t>
        </is>
      </c>
      <c r="B9" s="6" t="n">
        <v>149549</v>
      </c>
      <c r="C9" s="4" t="inlineStr">
        <is>
          <t xml:space="preserve"> </t>
        </is>
      </c>
    </row>
    <row r="10">
      <c r="A10" s="4" t="inlineStr">
        <is>
          <t>Royalties, related party</t>
        </is>
      </c>
      <c r="B10" s="6" t="n">
        <v>88644</v>
      </c>
      <c r="C10" s="6" t="n">
        <v>19324</v>
      </c>
    </row>
    <row r="11">
      <c r="A11" s="4" t="inlineStr">
        <is>
          <t>Warehousing</t>
        </is>
      </c>
      <c r="B11" s="6" t="n">
        <v>261046</v>
      </c>
      <c r="C11" s="6" t="n">
        <v>962260</v>
      </c>
    </row>
    <row r="12">
      <c r="A12" s="4" t="inlineStr">
        <is>
          <t>Sales taxes</t>
        </is>
      </c>
      <c r="B12" s="6" t="n">
        <v>67488</v>
      </c>
      <c r="C12" s="6" t="n">
        <v>18364</v>
      </c>
    </row>
    <row r="13">
      <c r="A13" s="4" t="inlineStr">
        <is>
          <t>Payroll taxes</t>
        </is>
      </c>
      <c r="B13" s="6" t="n">
        <v>700797</v>
      </c>
      <c r="C13" s="6" t="n">
        <v>871047</v>
      </c>
    </row>
    <row r="14">
      <c r="A14" s="4" t="inlineStr">
        <is>
          <t>Professional Fees</t>
        </is>
      </c>
      <c r="B14" s="6" t="n">
        <v>26200</v>
      </c>
      <c r="C14" s="6" t="n">
        <v>41556</v>
      </c>
    </row>
    <row r="15">
      <c r="A15" s="4" t="inlineStr">
        <is>
          <t>Inventory</t>
        </is>
      </c>
      <c r="B15" s="4" t="inlineStr">
        <is>
          <t xml:space="preserve"> </t>
        </is>
      </c>
      <c r="C15" s="6" t="n">
        <v>49972</v>
      </c>
    </row>
    <row r="16">
      <c r="A16" s="4" t="inlineStr">
        <is>
          <t>Insurance</t>
        </is>
      </c>
      <c r="B16" s="6" t="n">
        <v>12118</v>
      </c>
      <c r="C16" s="4" t="inlineStr">
        <is>
          <t xml:space="preserve"> </t>
        </is>
      </c>
    </row>
    <row r="17">
      <c r="A17" s="4" t="inlineStr">
        <is>
          <t>Related party advance</t>
        </is>
      </c>
      <c r="B17" s="4" t="inlineStr">
        <is>
          <t xml:space="preserve"> </t>
        </is>
      </c>
      <c r="C17" s="6" t="n">
        <v>7561</v>
      </c>
    </row>
    <row r="18">
      <c r="A18" s="4" t="inlineStr">
        <is>
          <t>Others</t>
        </is>
      </c>
      <c r="B18" s="6" t="n">
        <v>155441</v>
      </c>
      <c r="C18" s="6" t="n">
        <v>154989</v>
      </c>
    </row>
    <row r="19">
      <c r="A19" s="4" t="inlineStr">
        <is>
          <t>Total</t>
        </is>
      </c>
      <c r="B19" s="5" t="n">
        <v>5191868</v>
      </c>
      <c r="C19" s="5" t="n">
        <v>117274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J3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3" customWidth="1" min="15" max="15"/>
    <col width="14" customWidth="1" min="16" max="16"/>
    <col width="14" customWidth="1" min="17" max="17"/>
    <col width="15" customWidth="1" min="18" max="18"/>
    <col width="14" customWidth="1" min="19" max="19"/>
    <col width="14" customWidth="1" min="20" max="20"/>
    <col width="15" customWidth="1" min="21" max="21"/>
    <col width="14" customWidth="1" min="22" max="22"/>
    <col width="14" customWidth="1" min="23" max="23"/>
    <col width="15" customWidth="1" min="24" max="24"/>
    <col width="15" customWidth="1" min="25" max="25"/>
    <col width="16"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Notes Payable (Details) - USD ($)</t>
        </is>
      </c>
      <c r="U1" s="2" t="inlineStr">
        <is>
          <t>3 Months Ended</t>
        </is>
      </c>
      <c r="X1" s="2" t="inlineStr">
        <is>
          <t>4 Months Ended</t>
        </is>
      </c>
      <c r="Y1" s="2" t="inlineStr">
        <is>
          <t>9 Months Ended</t>
        </is>
      </c>
      <c r="Z1" s="2" t="inlineStr">
        <is>
          <t>12 Months Ended</t>
        </is>
      </c>
    </row>
    <row r="2">
      <c r="B2" s="2" t="inlineStr">
        <is>
          <t>Dec. 05, 2024</t>
        </is>
      </c>
      <c r="C2" s="2" t="inlineStr">
        <is>
          <t>May 22, 2024</t>
        </is>
      </c>
      <c r="D2" s="2" t="inlineStr">
        <is>
          <t>May 01, 2024</t>
        </is>
      </c>
      <c r="E2" s="2" t="inlineStr">
        <is>
          <t>Mar. 31, 2024</t>
        </is>
      </c>
      <c r="F2" s="2" t="inlineStr">
        <is>
          <t>Mar. 01, 2024</t>
        </is>
      </c>
      <c r="G2" s="2" t="inlineStr">
        <is>
          <t>Jan. 21, 2024</t>
        </is>
      </c>
      <c r="H2" s="2" t="inlineStr">
        <is>
          <t>Dec. 31, 2023</t>
        </is>
      </c>
      <c r="I2" s="2" t="inlineStr">
        <is>
          <t>Dec. 28, 2023</t>
        </is>
      </c>
      <c r="J2" s="2" t="inlineStr">
        <is>
          <t>Jul. 12, 2023</t>
        </is>
      </c>
      <c r="K2" s="2" t="inlineStr">
        <is>
          <t>Apr. 13, 2023</t>
        </is>
      </c>
      <c r="L2" s="2" t="inlineStr">
        <is>
          <t>Sep. 09, 2022</t>
        </is>
      </c>
      <c r="M2" s="2" t="inlineStr">
        <is>
          <t>Sep. 08, 2022</t>
        </is>
      </c>
      <c r="N2" s="2" t="inlineStr">
        <is>
          <t>Jul. 07, 2022</t>
        </is>
      </c>
      <c r="O2" s="2" t="inlineStr">
        <is>
          <t>May 10, 2022</t>
        </is>
      </c>
      <c r="P2" s="2" t="inlineStr">
        <is>
          <t>Mar. 08, 2022</t>
        </is>
      </c>
      <c r="Q2" s="2" t="inlineStr">
        <is>
          <t>Jun. 30, 2020</t>
        </is>
      </c>
      <c r="R2" s="2" t="inlineStr">
        <is>
          <t>May 08, 2020</t>
        </is>
      </c>
      <c r="S2" s="2" t="inlineStr">
        <is>
          <t>Aug. 09, 2017</t>
        </is>
      </c>
      <c r="T2" s="2" t="inlineStr">
        <is>
          <t>Sep. 30, 2015</t>
        </is>
      </c>
      <c r="U2" s="2" t="inlineStr">
        <is>
          <t>Mar. 31, 2025</t>
        </is>
      </c>
      <c r="V2" s="2" t="inlineStr">
        <is>
          <t>Mar. 31, 2024</t>
        </is>
      </c>
      <c r="W2" s="2" t="inlineStr">
        <is>
          <t>Jun. 30, 2023</t>
        </is>
      </c>
      <c r="X2" s="2" t="inlineStr">
        <is>
          <t>Feb. 29, 2024</t>
        </is>
      </c>
      <c r="Y2" s="2" t="inlineStr">
        <is>
          <t>Sep. 30, 2024</t>
        </is>
      </c>
      <c r="Z2" s="2" t="inlineStr">
        <is>
          <t>Dec. 31, 2024</t>
        </is>
      </c>
      <c r="AA2" s="2" t="inlineStr">
        <is>
          <t>Dec. 31, 2023</t>
        </is>
      </c>
      <c r="AB2" s="2" t="inlineStr">
        <is>
          <t>Dec. 31, 2022</t>
        </is>
      </c>
      <c r="AC2" s="2" t="inlineStr">
        <is>
          <t>Oct. 01, 2023</t>
        </is>
      </c>
      <c r="AD2" s="2" t="inlineStr">
        <is>
          <t>Sep. 30, 2023</t>
        </is>
      </c>
      <c r="AE2" s="2" t="inlineStr">
        <is>
          <t>Aug. 09, 2022</t>
        </is>
      </c>
      <c r="AF2" s="2" t="inlineStr">
        <is>
          <t>Jun. 30, 2022</t>
        </is>
      </c>
      <c r="AG2" s="2" t="inlineStr">
        <is>
          <t>Feb. 10, 2022</t>
        </is>
      </c>
      <c r="AH2" s="2" t="inlineStr">
        <is>
          <t>Jul. 13, 2021</t>
        </is>
      </c>
      <c r="AI2" s="2" t="inlineStr">
        <is>
          <t>Jun. 30, 2016</t>
        </is>
      </c>
      <c r="AJ2" s="2" t="inlineStr">
        <is>
          <t>Jun. 26, 2015</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Payments made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2500</v>
      </c>
      <c r="U4" s="4" t="inlineStr">
        <is>
          <t xml:space="preserve"> </t>
        </is>
      </c>
      <c r="V4" s="4" t="inlineStr">
        <is>
          <t xml:space="preserve"> </t>
        </is>
      </c>
      <c r="W4" s="4" t="inlineStr">
        <is>
          <t xml:space="preserve"> </t>
        </is>
      </c>
      <c r="X4" s="4" t="inlineStr">
        <is>
          <t xml:space="preserve"> </t>
        </is>
      </c>
      <c r="Y4" s="4" t="inlineStr">
        <is>
          <t xml:space="preserve"> </t>
        </is>
      </c>
      <c r="Z4" s="5" t="n">
        <v>5196461</v>
      </c>
      <c r="AA4" s="5" t="n">
        <v>2305282</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Net sal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9" t="n">
        <v>0.05</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Total payments of acquir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1200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Owned subsidiary asset</t>
        </is>
      </c>
      <c r="B7" s="4" t="inlineStr">
        <is>
          <t xml:space="preserve"> </t>
        </is>
      </c>
      <c r="C7" s="4" t="inlineStr">
        <is>
          <t xml:space="preserve"> </t>
        </is>
      </c>
      <c r="D7" s="4" t="inlineStr">
        <is>
          <t xml:space="preserve"> </t>
        </is>
      </c>
      <c r="E7" s="5" t="n">
        <v>275000</v>
      </c>
      <c r="F7" s="4" t="inlineStr">
        <is>
          <t xml:space="preserve"> </t>
        </is>
      </c>
      <c r="G7" s="4" t="inlineStr">
        <is>
          <t xml:space="preserve"> </t>
        </is>
      </c>
      <c r="H7" s="5" t="n">
        <v>2875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275000</v>
      </c>
      <c r="W7" s="4" t="inlineStr">
        <is>
          <t xml:space="preserve"> </t>
        </is>
      </c>
      <c r="X7" s="4" t="inlineStr">
        <is>
          <t xml:space="preserve"> </t>
        </is>
      </c>
      <c r="Y7" s="4" t="inlineStr">
        <is>
          <t xml:space="preserve"> </t>
        </is>
      </c>
      <c r="Z7" s="4" t="inlineStr">
        <is>
          <t xml:space="preserve"> </t>
        </is>
      </c>
      <c r="AA7" s="6" t="n">
        <v>28750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Interest expense</t>
        </is>
      </c>
      <c r="B8" s="5" t="n">
        <v>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1545674</v>
      </c>
      <c r="AB8" s="5" t="n">
        <v>1693642</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Legal fees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500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1000000</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Cash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3253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687920</v>
      </c>
      <c r="AA10" s="6" t="n">
        <v>632534</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EBITDA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000000</v>
      </c>
      <c r="R11" s="4" t="inlineStr">
        <is>
          <t xml:space="preserve"> </t>
        </is>
      </c>
      <c r="S11" s="4" t="inlineStr">
        <is>
          <t xml:space="preserve"> </t>
        </is>
      </c>
      <c r="T11" s="4" t="inlineStr">
        <is>
          <t xml:space="preserve"> </t>
        </is>
      </c>
      <c r="U11" s="4" t="inlineStr">
        <is>
          <t xml:space="preserve"> </t>
        </is>
      </c>
      <c r="V11" s="4" t="inlineStr">
        <is>
          <t xml:space="preserve"> </t>
        </is>
      </c>
      <c r="W11" s="5" t="n">
        <v>1000000</v>
      </c>
      <c r="X11" s="4" t="inlineStr">
        <is>
          <t xml:space="preserve"> </t>
        </is>
      </c>
      <c r="Y11" s="4" t="inlineStr">
        <is>
          <t xml:space="preserve"> </t>
        </is>
      </c>
      <c r="Z11" s="6" t="n">
        <v>400000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Closing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136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Interest expense and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272000</v>
      </c>
      <c r="AA13" s="6" t="n">
        <v>40800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30000000</v>
      </c>
      <c r="AA14" s="6" t="n">
        <v>2235986</v>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6007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1760076</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Outstanding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45000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Outstanding royalti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51428</v>
      </c>
      <c r="AA17" s="6" t="n">
        <v>82810</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Interest rate in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9" t="n">
        <v>0.05</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730597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16631343</v>
      </c>
      <c r="AA19" s="6" t="n">
        <v>-27305973</v>
      </c>
      <c r="AB19" s="5" t="n">
        <v>-33519867</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Bonus success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1800000</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Pre-money valu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5000000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Annual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500000</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Net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30000000</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Jack ross shall sel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1</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KTI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453782</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Note and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6000000</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Loan</t>
        </is>
      </c>
      <c r="B27" s="4" t="inlineStr">
        <is>
          <t xml:space="preserve"> </t>
        </is>
      </c>
      <c r="C27" s="4" t="inlineStr">
        <is>
          <t xml:space="preserve"> </t>
        </is>
      </c>
      <c r="D27" s="4" t="inlineStr">
        <is>
          <t xml:space="preserve"> </t>
        </is>
      </c>
      <c r="E27" s="6" t="n">
        <v>1800000</v>
      </c>
      <c r="F27" s="4" t="inlineStr">
        <is>
          <t xml:space="preserve"> </t>
        </is>
      </c>
      <c r="G27" s="4" t="inlineStr">
        <is>
          <t xml:space="preserve"> </t>
        </is>
      </c>
      <c r="H27" s="5" t="n">
        <v>187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6000000</v>
      </c>
      <c r="Q27" s="4" t="inlineStr">
        <is>
          <t xml:space="preserve"> </t>
        </is>
      </c>
      <c r="R27" s="4" t="inlineStr">
        <is>
          <t xml:space="preserve"> </t>
        </is>
      </c>
      <c r="S27" s="4" t="inlineStr">
        <is>
          <t xml:space="preserve"> </t>
        </is>
      </c>
      <c r="T27" s="4" t="inlineStr">
        <is>
          <t xml:space="preserve"> </t>
        </is>
      </c>
      <c r="U27" s="4" t="inlineStr">
        <is>
          <t xml:space="preserve"> </t>
        </is>
      </c>
      <c r="V27" s="6" t="n">
        <v>1800000</v>
      </c>
      <c r="W27" s="4" t="inlineStr">
        <is>
          <t xml:space="preserve"> </t>
        </is>
      </c>
      <c r="X27" s="4" t="inlineStr">
        <is>
          <t xml:space="preserve"> </t>
        </is>
      </c>
      <c r="Y27" s="4" t="inlineStr">
        <is>
          <t xml:space="preserve"> </t>
        </is>
      </c>
      <c r="Z27" s="5" t="n">
        <v>2000000</v>
      </c>
      <c r="AA27" s="6" t="n">
        <v>1875000</v>
      </c>
      <c r="AB27" s="4" t="inlineStr">
        <is>
          <t xml:space="preserve"> </t>
        </is>
      </c>
      <c r="AC27" s="4" t="inlineStr">
        <is>
          <t xml:space="preserve"> </t>
        </is>
      </c>
      <c r="AD27" s="4" t="inlineStr">
        <is>
          <t xml:space="preserve"> </t>
        </is>
      </c>
      <c r="AE27" s="4" t="inlineStr">
        <is>
          <t xml:space="preserve"> </t>
        </is>
      </c>
      <c r="AF27" s="4" t="inlineStr">
        <is>
          <t xml:space="preserve"> </t>
        </is>
      </c>
      <c r="AG27" s="5" t="n">
        <v>2000000</v>
      </c>
      <c r="AH27" s="4" t="inlineStr">
        <is>
          <t xml:space="preserve"> </t>
        </is>
      </c>
      <c r="AI27" s="4" t="inlineStr">
        <is>
          <t xml:space="preserve"> </t>
        </is>
      </c>
      <c r="AJ27" s="4" t="inlineStr">
        <is>
          <t xml:space="preserve"> </t>
        </is>
      </c>
    </row>
    <row r="28">
      <c r="A28" s="4" t="inlineStr">
        <is>
          <t>Stock covering principal re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0.1</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Warran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9" t="n">
        <v>0.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Warrant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60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Pro rata closing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125000</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Renegotiation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500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Bonus fee payable</t>
        </is>
      </c>
      <c r="B33" s="4" t="inlineStr">
        <is>
          <t xml:space="preserve"> </t>
        </is>
      </c>
      <c r="C33" s="4" t="inlineStr">
        <is>
          <t xml:space="preserve"> </t>
        </is>
      </c>
      <c r="D33" s="4" t="inlineStr">
        <is>
          <t xml:space="preserve"> </t>
        </is>
      </c>
      <c r="E33" s="6" t="n">
        <v>18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1800000</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Incentive fee</t>
        </is>
      </c>
      <c r="B34" s="4" t="inlineStr">
        <is>
          <t xml:space="preserve"> </t>
        </is>
      </c>
      <c r="C34" s="4" t="inlineStr">
        <is>
          <t xml:space="preserve"> </t>
        </is>
      </c>
      <c r="D34" s="4" t="inlineStr">
        <is>
          <t xml:space="preserve"> </t>
        </is>
      </c>
      <c r="E34" s="6" t="n">
        <v>56309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563092</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Warra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490443</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Warrant discoun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2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Minimum EBITD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1000000</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Net sale of EBITD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30000000</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Loan renegotiation fee</t>
        </is>
      </c>
      <c r="B39" s="4" t="inlineStr">
        <is>
          <t xml:space="preserve"> </t>
        </is>
      </c>
      <c r="C39" s="4" t="inlineStr">
        <is>
          <t xml:space="preserve"> </t>
        </is>
      </c>
      <c r="D39" s="4" t="inlineStr">
        <is>
          <t xml:space="preserve"> </t>
        </is>
      </c>
      <c r="E39" s="6" t="n">
        <v>5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Outstanding loan</t>
        </is>
      </c>
      <c r="B40" s="4" t="inlineStr">
        <is>
          <t xml:space="preserve"> </t>
        </is>
      </c>
      <c r="C40" s="4" t="inlineStr">
        <is>
          <t xml:space="preserve"> </t>
        </is>
      </c>
      <c r="D40" s="4" t="inlineStr">
        <is>
          <t xml:space="preserve"> </t>
        </is>
      </c>
      <c r="E40" s="6" t="n">
        <v>69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69000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Warrant conversion to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1500000</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Loan received</t>
        </is>
      </c>
      <c r="B42" s="4" t="inlineStr">
        <is>
          <t xml:space="preserve"> </t>
        </is>
      </c>
      <c r="C42" s="4" t="inlineStr">
        <is>
          <t xml:space="preserve"> </t>
        </is>
      </c>
      <c r="D42" s="4" t="inlineStr">
        <is>
          <t xml:space="preserve"> </t>
        </is>
      </c>
      <c r="E42" s="5" t="n">
        <v>2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Shares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55381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8721818</v>
      </c>
      <c r="AA43" s="6" t="n">
        <v>7553818</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Total 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1545674</v>
      </c>
      <c r="AA44" s="5" t="n">
        <v>1693642</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3" t="inlineStr">
        <is>
          <t>Note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Cash bal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50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6" t="n">
        <v>2000000</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Warrant penny per share (in Dollars per share)</t>
        </is>
      </c>
      <c r="B49" s="4" t="inlineStr">
        <is>
          <t xml:space="preserve"> </t>
        </is>
      </c>
      <c r="C49" s="4" t="inlineStr">
        <is>
          <t xml:space="preserve"> </t>
        </is>
      </c>
      <c r="D49" s="4" t="inlineStr">
        <is>
          <t xml:space="preserve"> </t>
        </is>
      </c>
      <c r="E49" s="8" t="n">
        <v>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8" t="n">
        <v>0.01</v>
      </c>
      <c r="Q49" s="4" t="inlineStr">
        <is>
          <t xml:space="preserve"> </t>
        </is>
      </c>
      <c r="R49" s="4" t="inlineStr">
        <is>
          <t xml:space="preserve"> </t>
        </is>
      </c>
      <c r="S49" s="4" t="inlineStr">
        <is>
          <t xml:space="preserve"> </t>
        </is>
      </c>
      <c r="T49" s="4" t="inlineStr">
        <is>
          <t xml:space="preserve"> </t>
        </is>
      </c>
      <c r="U49" s="4" t="inlineStr">
        <is>
          <t xml:space="preserve"> </t>
        </is>
      </c>
      <c r="V49" s="8" t="n">
        <v>0.01</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Synerg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3" t="inlineStr">
        <is>
          <t>Notes Pay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6" t="n">
        <v>-5000000</v>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Cedar Advance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3" t="inlineStr">
        <is>
          <t>Note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Interest expense</t>
        </is>
      </c>
      <c r="B55" s="6" t="n">
        <v>9792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Six Month Anniversa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3" t="inlineStr">
        <is>
          <t>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Payment d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400000</v>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Twelve Month Anniversar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3" t="inlineStr">
        <is>
          <t>Note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Payment d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400000</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Eighteen Month Anniversar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3" t="inlineStr">
        <is>
          <t>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Payment d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400000</v>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Synerg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3" t="inlineStr">
        <is>
          <t>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9" t="n">
        <v>0.1</v>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3" t="inlineStr">
        <is>
          <t>Notes Pay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Principal re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100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Long-Term 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3" t="inlineStr">
        <is>
          <t>Notes Pay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Outstanding royalti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53673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Securities Purchase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3" t="inlineStr">
        <is>
          <t>Notes Pay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Warrant issu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2" t="n">
        <v>1.5</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Debentures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60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Warrant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3 years</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Warrant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500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Warrant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75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Securities Purchase Agreements [Member] | Senior Subordinated Debentu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3" t="inlineStr">
        <is>
          <t>Note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Warrant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50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Security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3" t="inlineStr">
        <is>
          <t>Note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7000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5" t="n">
        <v>250000</v>
      </c>
      <c r="AJ86" s="4" t="inlineStr">
        <is>
          <t xml:space="preserve"> </t>
        </is>
      </c>
    </row>
    <row r="87">
      <c r="A87" s="4" t="inlineStr">
        <is>
          <t>Security Agreement [Member] | Neuragen Corp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3" t="inlineStr">
        <is>
          <t>Note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9" t="n">
        <v>0</v>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5" t="n">
        <v>950000</v>
      </c>
    </row>
    <row r="91">
      <c r="A91" s="4" t="inlineStr">
        <is>
          <t>June 26, 2015 Security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3" t="inlineStr">
        <is>
          <t>Notes Pay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Loan payments</t>
        </is>
      </c>
      <c r="B93" s="4" t="inlineStr">
        <is>
          <t xml:space="preserve"> </t>
        </is>
      </c>
      <c r="C93" s="4" t="inlineStr">
        <is>
          <t xml:space="preserve"> </t>
        </is>
      </c>
      <c r="D93" s="4" t="inlineStr">
        <is>
          <t xml:space="preserve"> </t>
        </is>
      </c>
      <c r="E93" s="5" t="n">
        <v>199640</v>
      </c>
      <c r="F93" s="4" t="inlineStr">
        <is>
          <t xml:space="preserve"> </t>
        </is>
      </c>
      <c r="G93" s="4" t="inlineStr">
        <is>
          <t xml:space="preserve"> </t>
        </is>
      </c>
      <c r="H93" s="5" t="n">
        <v>204941</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Interest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6" t="n">
        <v>4799</v>
      </c>
      <c r="AA94" s="6" t="n">
        <v>29401</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Periodic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5" t="n">
        <v>12500</v>
      </c>
      <c r="AA95" s="6" t="n">
        <v>37500</v>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Second Amend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3" t="inlineStr">
        <is>
          <t>Notes Pay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1000000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4" t="inlineStr">
        <is>
          <t>August 9, 2017 lo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3" t="inlineStr">
        <is>
          <t>Notes Pay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13" t="n">
        <v>0.125</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13" t="n">
        <v>0.105</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1000000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5" t="n">
        <v>1000000</v>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200000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Expenses associated with the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10000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row>
    <row r="105">
      <c r="A105" s="4" t="inlineStr">
        <is>
          <t>Origination fe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9" t="n">
        <v>0.02</v>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Work fee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9" t="n">
        <v>0.01</v>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Loan agreemen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Dec. 31,  2021</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Aug.  08,  2020</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Capital expendi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5" t="n">
        <v>500000</v>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Interest rate,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9" t="n">
        <v>0.05</v>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4" t="inlineStr">
        <is>
          <t>EBITDA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125000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Debt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1000000</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13" t="n">
        <v>0.125</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Accrued 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8325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6" t="n">
        <v>83250</v>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4" t="inlineStr">
        <is>
          <t>Origination fe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3" t="inlineStr">
        <is>
          <t>Note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Fe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2000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Work fe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3" t="inlineStr">
        <is>
          <t>Notes Pay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Fee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36000</v>
      </c>
      <c r="S119" s="5" t="n">
        <v>100000</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Additional Loa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3" t="inlineStr">
        <is>
          <t>Note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250000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Loan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3" t="inlineStr">
        <is>
          <t>Notes Pay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Loan agreement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Mar. 31,  2024</t>
        </is>
      </c>
      <c r="O125" s="4" t="inlineStr">
        <is>
          <t xml:space="preserve"> </t>
        </is>
      </c>
      <c r="P125" s="4" t="inlineStr">
        <is>
          <t xml:space="preserve"> </t>
        </is>
      </c>
      <c r="Q125" s="4" t="inlineStr">
        <is>
          <t xml:space="preserve"> </t>
        </is>
      </c>
      <c r="R125" s="4" t="inlineStr">
        <is>
          <t>May  08,  2021</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4" t="inlineStr">
        <is>
          <t>Interest rat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13" t="n">
        <v>0.125</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Legal fees incur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5" t="n">
        <v>50000</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13" t="n">
        <v>0.155</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4" t="inlineStr">
        <is>
          <t>Accrued interest and royal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5" t="n">
        <v>672574</v>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Outstanding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7125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6" t="n">
        <v>7125000</v>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Success Fe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3" t="inlineStr">
        <is>
          <t>Notes Pay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Fe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5" t="n">
        <v>83250</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Loan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3" t="inlineStr">
        <is>
          <t>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4" t="inlineStr">
        <is>
          <t>Cash balanc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600000</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Second Additional Loan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3" t="inlineStr">
        <is>
          <t>Note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2000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4" t="inlineStr">
        <is>
          <t>Fifth Amendment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3" t="inlineStr">
        <is>
          <t>Notes Pay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Interest rat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13" t="n">
        <v>0.155</v>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Legal fees incurr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5" t="n">
        <v>150000</v>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Closing f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5" t="n">
        <v>1000000</v>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Extension fe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136,000</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Knight Therapeutic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3" t="inlineStr">
        <is>
          <t>Notes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9" t="n">
        <v>0.12</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Payment renewal</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5" t="n">
        <v>450000</v>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Modification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3" t="inlineStr">
        <is>
          <t>Notes Pay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Loan agreement 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Mar. 31,  2026</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Legal fees incur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5" t="n">
        <v>50000</v>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Accrued Interes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3" t="inlineStr">
        <is>
          <t>Notes Pay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Accrued interest and royal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6" t="n">
        <v>12333052</v>
      </c>
      <c r="AA156" s="6" t="n">
        <v>12426997</v>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July 13, 2021 Loa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3" t="inlineStr">
        <is>
          <t>Notes Payabl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5" t="n">
        <v>1700000</v>
      </c>
      <c r="AI159" s="4" t="inlineStr">
        <is>
          <t xml:space="preserve"> </t>
        </is>
      </c>
      <c r="AJ159" s="4" t="inlineStr">
        <is>
          <t xml:space="preserve"> </t>
        </is>
      </c>
    </row>
    <row r="160">
      <c r="A160" s="4" t="inlineStr">
        <is>
          <t>Payment d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5" t="n">
        <v>500000</v>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Note and loa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4000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6" t="n">
        <v>400000</v>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February 10 2022 Loa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3" t="inlineStr">
        <is>
          <t>Notes Pay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5" t="n">
        <v>2000000</v>
      </c>
      <c r="AH164" s="4" t="inlineStr">
        <is>
          <t xml:space="preserve"> </t>
        </is>
      </c>
      <c r="AI164" s="4" t="inlineStr">
        <is>
          <t xml:space="preserve"> </t>
        </is>
      </c>
      <c r="AJ164" s="4" t="inlineStr">
        <is>
          <t xml:space="preserve"> </t>
        </is>
      </c>
    </row>
    <row r="165">
      <c r="A165" s="4" t="inlineStr">
        <is>
          <t>Loan payme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5" t="n">
        <v>1000000</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Interest rate, percentage</t>
        </is>
      </c>
      <c r="B166" s="4" t="inlineStr">
        <is>
          <t xml:space="preserve"> </t>
        </is>
      </c>
      <c r="C166" s="4" t="inlineStr">
        <is>
          <t xml:space="preserve"> </t>
        </is>
      </c>
      <c r="D166" s="4" t="inlineStr">
        <is>
          <t xml:space="preserve"> </t>
        </is>
      </c>
      <c r="E166" s="9" t="n">
        <v>0.12</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9" t="n">
        <v>0.12</v>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13" t="n">
        <v>0.155</v>
      </c>
      <c r="AG166" s="4" t="inlineStr">
        <is>
          <t xml:space="preserve"> </t>
        </is>
      </c>
      <c r="AH166" s="4" t="inlineStr">
        <is>
          <t xml:space="preserve"> </t>
        </is>
      </c>
      <c r="AI166" s="4" t="inlineStr">
        <is>
          <t xml:space="preserve"> </t>
        </is>
      </c>
      <c r="AJ166" s="4" t="inlineStr">
        <is>
          <t xml:space="preserve"> </t>
        </is>
      </c>
    </row>
    <row r="167">
      <c r="A167" s="4" t="inlineStr">
        <is>
          <t>Note and loa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6000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Warrant penny per share (in Dollars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8" t="n">
        <v>0.01</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February 10 2022 Loan [Member] | Warrant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3" t="inlineStr">
        <is>
          <t>Notes Payabl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Note and loa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5" t="n">
        <v>6000000</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First 90 Day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3" t="inlineStr">
        <is>
          <t>Notes Payab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4" t="inlineStr">
        <is>
          <t>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9" t="n">
        <v>0.08</v>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Next 90 Day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3" t="inlineStr">
        <is>
          <t>Notes Payabl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4" t="inlineStr">
        <is>
          <t>Interest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13" t="n">
        <v>0.095</v>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May 10, 2022 Loan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3" t="inlineStr">
        <is>
          <t>Notes Payabl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4" t="inlineStr">
        <is>
          <t>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5" t="n">
        <v>355950</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Outstanding loa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6" t="n">
        <v>0</v>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Loans receiv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315000</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Amortization original issue disc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6" t="n">
        <v>40950</v>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6" t="n">
        <v>13746</v>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Total pay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5" t="n">
        <v>355950</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May 10, 2022 Loan [Member] | Shopify Capital Inc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3" t="inlineStr">
        <is>
          <t>Notes Payabl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Interest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9" t="n">
        <v>0.17</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April 13, 2023 Loan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3" t="inlineStr">
        <is>
          <t>Notes Payabl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Principal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5" t="n">
        <v>226000</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Outstanding loa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6" t="n">
        <v>0</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6" t="n">
        <v>0</v>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Loans receiv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6" t="n">
        <v>200000</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4" t="inlineStr">
        <is>
          <t>Amortization original issue disc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26000</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6" t="n">
        <v>26000</v>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Total pay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226000</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row>
    <row r="195">
      <c r="A195" s="4" t="inlineStr">
        <is>
          <t>April 13, 2023 Loan [Member] | Shopify Capital Inc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3" t="inlineStr">
        <is>
          <t>Notes Payabl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Interest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9" t="n">
        <v>0.17</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July 12, 2023 Loan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3" t="inlineStr">
        <is>
          <t>Notes Payabl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Interest expens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6" t="n">
        <v>8512</v>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Interest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9" t="n">
        <v>0.17</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Outstanding loa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5" t="n">
        <v>0</v>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4" t="inlineStr">
        <is>
          <t>Amortization original issue disc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6" t="n">
        <v>12288</v>
      </c>
      <c r="AA203" s="6" t="n">
        <v>94525</v>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Total payme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5" t="n">
        <v>180800</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Unamortized original issue disc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6" t="n">
        <v>12288</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6" t="n">
        <v>12288</v>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July 12, 2023 Loan [Member] | Shopify Capital Inc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3" t="inlineStr">
        <is>
          <t>Notes Payabl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Principal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180800</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Loans receiv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160000</v>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Amortization original issue disc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5" t="n">
        <v>20800</v>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December 28, 2023 Loan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3" t="inlineStr">
        <is>
          <t>Notes Payabl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9" t="n">
        <v>0.05</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Interest expens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6" t="n">
        <v>352445</v>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Net sal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2235986</v>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Loa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6" t="n">
        <v>1000000</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6" t="n">
        <v>1000000</v>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Outstanding loa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5" t="n">
        <v>4802445</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6" t="n">
        <v>2802445</v>
      </c>
      <c r="AA217" s="6" t="n">
        <v>4802445</v>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January 29, 2024 Loan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3" t="inlineStr">
        <is>
          <t>Notes Payabl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Loan</t>
        </is>
      </c>
      <c r="B220" s="4" t="inlineStr">
        <is>
          <t xml:space="preserve"> </t>
        </is>
      </c>
      <c r="C220" s="4" t="inlineStr">
        <is>
          <t xml:space="preserve"> </t>
        </is>
      </c>
      <c r="D220" s="4" t="inlineStr">
        <is>
          <t xml:space="preserve"> </t>
        </is>
      </c>
      <c r="E220" s="4" t="inlineStr">
        <is>
          <t xml:space="preserve"> </t>
        </is>
      </c>
      <c r="F220" s="4" t="inlineStr">
        <is>
          <t xml:space="preserve"> </t>
        </is>
      </c>
      <c r="G220" s="5" t="n">
        <v>141250</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Outstanding loan</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6" t="n">
        <v>0</v>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Amortization original issue disc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6" t="n">
        <v>16250</v>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January 29, 2024 Loan [Member] | Shopify Capital Inc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3" t="inlineStr">
        <is>
          <t>Notes Payabl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Principal amount</t>
        </is>
      </c>
      <c r="B225" s="4" t="inlineStr">
        <is>
          <t xml:space="preserve"> </t>
        </is>
      </c>
      <c r="C225" s="4" t="inlineStr">
        <is>
          <t xml:space="preserve"> </t>
        </is>
      </c>
      <c r="D225" s="4" t="inlineStr">
        <is>
          <t xml:space="preserve"> </t>
        </is>
      </c>
      <c r="E225" s="4" t="inlineStr">
        <is>
          <t xml:space="preserve"> </t>
        </is>
      </c>
      <c r="F225" s="4" t="inlineStr">
        <is>
          <t xml:space="preserve"> </t>
        </is>
      </c>
      <c r="G225" s="5" t="n">
        <v>141250</v>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Interest rate</t>
        </is>
      </c>
      <c r="B226" s="4" t="inlineStr">
        <is>
          <t xml:space="preserve"> </t>
        </is>
      </c>
      <c r="C226" s="4" t="inlineStr">
        <is>
          <t xml:space="preserve"> </t>
        </is>
      </c>
      <c r="D226" s="4" t="inlineStr">
        <is>
          <t xml:space="preserve"> </t>
        </is>
      </c>
      <c r="E226" s="4" t="inlineStr">
        <is>
          <t xml:space="preserve"> </t>
        </is>
      </c>
      <c r="F226" s="4" t="inlineStr">
        <is>
          <t xml:space="preserve"> </t>
        </is>
      </c>
      <c r="G226" s="9" t="n">
        <v>0.17</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4" t="inlineStr">
        <is>
          <t>Loans received</t>
        </is>
      </c>
      <c r="B227" s="4" t="inlineStr">
        <is>
          <t xml:space="preserve"> </t>
        </is>
      </c>
      <c r="C227" s="4" t="inlineStr">
        <is>
          <t xml:space="preserve"> </t>
        </is>
      </c>
      <c r="D227" s="4" t="inlineStr">
        <is>
          <t xml:space="preserve"> </t>
        </is>
      </c>
      <c r="E227" s="4" t="inlineStr">
        <is>
          <t xml:space="preserve"> </t>
        </is>
      </c>
      <c r="F227" s="4" t="inlineStr">
        <is>
          <t xml:space="preserve"> </t>
        </is>
      </c>
      <c r="G227" s="5" t="n">
        <v>125000</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Amortization original issue discount</t>
        </is>
      </c>
      <c r="B228" s="4" t="inlineStr">
        <is>
          <t xml:space="preserve"> </t>
        </is>
      </c>
      <c r="C228" s="4" t="inlineStr">
        <is>
          <t xml:space="preserve"> </t>
        </is>
      </c>
      <c r="D228" s="4" t="inlineStr">
        <is>
          <t xml:space="preserve"> </t>
        </is>
      </c>
      <c r="E228" s="4" t="inlineStr">
        <is>
          <t xml:space="preserve"> </t>
        </is>
      </c>
      <c r="F228" s="4" t="inlineStr">
        <is>
          <t xml:space="preserve"> </t>
        </is>
      </c>
      <c r="G228" s="5" t="n">
        <v>16250</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March 27, 2024 Loan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3" t="inlineStr">
        <is>
          <t>Notes Payabl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Loan</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6" t="n">
        <v>700000</v>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4" t="inlineStr">
        <is>
          <t>Outstanding loa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6" t="n">
        <v>2320824</v>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May 1, 2024 Loan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3" t="inlineStr">
        <is>
          <t>Notes Payabl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4" t="inlineStr">
        <is>
          <t>Principal amount</t>
        </is>
      </c>
      <c r="B235" s="4" t="inlineStr">
        <is>
          <t xml:space="preserve"> </t>
        </is>
      </c>
      <c r="C235" s="4" t="inlineStr">
        <is>
          <t xml:space="preserve"> </t>
        </is>
      </c>
      <c r="D235" s="5" t="n">
        <v>418100</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Interest rate</t>
        </is>
      </c>
      <c r="B236" s="4" t="inlineStr">
        <is>
          <t xml:space="preserve"> </t>
        </is>
      </c>
      <c r="C236" s="4" t="inlineStr">
        <is>
          <t xml:space="preserve"> </t>
        </is>
      </c>
      <c r="D236" s="9" t="n">
        <v>0.25</v>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Outstanding loa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6" t="n">
        <v>269488</v>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4" t="inlineStr">
        <is>
          <t>Loan</t>
        </is>
      </c>
      <c r="B238" s="4" t="inlineStr">
        <is>
          <t xml:space="preserve"> </t>
        </is>
      </c>
      <c r="C238" s="4" t="inlineStr">
        <is>
          <t xml:space="preserve"> </t>
        </is>
      </c>
      <c r="D238" s="5" t="n">
        <v>418100</v>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Loans received</t>
        </is>
      </c>
      <c r="B239" s="4" t="inlineStr">
        <is>
          <t xml:space="preserve"> </t>
        </is>
      </c>
      <c r="C239" s="4" t="inlineStr">
        <is>
          <t xml:space="preserve"> </t>
        </is>
      </c>
      <c r="D239" s="6" t="n">
        <v>370000</v>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Amortization original issue discount</t>
        </is>
      </c>
      <c r="B240" s="4" t="inlineStr">
        <is>
          <t xml:space="preserve"> </t>
        </is>
      </c>
      <c r="C240" s="4" t="inlineStr">
        <is>
          <t xml:space="preserve"> </t>
        </is>
      </c>
      <c r="D240" s="5" t="n">
        <v>48100</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6" t="n">
        <v>13067</v>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4" t="inlineStr">
        <is>
          <t>Unamortized original issue discou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6" t="n">
        <v>35033</v>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May 22, 2024 Loan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3" t="inlineStr">
        <is>
          <t>Notes Payabl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4" t="inlineStr">
        <is>
          <t>Outstanding loa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6" t="n">
        <v>16425</v>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Loan</t>
        </is>
      </c>
      <c r="B245" s="4" t="inlineStr">
        <is>
          <t xml:space="preserve"> </t>
        </is>
      </c>
      <c r="C245" s="5" t="n">
        <v>118650</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4" t="inlineStr">
        <is>
          <t>Amortization original issue disc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6" t="n">
        <v>11515</v>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4" t="inlineStr">
        <is>
          <t>Unamortized original issue disc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6" t="n">
        <v>2135</v>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4" t="inlineStr">
        <is>
          <t>May 22, 2024 Loan [Member] | Shopify Capital Inc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3" t="inlineStr">
        <is>
          <t>Notes Payabl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Principal amount</t>
        </is>
      </c>
      <c r="B250" s="4" t="inlineStr">
        <is>
          <t xml:space="preserve"> </t>
        </is>
      </c>
      <c r="C250" s="5" t="n">
        <v>118650</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4" t="inlineStr">
        <is>
          <t>Interest rate</t>
        </is>
      </c>
      <c r="B251" s="4" t="inlineStr">
        <is>
          <t xml:space="preserve"> </t>
        </is>
      </c>
      <c r="C251" s="9" t="n">
        <v>0.25</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4" t="inlineStr">
        <is>
          <t>Loans received</t>
        </is>
      </c>
      <c r="B252" s="4" t="inlineStr">
        <is>
          <t xml:space="preserve"> </t>
        </is>
      </c>
      <c r="C252" s="5" t="n">
        <v>10500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Amortization original issue discount</t>
        </is>
      </c>
      <c r="B253" s="4" t="inlineStr">
        <is>
          <t xml:space="preserve"> </t>
        </is>
      </c>
      <c r="C253" s="5" t="n">
        <v>13650</v>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December 5, 2024 Loan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3" t="inlineStr">
        <is>
          <t>Notes Payabl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4" t="inlineStr">
        <is>
          <t>Principal amount</t>
        </is>
      </c>
      <c r="B256" s="6" t="n">
        <v>800000</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Principal repayment</t>
        </is>
      </c>
      <c r="B257" s="5" t="n">
        <v>4110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4" t="inlineStr">
        <is>
          <t>Outstanding loan</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6" t="n">
        <v>0</v>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4" t="inlineStr">
        <is>
          <t>Shares of common stock (in Shares)</t>
        </is>
      </c>
      <c r="B259" s="6" t="n">
        <v>1800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Total interest expens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6" t="n">
        <v>136000</v>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row>
    <row r="261">
      <c r="A261" s="4" t="inlineStr">
        <is>
          <t>December 5, 2024 Loan [Member] | Cedar Advance LLC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3" t="inlineStr">
        <is>
          <t>Notes Payabl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4" t="inlineStr">
        <is>
          <t>Interest expense</t>
        </is>
      </c>
      <c r="B263" s="5" t="n">
        <v>760000</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4" t="inlineStr">
        <is>
          <t>Maximum [Member] | August 9, 2017 loan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3" t="inlineStr">
        <is>
          <t>Notes Payabl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Payment for business acquisition consideration</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5" t="n">
        <v>100000</v>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4" t="inlineStr">
        <is>
          <t>Maximum [Member] | Interest Rate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3" t="inlineStr">
        <is>
          <t>Notes Payabl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row>
    <row r="269">
      <c r="A269" s="4" t="inlineStr">
        <is>
          <t>Interest rate, percentage</t>
        </is>
      </c>
      <c r="B269" s="4" t="inlineStr">
        <is>
          <t xml:space="preserve"> </t>
        </is>
      </c>
      <c r="C269" s="4" t="inlineStr">
        <is>
          <t xml:space="preserve"> </t>
        </is>
      </c>
      <c r="D269" s="4" t="inlineStr">
        <is>
          <t xml:space="preserve"> </t>
        </is>
      </c>
      <c r="E269" s="9" t="n">
        <v>0.17</v>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9" t="n">
        <v>0.17</v>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4" t="inlineStr">
        <is>
          <t>Minimum [Member] | Interest Rate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row>
    <row r="271">
      <c r="A271" s="3" t="inlineStr">
        <is>
          <t>Notes Payabl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row>
    <row r="272">
      <c r="A272" s="4" t="inlineStr">
        <is>
          <t>Interest rate, percentage</t>
        </is>
      </c>
      <c r="B272" s="4" t="inlineStr">
        <is>
          <t xml:space="preserve"> </t>
        </is>
      </c>
      <c r="C272" s="4" t="inlineStr">
        <is>
          <t xml:space="preserve"> </t>
        </is>
      </c>
      <c r="D272" s="4" t="inlineStr">
        <is>
          <t xml:space="preserve"> </t>
        </is>
      </c>
      <c r="E272" s="9" t="n">
        <v>0.05</v>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9" t="n">
        <v>0.05</v>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row>
    <row r="273">
      <c r="A273" s="4" t="inlineStr">
        <is>
          <t>Knight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3" t="inlineStr">
        <is>
          <t>Notes Payabl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4" t="inlineStr">
        <is>
          <t>Interest r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9" t="n">
        <v>0.14</v>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4" t="inlineStr">
        <is>
          <t>Debt Instrument, Interest Rate, Increase (Decreas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9" t="n">
        <v>0.08</v>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4" t="inlineStr">
        <is>
          <t>Knight [Member] | Success Fee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3" t="inlineStr">
        <is>
          <t>Notes Payabl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4" t="inlineStr">
        <is>
          <t>Fee amou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5" t="n">
        <v>40000</v>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4" t="inlineStr">
        <is>
          <t>Knight [Member] | Amendment fee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3" t="inlineStr">
        <is>
          <t>Notes Payabl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row>
    <row r="282">
      <c r="A282" s="4" t="inlineStr">
        <is>
          <t>Fee amoun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6" t="n">
        <v>30000</v>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4" t="inlineStr">
        <is>
          <t>Jack Ros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3" t="inlineStr">
        <is>
          <t>Notes Payabl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4" t="inlineStr">
        <is>
          <t>Warrant grant percentag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9" t="n">
        <v>0.1</v>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4" t="inlineStr">
        <is>
          <t>Jack Ross [Member] | Second Additional Loan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row>
    <row r="287">
      <c r="A287" s="3" t="inlineStr">
        <is>
          <t>Notes Payabl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row>
    <row r="288">
      <c r="A288" s="4" t="inlineStr">
        <is>
          <t>Loan payment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5" t="n">
        <v>2000000</v>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row>
    <row r="289">
      <c r="A289" s="4" t="inlineStr">
        <is>
          <t>Neuragen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row>
    <row r="290">
      <c r="A290" s="3" t="inlineStr">
        <is>
          <t>Notes Payabl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row>
    <row r="291">
      <c r="A291" s="4" t="inlineStr">
        <is>
          <t>Net sales percentag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9" t="n">
        <v>0.02</v>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row>
    <row r="292">
      <c r="A292" s="4" t="inlineStr">
        <is>
          <t>Knight [Member] | August 9, 2017 loan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row>
    <row r="293">
      <c r="A293" s="3" t="inlineStr">
        <is>
          <t>Notes Payabl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row>
    <row r="294">
      <c r="A294" s="4" t="inlineStr">
        <is>
          <t>Common shares percentag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9" t="n">
        <v>0.1</v>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row>
    <row r="295">
      <c r="A295" s="4" t="inlineStr">
        <is>
          <t>Synergy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row>
    <row r="296">
      <c r="A296" s="3" t="inlineStr">
        <is>
          <t>Notes Payabl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row>
    <row r="297">
      <c r="A297" s="4" t="inlineStr">
        <is>
          <t>Cash balanc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5" t="n">
        <v>10000000</v>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row>
    <row r="298">
      <c r="A298" s="4" t="inlineStr">
        <is>
          <t>February 10 2022 Loan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row>
    <row r="299">
      <c r="A299" s="3" t="inlineStr">
        <is>
          <t>Notes Payabl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row>
    <row r="300">
      <c r="A300" s="4" t="inlineStr">
        <is>
          <t>Closing fee</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6" t="n">
        <v>500000</v>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row>
    <row r="301">
      <c r="A301" s="4" t="inlineStr">
        <is>
          <t>Interest expense and pai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5" t="n">
        <v>1261742</v>
      </c>
      <c r="AA301" s="6" t="n">
        <v>332769</v>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row>
    <row r="302">
      <c r="A302" s="4" t="inlineStr">
        <is>
          <t>Loan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row>
    <row r="303">
      <c r="A303" s="3" t="inlineStr">
        <is>
          <t>Notes Payabl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row>
    <row r="304">
      <c r="A304" s="4" t="inlineStr">
        <is>
          <t>Interest expense and pai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5" t="n">
        <v>1257014</v>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row>
    <row r="305">
      <c r="A305" s="4" t="inlineStr">
        <is>
          <t>Common Stock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row>
    <row r="306">
      <c r="A306" s="3" t="inlineStr">
        <is>
          <t>Notes Payabl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row>
    <row r="307">
      <c r="A307" s="4" t="inlineStr">
        <is>
          <t>Shares of common stock (in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6" t="n">
        <v>7553818</v>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6" t="n">
        <v>8721818</v>
      </c>
      <c r="AA307" s="6" t="n">
        <v>7553818</v>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row>
    <row r="308">
      <c r="A308" s="4" t="inlineStr">
        <is>
          <t>Common Stock [Member] | Knight [Member] | August 9, 2017 loan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row>
    <row r="309">
      <c r="A309" s="3" t="inlineStr">
        <is>
          <t>Notes Payabl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row>
    <row r="310">
      <c r="A310" s="4" t="inlineStr">
        <is>
          <t>Price per share (in Dollars per shar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12" t="n">
        <v>1.5</v>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row>
  </sheetData>
  <mergeCells count="3">
    <mergeCell ref="Z1:AB1"/>
    <mergeCell ref="U1:W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Dec. 31, 2024</t>
        </is>
      </c>
      <c r="C1" s="2" t="inlineStr">
        <is>
          <t>Dec. 31, 2023</t>
        </is>
      </c>
    </row>
    <row r="2">
      <c r="A2" s="3" t="inlineStr">
        <is>
          <t>Notes Payable [Line Items]</t>
        </is>
      </c>
      <c r="B2" s="4" t="inlineStr">
        <is>
          <t xml:space="preserve"> </t>
        </is>
      </c>
      <c r="C2" s="4" t="inlineStr">
        <is>
          <t xml:space="preserve"> </t>
        </is>
      </c>
    </row>
    <row r="3">
      <c r="A3" s="4" t="inlineStr">
        <is>
          <t>Current portion, other</t>
        </is>
      </c>
      <c r="B3" s="5" t="n">
        <v>-7725272</v>
      </c>
      <c r="C3" s="5" t="n">
        <v>-2094525</v>
      </c>
    </row>
    <row r="4">
      <c r="A4" s="4" t="inlineStr">
        <is>
          <t>Long-term portion, other</t>
        </is>
      </c>
      <c r="B4" s="6" t="n">
        <v>7457022</v>
      </c>
      <c r="C4" s="6" t="n">
        <v>13096610</v>
      </c>
    </row>
    <row r="5">
      <c r="A5" s="4" t="inlineStr">
        <is>
          <t>Related Party [Member]</t>
        </is>
      </c>
      <c r="B5" s="4" t="inlineStr">
        <is>
          <t xml:space="preserve"> </t>
        </is>
      </c>
      <c r="C5" s="4" t="inlineStr">
        <is>
          <t xml:space="preserve"> </t>
        </is>
      </c>
    </row>
    <row r="6">
      <c r="A6" s="3" t="inlineStr">
        <is>
          <t>Notes Payable [Line Items]</t>
        </is>
      </c>
      <c r="B6" s="4" t="inlineStr">
        <is>
          <t xml:space="preserve"> </t>
        </is>
      </c>
      <c r="C6" s="4" t="inlineStr">
        <is>
          <t xml:space="preserve"> </t>
        </is>
      </c>
    </row>
    <row r="7">
      <c r="A7" s="4" t="inlineStr">
        <is>
          <t>Notes payable</t>
        </is>
      </c>
      <c r="B7" s="6" t="n">
        <v>27549778</v>
      </c>
      <c r="C7" s="6" t="n">
        <v>27630420</v>
      </c>
    </row>
    <row r="8">
      <c r="A8" s="4" t="inlineStr">
        <is>
          <t>Unamortized debt issuance cost</t>
        </is>
      </c>
      <c r="B8" s="6" t="n">
        <v>-34432</v>
      </c>
      <c r="C8" s="6" t="n">
        <v>-12288</v>
      </c>
    </row>
    <row r="9">
      <c r="A9" s="4" t="inlineStr">
        <is>
          <t>Total</t>
        </is>
      </c>
      <c r="B9" s="6" t="n">
        <v>27515346</v>
      </c>
      <c r="C9" s="6" t="n">
        <v>27618132</v>
      </c>
    </row>
    <row r="10">
      <c r="A10" s="4" t="inlineStr">
        <is>
          <t>Current portion, related party</t>
        </is>
      </c>
      <c r="B10" s="6" t="n">
        <v>-4000000</v>
      </c>
      <c r="C10" s="4" t="inlineStr">
        <is>
          <t xml:space="preserve"> </t>
        </is>
      </c>
    </row>
    <row r="11">
      <c r="A11" s="4" t="inlineStr">
        <is>
          <t>Long-term portion, related party</t>
        </is>
      </c>
      <c r="B11" s="5" t="n">
        <v>8333053</v>
      </c>
      <c r="C11" s="5" t="n">
        <v>124269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22" customWidth="1" min="2" max="2"/>
  </cols>
  <sheetData>
    <row r="1">
      <c r="A1" s="1" t="inlineStr">
        <is>
          <t>Notes Payable - Schedule of Future Payments (Details)</t>
        </is>
      </c>
      <c r="B1" s="2" t="inlineStr">
        <is>
          <t>Dec. 31, 2024 USD ($)</t>
        </is>
      </c>
    </row>
    <row r="2">
      <c r="A2" s="4" t="inlineStr">
        <is>
          <t>August 9, 2017 loan [Member]</t>
        </is>
      </c>
      <c r="B2" s="4" t="inlineStr">
        <is>
          <t xml:space="preserve"> </t>
        </is>
      </c>
    </row>
    <row r="3">
      <c r="A3" s="3" t="inlineStr">
        <is>
          <t>Schedule of Future Payments [Line Items]</t>
        </is>
      </c>
      <c r="B3" s="4" t="inlineStr">
        <is>
          <t xml:space="preserve"> </t>
        </is>
      </c>
    </row>
    <row r="4">
      <c r="A4" s="4" t="inlineStr">
        <is>
          <t>2025</t>
        </is>
      </c>
      <c r="B4" s="5" t="n">
        <v>4000000</v>
      </c>
    </row>
    <row r="5">
      <c r="A5" s="4" t="inlineStr">
        <is>
          <t>2026</t>
        </is>
      </c>
      <c r="B5" s="6" t="n">
        <v>8333052</v>
      </c>
    </row>
    <row r="6">
      <c r="A6" s="4" t="inlineStr">
        <is>
          <t>February 10, 2022 Loan [Member]</t>
        </is>
      </c>
      <c r="B6" s="4" t="inlineStr">
        <is>
          <t xml:space="preserve"> </t>
        </is>
      </c>
    </row>
    <row r="7">
      <c r="A7" s="3" t="inlineStr">
        <is>
          <t>Schedule of Future Payments [Line Items]</t>
        </is>
      </c>
      <c r="B7" s="4" t="inlineStr">
        <is>
          <t xml:space="preserve"> </t>
        </is>
      </c>
    </row>
    <row r="8">
      <c r="A8" s="4" t="inlineStr">
        <is>
          <t>2025</t>
        </is>
      </c>
      <c r="B8" s="6" t="n">
        <v>4000000</v>
      </c>
    </row>
    <row r="9">
      <c r="A9" s="4" t="inlineStr">
        <is>
          <t>2026</t>
        </is>
      </c>
      <c r="B9" s="6" t="n">
        <v>5794165</v>
      </c>
    </row>
    <row r="10">
      <c r="A10" s="4" t="inlineStr">
        <is>
          <t>December 28, 2023 Loan [Member]</t>
        </is>
      </c>
      <c r="B10" s="4" t="inlineStr">
        <is>
          <t xml:space="preserve"> </t>
        </is>
      </c>
    </row>
    <row r="11">
      <c r="A11" s="3" t="inlineStr">
        <is>
          <t>Schedule of Future Payments [Line Items]</t>
        </is>
      </c>
      <c r="B11" s="4" t="inlineStr">
        <is>
          <t xml:space="preserve"> </t>
        </is>
      </c>
    </row>
    <row r="12">
      <c r="A12" s="4" t="inlineStr">
        <is>
          <t>2025</t>
        </is>
      </c>
      <c r="B12" s="6" t="n">
        <v>2000000</v>
      </c>
    </row>
    <row r="13">
      <c r="A13" s="4" t="inlineStr">
        <is>
          <t>2026</t>
        </is>
      </c>
      <c r="B13" s="6" t="n">
        <v>802445</v>
      </c>
    </row>
    <row r="14">
      <c r="A14" s="4" t="inlineStr">
        <is>
          <t>March 27, 2024 Loan [Member]</t>
        </is>
      </c>
      <c r="B14" s="4" t="inlineStr">
        <is>
          <t xml:space="preserve"> </t>
        </is>
      </c>
    </row>
    <row r="15">
      <c r="A15" s="3" t="inlineStr">
        <is>
          <t>Schedule of Future Payments [Line Items]</t>
        </is>
      </c>
      <c r="B15" s="4" t="inlineStr">
        <is>
          <t xml:space="preserve"> </t>
        </is>
      </c>
    </row>
    <row r="16">
      <c r="A16" s="4" t="inlineStr">
        <is>
          <t>2025</t>
        </is>
      </c>
      <c r="B16" s="6" t="n">
        <v>1460412</v>
      </c>
    </row>
    <row r="17">
      <c r="A17" s="4" t="inlineStr">
        <is>
          <t>2026</t>
        </is>
      </c>
      <c r="B17" s="5" t="n">
        <v>8604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Stockholders’ Equity (Details) - USD ($)</t>
        </is>
      </c>
      <c r="D1" s="2" t="inlineStr">
        <is>
          <t>12 Months Ended</t>
        </is>
      </c>
    </row>
    <row r="2">
      <c r="B2" s="2" t="inlineStr">
        <is>
          <t>Oct. 24, 2024</t>
        </is>
      </c>
      <c r="C2" s="2" t="inlineStr">
        <is>
          <t>Oct. 22, 2024</t>
        </is>
      </c>
      <c r="D2" s="2" t="inlineStr">
        <is>
          <t>Dec. 31, 2024</t>
        </is>
      </c>
      <c r="E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4" t="inlineStr">
        <is>
          <t xml:space="preserve"> </t>
        </is>
      </c>
      <c r="D4" s="6" t="n">
        <v>300000000</v>
      </c>
      <c r="E4" s="6" t="n">
        <v>300000000</v>
      </c>
    </row>
    <row r="5">
      <c r="A5" s="4" t="inlineStr">
        <is>
          <t>Common stock per value (in Dollars per share)</t>
        </is>
      </c>
      <c r="B5" s="4" t="inlineStr">
        <is>
          <t xml:space="preserve"> </t>
        </is>
      </c>
      <c r="C5" s="4" t="inlineStr">
        <is>
          <t xml:space="preserve"> </t>
        </is>
      </c>
      <c r="D5" s="7" t="n">
        <v>1e-05</v>
      </c>
      <c r="E5" s="7" t="n">
        <v>1e-05</v>
      </c>
    </row>
    <row r="6">
      <c r="A6" s="4" t="inlineStr">
        <is>
          <t>Share price per share (in Dollars per share)</t>
        </is>
      </c>
      <c r="B6" s="4" t="inlineStr">
        <is>
          <t xml:space="preserve"> </t>
        </is>
      </c>
      <c r="C6" s="5" t="n">
        <v>9</v>
      </c>
      <c r="D6" s="4" t="inlineStr">
        <is>
          <t xml:space="preserve"> </t>
        </is>
      </c>
      <c r="E6" s="4" t="inlineStr">
        <is>
          <t xml:space="preserve"> </t>
        </is>
      </c>
    </row>
    <row r="7">
      <c r="A7" s="4" t="inlineStr">
        <is>
          <t>Gross proceeds (in Dollars)</t>
        </is>
      </c>
      <c r="B7" s="4" t="inlineStr">
        <is>
          <t xml:space="preserve"> </t>
        </is>
      </c>
      <c r="C7" s="5" t="n">
        <v>10350000</v>
      </c>
      <c r="D7" s="4" t="inlineStr">
        <is>
          <t xml:space="preserve"> </t>
        </is>
      </c>
      <c r="E7" s="4" t="inlineStr">
        <is>
          <t xml:space="preserve"> </t>
        </is>
      </c>
    </row>
    <row r="8">
      <c r="A8" s="4" t="inlineStr">
        <is>
          <t>Net proceeds (in Dollars)</t>
        </is>
      </c>
      <c r="B8" s="5" t="n">
        <v>8400000</v>
      </c>
      <c r="C8" s="4" t="inlineStr">
        <is>
          <t xml:space="preserve"> </t>
        </is>
      </c>
      <c r="D8" s="4" t="inlineStr">
        <is>
          <t xml:space="preserve"> </t>
        </is>
      </c>
      <c r="E8" s="4" t="inlineStr">
        <is>
          <t xml:space="preserve"> </t>
        </is>
      </c>
    </row>
    <row r="9">
      <c r="A9" s="4" t="inlineStr">
        <is>
          <t>Percentage of equity securities owned</t>
        </is>
      </c>
      <c r="B9" s="9" t="n">
        <v>0.1</v>
      </c>
      <c r="C9" s="4" t="inlineStr">
        <is>
          <t xml:space="preserve"> </t>
        </is>
      </c>
      <c r="D9" s="4" t="inlineStr">
        <is>
          <t xml:space="preserve"> </t>
        </is>
      </c>
      <c r="E9" s="4" t="inlineStr">
        <is>
          <t xml:space="preserve"> </t>
        </is>
      </c>
    </row>
    <row r="10">
      <c r="A10" s="4" t="inlineStr">
        <is>
          <t>Fair value of the warrant (in Dollars)</t>
        </is>
      </c>
      <c r="B10" s="4" t="inlineStr">
        <is>
          <t xml:space="preserve"> </t>
        </is>
      </c>
      <c r="C10" s="4" t="inlineStr">
        <is>
          <t xml:space="preserve"> </t>
        </is>
      </c>
      <c r="D10" s="5" t="n">
        <v>490443</v>
      </c>
      <c r="E10" s="4" t="inlineStr">
        <is>
          <t xml:space="preserve"> </t>
        </is>
      </c>
    </row>
    <row r="11">
      <c r="A11" s="4" t="inlineStr">
        <is>
          <t>Dividend yield</t>
        </is>
      </c>
      <c r="B11" s="4" t="inlineStr">
        <is>
          <t xml:space="preserve"> </t>
        </is>
      </c>
      <c r="C11" s="4" t="inlineStr">
        <is>
          <t xml:space="preserve"> </t>
        </is>
      </c>
      <c r="D11" s="9" t="n">
        <v>0</v>
      </c>
      <c r="E11" s="4" t="inlineStr">
        <is>
          <t xml:space="preserve"> </t>
        </is>
      </c>
    </row>
    <row r="12">
      <c r="A12" s="4" t="inlineStr">
        <is>
          <t>Common stock issued (in Shares)</t>
        </is>
      </c>
      <c r="B12" s="4" t="inlineStr">
        <is>
          <t xml:space="preserve"> </t>
        </is>
      </c>
      <c r="C12" s="4" t="inlineStr">
        <is>
          <t xml:space="preserve"> </t>
        </is>
      </c>
      <c r="D12" s="6" t="n">
        <v>8721818</v>
      </c>
      <c r="E12" s="6" t="n">
        <v>7553818</v>
      </c>
    </row>
    <row r="13">
      <c r="A13" s="4" t="inlineStr">
        <is>
          <t>Common stock outstanding (in Shares)</t>
        </is>
      </c>
      <c r="B13" s="4" t="inlineStr">
        <is>
          <t xml:space="preserve"> </t>
        </is>
      </c>
      <c r="C13" s="4" t="inlineStr">
        <is>
          <t xml:space="preserve"> </t>
        </is>
      </c>
      <c r="D13" s="6" t="n">
        <v>8541745</v>
      </c>
      <c r="E13" s="6" t="n">
        <v>7373745</v>
      </c>
    </row>
    <row r="14">
      <c r="A14" s="4" t="inlineStr">
        <is>
          <t>Consultant Facility [Member]</t>
        </is>
      </c>
      <c r="B14" s="4" t="inlineStr">
        <is>
          <t xml:space="preserve"> </t>
        </is>
      </c>
      <c r="C14" s="4" t="inlineStr">
        <is>
          <t xml:space="preserve"> </t>
        </is>
      </c>
      <c r="D14" s="4" t="inlineStr">
        <is>
          <t xml:space="preserve"> </t>
        </is>
      </c>
      <c r="E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row>
    <row r="16">
      <c r="A16" s="4" t="inlineStr">
        <is>
          <t>Shares issued for services (in Shares)</t>
        </is>
      </c>
      <c r="B16" s="4" t="inlineStr">
        <is>
          <t xml:space="preserve"> </t>
        </is>
      </c>
      <c r="C16" s="4" t="inlineStr">
        <is>
          <t xml:space="preserve"> </t>
        </is>
      </c>
      <c r="D16" s="6" t="n">
        <v>18000</v>
      </c>
      <c r="E16" s="4" t="inlineStr">
        <is>
          <t xml:space="preserve"> </t>
        </is>
      </c>
    </row>
    <row r="17">
      <c r="A17" s="4" t="inlineStr">
        <is>
          <t>Third Anniversary [Member]</t>
        </is>
      </c>
      <c r="B17" s="4" t="inlineStr">
        <is>
          <t xml:space="preserve"> </t>
        </is>
      </c>
      <c r="C17" s="4" t="inlineStr">
        <is>
          <t xml:space="preserve"> </t>
        </is>
      </c>
      <c r="D17" s="4" t="inlineStr">
        <is>
          <t xml:space="preserve"> </t>
        </is>
      </c>
      <c r="E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row>
    <row r="19">
      <c r="A19" s="4" t="inlineStr">
        <is>
          <t>Percentage of exercisability of warrant</t>
        </is>
      </c>
      <c r="B19" s="4" t="inlineStr">
        <is>
          <t xml:space="preserve"> </t>
        </is>
      </c>
      <c r="C19" s="4" t="inlineStr">
        <is>
          <t xml:space="preserve"> </t>
        </is>
      </c>
      <c r="D19" s="9" t="n">
        <v>0.25</v>
      </c>
      <c r="E19" s="4" t="inlineStr">
        <is>
          <t xml:space="preserve"> </t>
        </is>
      </c>
    </row>
    <row r="20">
      <c r="A20" s="4" t="inlineStr">
        <is>
          <t>Fourth Anniversary [Member]</t>
        </is>
      </c>
      <c r="B20" s="4" t="inlineStr">
        <is>
          <t xml:space="preserve"> </t>
        </is>
      </c>
      <c r="C20" s="4" t="inlineStr">
        <is>
          <t xml:space="preserve"> </t>
        </is>
      </c>
      <c r="D20" s="4" t="inlineStr">
        <is>
          <t xml:space="preserve"> </t>
        </is>
      </c>
      <c r="E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row>
    <row r="22">
      <c r="A22" s="4" t="inlineStr">
        <is>
          <t>Percentage of exercisability of warrant</t>
        </is>
      </c>
      <c r="B22" s="4" t="inlineStr">
        <is>
          <t xml:space="preserve"> </t>
        </is>
      </c>
      <c r="C22" s="4" t="inlineStr">
        <is>
          <t xml:space="preserve"> </t>
        </is>
      </c>
      <c r="D22" s="9" t="n">
        <v>0.25</v>
      </c>
      <c r="E22" s="4" t="inlineStr">
        <is>
          <t xml:space="preserve"> </t>
        </is>
      </c>
    </row>
    <row r="23">
      <c r="A23" s="4" t="inlineStr">
        <is>
          <t>Fifth Anniversary [Member]</t>
        </is>
      </c>
      <c r="B23" s="4" t="inlineStr">
        <is>
          <t xml:space="preserve"> </t>
        </is>
      </c>
      <c r="C23" s="4" t="inlineStr">
        <is>
          <t xml:space="preserve"> </t>
        </is>
      </c>
      <c r="D23" s="4" t="inlineStr">
        <is>
          <t xml:space="preserve"> </t>
        </is>
      </c>
      <c r="E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row>
    <row r="25">
      <c r="A25" s="4" t="inlineStr">
        <is>
          <t>Percentage of exercisability of warrant</t>
        </is>
      </c>
      <c r="B25" s="4" t="inlineStr">
        <is>
          <t xml:space="preserve"> </t>
        </is>
      </c>
      <c r="C25" s="4" t="inlineStr">
        <is>
          <t xml:space="preserve"> </t>
        </is>
      </c>
      <c r="D25" s="9" t="n">
        <v>0.5</v>
      </c>
      <c r="E25" s="4" t="inlineStr">
        <is>
          <t xml:space="preserve"> </t>
        </is>
      </c>
    </row>
    <row r="26">
      <c r="A26" s="4" t="inlineStr">
        <is>
          <t>Weighted Average [Member]</t>
        </is>
      </c>
      <c r="B26" s="4" t="inlineStr">
        <is>
          <t xml:space="preserve"> </t>
        </is>
      </c>
      <c r="C26" s="4" t="inlineStr">
        <is>
          <t xml:space="preserve"> </t>
        </is>
      </c>
      <c r="D26" s="4" t="inlineStr">
        <is>
          <t xml:space="preserve"> </t>
        </is>
      </c>
      <c r="E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row>
    <row r="28">
      <c r="A28" s="4" t="inlineStr">
        <is>
          <t>Fair value of common stock per share (in Dollars per share)</t>
        </is>
      </c>
      <c r="B28" s="4" t="inlineStr">
        <is>
          <t xml:space="preserve"> </t>
        </is>
      </c>
      <c r="C28" s="4" t="inlineStr">
        <is>
          <t xml:space="preserve"> </t>
        </is>
      </c>
      <c r="D28" s="8" t="n">
        <v>9.01</v>
      </c>
      <c r="E28" s="4" t="inlineStr">
        <is>
          <t xml:space="preserve"> </t>
        </is>
      </c>
    </row>
    <row r="29">
      <c r="A29" s="4" t="inlineStr">
        <is>
          <t>Risk free interest rates</t>
        </is>
      </c>
      <c r="B29" s="4" t="inlineStr">
        <is>
          <t xml:space="preserve"> </t>
        </is>
      </c>
      <c r="C29" s="4" t="inlineStr">
        <is>
          <t xml:space="preserve"> </t>
        </is>
      </c>
      <c r="D29" s="13" t="n">
        <v>0.0402</v>
      </c>
      <c r="E29" s="4" t="inlineStr">
        <is>
          <t xml:space="preserve"> </t>
        </is>
      </c>
    </row>
    <row r="30">
      <c r="A30" s="4" t="inlineStr">
        <is>
          <t>Risk free interest rates</t>
        </is>
      </c>
      <c r="B30" s="4" t="inlineStr">
        <is>
          <t xml:space="preserve"> </t>
        </is>
      </c>
      <c r="C30" s="4" t="inlineStr">
        <is>
          <t xml:space="preserve"> </t>
        </is>
      </c>
      <c r="D30" s="13" t="n">
        <v>0.0403</v>
      </c>
      <c r="E30" s="4" t="inlineStr">
        <is>
          <t xml:space="preserve"> </t>
        </is>
      </c>
    </row>
    <row r="31">
      <c r="A31" s="4" t="inlineStr">
        <is>
          <t>Percentage of volatility</t>
        </is>
      </c>
      <c r="B31" s="4" t="inlineStr">
        <is>
          <t xml:space="preserve"> </t>
        </is>
      </c>
      <c r="C31" s="4" t="inlineStr">
        <is>
          <t xml:space="preserve"> </t>
        </is>
      </c>
      <c r="D31" s="9" t="n">
        <v>0.6899999999999999</v>
      </c>
      <c r="E31" s="4" t="inlineStr">
        <is>
          <t xml:space="preserve"> </t>
        </is>
      </c>
    </row>
    <row r="32">
      <c r="A32" s="4" t="inlineStr">
        <is>
          <t>Percentage of volatility</t>
        </is>
      </c>
      <c r="B32" s="4" t="inlineStr">
        <is>
          <t xml:space="preserve"> </t>
        </is>
      </c>
      <c r="C32" s="4" t="inlineStr">
        <is>
          <t xml:space="preserve"> </t>
        </is>
      </c>
      <c r="D32" s="9" t="n">
        <v>0.76</v>
      </c>
      <c r="E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row>
    <row r="35">
      <c r="A35" s="4" t="inlineStr">
        <is>
          <t>Expected term</t>
        </is>
      </c>
      <c r="B35" s="4" t="inlineStr">
        <is>
          <t xml:space="preserve"> </t>
        </is>
      </c>
      <c r="C35" s="4" t="inlineStr">
        <is>
          <t xml:space="preserve"> </t>
        </is>
      </c>
      <c r="D35" s="4" t="inlineStr">
        <is>
          <t>3 years</t>
        </is>
      </c>
      <c r="E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row>
    <row r="38">
      <c r="A38" s="4" t="inlineStr">
        <is>
          <t>Expected term</t>
        </is>
      </c>
      <c r="B38" s="4" t="inlineStr">
        <is>
          <t xml:space="preserve"> </t>
        </is>
      </c>
      <c r="C38" s="4" t="inlineStr">
        <is>
          <t xml:space="preserve"> </t>
        </is>
      </c>
      <c r="D38" s="4" t="inlineStr">
        <is>
          <t>5 years</t>
        </is>
      </c>
      <c r="E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row>
    <row r="41">
      <c r="A41" s="4" t="inlineStr">
        <is>
          <t>Common stock per value (in Dollars per share)</t>
        </is>
      </c>
      <c r="B41" s="4" t="inlineStr">
        <is>
          <t xml:space="preserve"> </t>
        </is>
      </c>
      <c r="C41" s="7" t="n">
        <v>1e-05</v>
      </c>
      <c r="D41" s="4" t="inlineStr">
        <is>
          <t xml:space="preserve"> </t>
        </is>
      </c>
      <c r="E41" s="4" t="inlineStr">
        <is>
          <t xml:space="preserve"> </t>
        </is>
      </c>
    </row>
    <row r="42">
      <c r="A42" s="4" t="inlineStr">
        <is>
          <t>Shares sold (in Shares)</t>
        </is>
      </c>
      <c r="B42" s="4" t="inlineStr">
        <is>
          <t xml:space="preserve"> </t>
        </is>
      </c>
      <c r="C42" s="6" t="n">
        <v>1150000</v>
      </c>
      <c r="D42" s="4" t="inlineStr">
        <is>
          <t xml:space="preserve"> </t>
        </is>
      </c>
      <c r="E42" s="4" t="inlineStr">
        <is>
          <t xml:space="preserve"> </t>
        </is>
      </c>
    </row>
    <row r="43">
      <c r="A43" s="4" t="inlineStr">
        <is>
          <t>Common stock issued (in Shares)</t>
        </is>
      </c>
      <c r="B43" s="4" t="inlineStr">
        <is>
          <t xml:space="preserve"> </t>
        </is>
      </c>
      <c r="C43" s="4" t="inlineStr">
        <is>
          <t xml:space="preserve"> </t>
        </is>
      </c>
      <c r="D43" s="6" t="n">
        <v>8721818</v>
      </c>
      <c r="E43" s="6" t="n">
        <v>7553818</v>
      </c>
    </row>
    <row r="44">
      <c r="A44" s="4" t="inlineStr">
        <is>
          <t>Common stock outstanding (in Shares)</t>
        </is>
      </c>
      <c r="B44" s="4" t="inlineStr">
        <is>
          <t xml:space="preserve"> </t>
        </is>
      </c>
      <c r="C44" s="4" t="inlineStr">
        <is>
          <t xml:space="preserve"> </t>
        </is>
      </c>
      <c r="D44" s="6" t="n">
        <v>8541745</v>
      </c>
      <c r="E44" s="6" t="n">
        <v>7373745</v>
      </c>
    </row>
    <row r="45">
      <c r="A45" s="4" t="inlineStr">
        <is>
          <t>IPO [Member]</t>
        </is>
      </c>
      <c r="B45" s="4" t="inlineStr">
        <is>
          <t xml:space="preserve"> </t>
        </is>
      </c>
      <c r="C45" s="4" t="inlineStr">
        <is>
          <t xml:space="preserve"> </t>
        </is>
      </c>
      <c r="D45" s="4" t="inlineStr">
        <is>
          <t xml:space="preserve"> </t>
        </is>
      </c>
      <c r="E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row>
    <row r="47">
      <c r="A47" s="4" t="inlineStr">
        <is>
          <t>Shares issued for services (in Shares)</t>
        </is>
      </c>
      <c r="B47" s="4" t="inlineStr">
        <is>
          <t xml:space="preserve"> </t>
        </is>
      </c>
      <c r="C47" s="4" t="inlineStr">
        <is>
          <t xml:space="preserve"> </t>
        </is>
      </c>
      <c r="D47" s="6" t="n">
        <v>103500</v>
      </c>
      <c r="E4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s>
  <sheetData>
    <row r="1">
      <c r="A1" s="1" t="inlineStr">
        <is>
          <t>Commitments and Contingencies (Details) - USD ($)</t>
        </is>
      </c>
      <c r="D1" s="2" t="inlineStr">
        <is>
          <t>12 Months Ended</t>
        </is>
      </c>
    </row>
    <row r="2">
      <c r="B2" s="2" t="inlineStr">
        <is>
          <t>Dec. 01, 2023</t>
        </is>
      </c>
      <c r="C2" s="2" t="inlineStr">
        <is>
          <t>Jul. 28, 2023</t>
        </is>
      </c>
      <c r="D2" s="2" t="inlineStr">
        <is>
          <t>Dec. 31, 2024</t>
        </is>
      </c>
      <c r="E2" s="2" t="inlineStr">
        <is>
          <t>Dec. 31,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Contingent settlement payment</t>
        </is>
      </c>
      <c r="B4" s="5" t="n">
        <v>340000</v>
      </c>
      <c r="C4" s="4" t="inlineStr">
        <is>
          <t xml:space="preserve"> </t>
        </is>
      </c>
      <c r="D4" s="4" t="inlineStr">
        <is>
          <t xml:space="preserve"> </t>
        </is>
      </c>
      <c r="E4" s="5" t="n">
        <v>340000</v>
      </c>
    </row>
    <row r="5">
      <c r="A5" s="4" t="inlineStr">
        <is>
          <t>Net gain</t>
        </is>
      </c>
      <c r="B5" s="4" t="inlineStr">
        <is>
          <t xml:space="preserve"> </t>
        </is>
      </c>
      <c r="C5" s="4" t="inlineStr">
        <is>
          <t xml:space="preserve"> </t>
        </is>
      </c>
      <c r="D5" s="5" t="n">
        <v>30000000</v>
      </c>
      <c r="E5" s="6" t="n">
        <v>2235986</v>
      </c>
    </row>
    <row r="6">
      <c r="A6" s="4" t="inlineStr">
        <is>
          <t>Loan payable</t>
        </is>
      </c>
      <c r="B6" s="4" t="inlineStr">
        <is>
          <t xml:space="preserve"> </t>
        </is>
      </c>
      <c r="C6" s="4" t="inlineStr">
        <is>
          <t xml:space="preserve"> </t>
        </is>
      </c>
      <c r="D6" s="4" t="inlineStr">
        <is>
          <t xml:space="preserve"> </t>
        </is>
      </c>
      <c r="E6" s="5" t="n">
        <v>5450000</v>
      </c>
    </row>
    <row r="7">
      <c r="A7" s="4" t="inlineStr">
        <is>
          <t>Asserted claims</t>
        </is>
      </c>
      <c r="B7" s="4" t="inlineStr">
        <is>
          <t xml:space="preserve"> </t>
        </is>
      </c>
      <c r="C7" s="5" t="n">
        <v>1000000</v>
      </c>
      <c r="D7" s="4" t="inlineStr">
        <is>
          <t xml:space="preserve"> </t>
        </is>
      </c>
      <c r="E7" s="4" t="inlineStr">
        <is>
          <t xml:space="preserve"> </t>
        </is>
      </c>
    </row>
  </sheetData>
  <mergeCells count="2">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 Options and Warrants (Details) - USD ($)</t>
        </is>
      </c>
      <c r="B1" s="2" t="inlineStr">
        <is>
          <t>12 Months Ended</t>
        </is>
      </c>
    </row>
    <row r="2">
      <c r="B2" s="2" t="inlineStr">
        <is>
          <t>Dec. 31, 2024</t>
        </is>
      </c>
      <c r="C2" s="2" t="inlineStr">
        <is>
          <t>Dec. 31, 2023</t>
        </is>
      </c>
    </row>
    <row r="3">
      <c r="A3" s="3" t="inlineStr">
        <is>
          <t>Stock Options [Line Items]</t>
        </is>
      </c>
      <c r="B3" s="4" t="inlineStr">
        <is>
          <t xml:space="preserve"> </t>
        </is>
      </c>
      <c r="C3" s="4" t="inlineStr">
        <is>
          <t xml:space="preserve"> </t>
        </is>
      </c>
    </row>
    <row r="4">
      <c r="A4" s="4" t="inlineStr">
        <is>
          <t>Stock-based compensation expense</t>
        </is>
      </c>
      <c r="B4" s="5" t="n">
        <v>0</v>
      </c>
      <c r="C4" s="5" t="n">
        <v>0</v>
      </c>
    </row>
    <row r="5">
      <c r="A5" s="4" t="inlineStr">
        <is>
          <t>Stock option outstanding intrinsic value</t>
        </is>
      </c>
      <c r="B5" s="6" t="n">
        <v>119748</v>
      </c>
      <c r="C5" s="4" t="inlineStr">
        <is>
          <t xml:space="preserve"> </t>
        </is>
      </c>
    </row>
    <row r="6">
      <c r="A6" s="4" t="inlineStr">
        <is>
          <t>Stock warrants outstanding intrinsic value</t>
        </is>
      </c>
      <c r="B6" s="5" t="n">
        <v>0</v>
      </c>
      <c r="C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Stock Options and Warrants - Schedule of Options Outstanding (Details)</t>
        </is>
      </c>
      <c r="B1" s="2" t="inlineStr">
        <is>
          <t>12 Months Ended</t>
        </is>
      </c>
    </row>
    <row r="2">
      <c r="B2" s="2" t="inlineStr">
        <is>
          <t>Dec. 31, 2024 $ / shares shares</t>
        </is>
      </c>
    </row>
    <row r="3">
      <c r="A3" s="3" t="inlineStr">
        <is>
          <t>Schedule of Option Outstanding [Line Items]</t>
        </is>
      </c>
      <c r="B3" s="4" t="inlineStr">
        <is>
          <t xml:space="preserve"> </t>
        </is>
      </c>
    </row>
    <row r="4">
      <c r="A4" s="4" t="inlineStr">
        <is>
          <t>options outstanding, Number Outstanding (in Shares) | shares</t>
        </is>
      </c>
      <c r="B4" s="6" t="n">
        <v>252102</v>
      </c>
    </row>
    <row r="5">
      <c r="A5" s="4" t="inlineStr">
        <is>
          <t>options outstanding, Weighted Average Remaining Contractual Life (Years)</t>
        </is>
      </c>
      <c r="B5" s="4" t="inlineStr">
        <is>
          <t>11 months 12 days</t>
        </is>
      </c>
    </row>
    <row r="6">
      <c r="A6" s="4" t="inlineStr">
        <is>
          <t>options outstanding, Weighted Average Exercise Price</t>
        </is>
      </c>
      <c r="B6" s="8" t="n">
        <v>6.15</v>
      </c>
    </row>
    <row r="7">
      <c r="A7" s="4" t="inlineStr">
        <is>
          <t>Options Exercisable, Number Exercisable (in Shares) | shares</t>
        </is>
      </c>
      <c r="B7" s="6" t="n">
        <v>252102</v>
      </c>
    </row>
    <row r="8">
      <c r="A8" s="4" t="inlineStr">
        <is>
          <t>Options Exercisable, Weighted Average Exercise Price</t>
        </is>
      </c>
      <c r="B8" s="8" t="n">
        <v>6.15</v>
      </c>
    </row>
    <row r="9">
      <c r="A9" s="4" t="inlineStr">
        <is>
          <t>Minimum [Member]</t>
        </is>
      </c>
      <c r="B9" s="4" t="inlineStr">
        <is>
          <t xml:space="preserve"> </t>
        </is>
      </c>
    </row>
    <row r="10">
      <c r="A10" s="3" t="inlineStr">
        <is>
          <t>Schedule of Option Outstanding [Line Items]</t>
        </is>
      </c>
      <c r="B10" s="4" t="inlineStr">
        <is>
          <t xml:space="preserve"> </t>
        </is>
      </c>
    </row>
    <row r="11">
      <c r="A11" s="4" t="inlineStr">
        <is>
          <t>options outstanding, Exercise Price</t>
        </is>
      </c>
      <c r="B11" s="14" t="n">
        <v>2.98</v>
      </c>
    </row>
    <row r="12">
      <c r="A12" s="4" t="inlineStr">
        <is>
          <t>Maximum [Member]</t>
        </is>
      </c>
      <c r="B12" s="4" t="inlineStr">
        <is>
          <t xml:space="preserve"> </t>
        </is>
      </c>
    </row>
    <row r="13">
      <c r="A13" s="3" t="inlineStr">
        <is>
          <t>Schedule of Option Outstanding [Line Items]</t>
        </is>
      </c>
      <c r="B13" s="4" t="inlineStr">
        <is>
          <t xml:space="preserve"> </t>
        </is>
      </c>
    </row>
    <row r="14">
      <c r="A14" s="4" t="inlineStr">
        <is>
          <t>options outstanding, Exercise Price</t>
        </is>
      </c>
      <c r="B14" s="8" t="n">
        <v>7.7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 Schedule of Stock Option Activity (Details) - $ / shares</t>
        </is>
      </c>
      <c r="B1" s="2" t="inlineStr">
        <is>
          <t>12 Months Ended</t>
        </is>
      </c>
    </row>
    <row r="2">
      <c r="B2" s="2" t="inlineStr">
        <is>
          <t>Dec. 31, 2024</t>
        </is>
      </c>
      <c r="C2" s="2" t="inlineStr">
        <is>
          <t>Dec. 31, 2023</t>
        </is>
      </c>
    </row>
    <row r="3">
      <c r="A3" s="3" t="inlineStr">
        <is>
          <t>Schedule of Stock Option Activity [Abstract]</t>
        </is>
      </c>
      <c r="B3" s="4" t="inlineStr">
        <is>
          <t xml:space="preserve"> </t>
        </is>
      </c>
      <c r="C3" s="4" t="inlineStr">
        <is>
          <t xml:space="preserve"> </t>
        </is>
      </c>
    </row>
    <row r="4">
      <c r="A4" s="4" t="inlineStr">
        <is>
          <t>Number of Options, Outstanding</t>
        </is>
      </c>
      <c r="B4" s="6" t="n">
        <v>252102</v>
      </c>
      <c r="C4" s="6" t="n">
        <v>252102</v>
      </c>
    </row>
    <row r="5">
      <c r="A5" s="4" t="inlineStr">
        <is>
          <t>Weighted Average Exercise Price, Outstanding</t>
        </is>
      </c>
      <c r="B5" s="8" t="n">
        <v>6.15</v>
      </c>
      <c r="C5" s="8" t="n">
        <v>6.15</v>
      </c>
    </row>
    <row r="6">
      <c r="A6" s="4" t="inlineStr">
        <is>
          <t>Options Outstanding, Granted</t>
        </is>
      </c>
      <c r="B6" s="6" t="n">
        <v>84034</v>
      </c>
      <c r="C6" s="4" t="inlineStr">
        <is>
          <t xml:space="preserve"> </t>
        </is>
      </c>
    </row>
    <row r="7">
      <c r="A7" s="4" t="inlineStr">
        <is>
          <t>Weighted Average Exercise Price, Granted</t>
        </is>
      </c>
      <c r="B7" s="8" t="n">
        <v>10.71</v>
      </c>
      <c r="C7" s="4" t="inlineStr">
        <is>
          <t xml:space="preserve"> </t>
        </is>
      </c>
    </row>
    <row r="8">
      <c r="A8" s="4" t="inlineStr">
        <is>
          <t>Options Outstanding,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Outstanding, Expired or canceled</t>
        </is>
      </c>
      <c r="B10" s="6" t="n">
        <v>-84034</v>
      </c>
      <c r="C10" s="4" t="inlineStr">
        <is>
          <t xml:space="preserve"> </t>
        </is>
      </c>
    </row>
    <row r="11">
      <c r="A11" s="4" t="inlineStr">
        <is>
          <t>Weighted Average Exercise Price, Expired or canceled</t>
        </is>
      </c>
      <c r="B11" s="8" t="n">
        <v>-10.71</v>
      </c>
      <c r="C11" s="4" t="inlineStr">
        <is>
          <t xml:space="preserve"> </t>
        </is>
      </c>
    </row>
    <row r="12">
      <c r="A12" s="4" t="inlineStr">
        <is>
          <t>Number of Options Outstanding, Outstanding</t>
        </is>
      </c>
      <c r="B12" s="6" t="n">
        <v>252102</v>
      </c>
      <c r="C12" s="6" t="n">
        <v>252102</v>
      </c>
    </row>
    <row r="13">
      <c r="A13" s="4" t="inlineStr">
        <is>
          <t>Weighted Average Exercise Price, Outstanding</t>
        </is>
      </c>
      <c r="B13" s="8" t="n">
        <v>6.15</v>
      </c>
      <c r="C13" s="8" t="n">
        <v>6.1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 Schedule of Warrants Outstanding (Details) - 11.70 [Member] - Warrants [Member]</t>
        </is>
      </c>
      <c r="B1" s="2" t="inlineStr">
        <is>
          <t>12 Months Ended</t>
        </is>
      </c>
    </row>
    <row r="2">
      <c r="B2" s="2" t="inlineStr">
        <is>
          <t>Dec. 31, 2024 $ / shares shares</t>
        </is>
      </c>
    </row>
    <row r="3">
      <c r="A3" s="3" t="inlineStr">
        <is>
          <t>Warrants Outstanding [Line Items]</t>
        </is>
      </c>
      <c r="B3" s="4" t="inlineStr">
        <is>
          <t xml:space="preserve"> </t>
        </is>
      </c>
    </row>
    <row r="4">
      <c r="A4" s="4" t="inlineStr">
        <is>
          <t>Warrants Outstanding, Number Outstanding | shares</t>
        </is>
      </c>
      <c r="B4" s="6" t="n">
        <v>103500</v>
      </c>
    </row>
    <row r="5">
      <c r="A5" s="4" t="inlineStr">
        <is>
          <t>Warrants Outstanding, Weighted Average Remaining Contractual Life (Years)</t>
        </is>
      </c>
      <c r="B5" s="4" t="inlineStr">
        <is>
          <t>4 years 1 month 6 days</t>
        </is>
      </c>
    </row>
    <row r="6">
      <c r="A6" s="4" t="inlineStr">
        <is>
          <t>Warrants Outstanding, Weighted Average Exercise Price (in Dollars per share) | $ / shares</t>
        </is>
      </c>
      <c r="B6" s="12" t="n">
        <v>11.7</v>
      </c>
    </row>
    <row r="7">
      <c r="A7" s="4" t="inlineStr">
        <is>
          <t>Warrants Exercisable, Number Exercisable | shares</t>
        </is>
      </c>
      <c r="B7" s="6" t="n">
        <v>103500</v>
      </c>
    </row>
    <row r="8">
      <c r="A8" s="4" t="inlineStr">
        <is>
          <t>Warrants Exercisable, Weighted Average Exercise Price (in Dollars per share) | $ / shares</t>
        </is>
      </c>
      <c r="B8" s="12" t="n">
        <v>1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124976</v>
      </c>
      <c r="C4" s="5" t="n">
        <v>6338750</v>
      </c>
    </row>
    <row r="5">
      <c r="A5" s="3" t="inlineStr">
        <is>
          <t>Adjustments to reconcile net income to net cash provided by operating activities:</t>
        </is>
      </c>
      <c r="B5" s="4" t="inlineStr">
        <is>
          <t xml:space="preserve"> </t>
        </is>
      </c>
      <c r="C5" s="4" t="inlineStr">
        <is>
          <t xml:space="preserve"> </t>
        </is>
      </c>
    </row>
    <row r="6">
      <c r="A6" s="4" t="inlineStr">
        <is>
          <t>Amortization of debt issuance cost</t>
        </is>
      </c>
      <c r="B6" s="6" t="n">
        <v>56796</v>
      </c>
      <c r="C6" s="6" t="n">
        <v>48610</v>
      </c>
    </row>
    <row r="7">
      <c r="A7" s="4" t="inlineStr">
        <is>
          <t>Depreciation and amortization</t>
        </is>
      </c>
      <c r="B7" s="6" t="n">
        <v>133334</v>
      </c>
      <c r="C7" s="6" t="n">
        <v>33333</v>
      </c>
    </row>
    <row r="8">
      <c r="A8" s="4" t="inlineStr">
        <is>
          <t>Gain on settlement of liabilities</t>
        </is>
      </c>
      <c r="B8" s="4" t="inlineStr">
        <is>
          <t xml:space="preserve"> </t>
        </is>
      </c>
      <c r="C8" s="6" t="n">
        <v>-4635986</v>
      </c>
    </row>
    <row r="9">
      <c r="A9" s="4" t="inlineStr">
        <is>
          <t>Foreign currency transaction (gain) loss</t>
        </is>
      </c>
      <c r="B9" s="6" t="n">
        <v>54321</v>
      </c>
      <c r="C9" s="6" t="n">
        <v>-105192</v>
      </c>
    </row>
    <row r="10">
      <c r="A10" s="4" t="inlineStr">
        <is>
          <t>Remeasurement gain on translation of foreign subsidiary</t>
        </is>
      </c>
      <c r="B10" s="6" t="n">
        <v>-18954</v>
      </c>
      <c r="C10" s="6" t="n">
        <v>-1517</v>
      </c>
    </row>
    <row r="11">
      <c r="A11" s="4" t="inlineStr">
        <is>
          <t>Non cash implied interest</t>
        </is>
      </c>
      <c r="B11" s="6" t="n">
        <v>4799</v>
      </c>
      <c r="C11" s="6" t="n">
        <v>29401</v>
      </c>
    </row>
    <row r="12">
      <c r="A12" s="4" t="inlineStr">
        <is>
          <t>Accrual of loan success fee and warrants converted to loan</t>
        </is>
      </c>
      <c r="B12" s="4" t="inlineStr">
        <is>
          <t xml:space="preserve"> </t>
        </is>
      </c>
      <c r="C12" s="6" t="n">
        <v>83250</v>
      </c>
    </row>
    <row r="13">
      <c r="A13" s="4" t="inlineStr">
        <is>
          <t>Write-off of inventory</t>
        </is>
      </c>
      <c r="B13" s="6" t="n">
        <v>125364</v>
      </c>
      <c r="C13" s="6" t="n">
        <v>251021</v>
      </c>
    </row>
    <row r="14">
      <c r="A14" s="4" t="inlineStr">
        <is>
          <t>Stock issued for services</t>
        </is>
      </c>
      <c r="B14" s="6" t="n">
        <v>97920</v>
      </c>
      <c r="C14" s="4" t="inlineStr">
        <is>
          <t xml:space="preserve"> </t>
        </is>
      </c>
    </row>
    <row r="15">
      <c r="A15" s="4" t="inlineStr">
        <is>
          <t>Income from employee retention credits</t>
        </is>
      </c>
      <c r="B15" s="6" t="n">
        <v>-252405</v>
      </c>
      <c r="C15" s="4" t="inlineStr">
        <is>
          <t xml:space="preserve"> </t>
        </is>
      </c>
    </row>
    <row r="16">
      <c r="A16" s="4" t="inlineStr">
        <is>
          <t>Income from insurance on stolen goods</t>
        </is>
      </c>
      <c r="B16" s="6" t="n">
        <v>-258129</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6" t="n">
        <v>-3214943</v>
      </c>
      <c r="C18" s="6" t="n">
        <v>1378620</v>
      </c>
    </row>
    <row r="19">
      <c r="A19" s="4" t="inlineStr">
        <is>
          <t>Other receivables</t>
        </is>
      </c>
      <c r="B19" s="6" t="n">
        <v>-1489103</v>
      </c>
      <c r="C19" s="4" t="inlineStr">
        <is>
          <t xml:space="preserve"> </t>
        </is>
      </c>
    </row>
    <row r="20">
      <c r="A20" s="4" t="inlineStr">
        <is>
          <t>Loan receivable, related party</t>
        </is>
      </c>
      <c r="B20" s="6" t="n">
        <v>84937</v>
      </c>
      <c r="C20" s="6" t="n">
        <v>-51245</v>
      </c>
    </row>
    <row r="21">
      <c r="A21" s="4" t="inlineStr">
        <is>
          <t>Inventory</t>
        </is>
      </c>
      <c r="B21" s="6" t="n">
        <v>1884324</v>
      </c>
      <c r="C21" s="6" t="n">
        <v>3990456</v>
      </c>
    </row>
    <row r="22">
      <c r="A22" s="4" t="inlineStr">
        <is>
          <t>Prepaid expenses</t>
        </is>
      </c>
      <c r="B22" s="6" t="n">
        <v>-1250023</v>
      </c>
      <c r="C22" s="6" t="n">
        <v>-288789</v>
      </c>
    </row>
    <row r="23">
      <c r="A23" s="4" t="inlineStr">
        <is>
          <t>Prepaid expense, related party</t>
        </is>
      </c>
      <c r="B23" s="6" t="n">
        <v>-145092</v>
      </c>
      <c r="C23" s="6" t="n">
        <v>-369427</v>
      </c>
    </row>
    <row r="24">
      <c r="A24" s="4" t="inlineStr">
        <is>
          <t>Income taxes receivable</t>
        </is>
      </c>
      <c r="B24" s="4" t="inlineStr">
        <is>
          <t xml:space="preserve"> </t>
        </is>
      </c>
      <c r="C24" s="6" t="n">
        <v>14339</v>
      </c>
    </row>
    <row r="25">
      <c r="A25" s="4" t="inlineStr">
        <is>
          <t>Income taxes payable</t>
        </is>
      </c>
      <c r="B25" s="6" t="n">
        <v>57312</v>
      </c>
      <c r="C25" s="6" t="n">
        <v>185665</v>
      </c>
    </row>
    <row r="26">
      <c r="A26" s="4" t="inlineStr">
        <is>
          <t>Contract liabilities</t>
        </is>
      </c>
      <c r="B26" s="6" t="n">
        <v>10050</v>
      </c>
      <c r="C26" s="6" t="n">
        <v>9005</v>
      </c>
    </row>
    <row r="27">
      <c r="A27" s="4" t="inlineStr">
        <is>
          <t>Accounts payable and accrued liabilities</t>
        </is>
      </c>
      <c r="B27" s="6" t="n">
        <v>-2870633</v>
      </c>
      <c r="C27" s="6" t="n">
        <v>-6645324</v>
      </c>
    </row>
    <row r="28">
      <c r="A28" s="4" t="inlineStr">
        <is>
          <t>Accounts payable, related party</t>
        </is>
      </c>
      <c r="B28" s="6" t="n">
        <v>61759</v>
      </c>
      <c r="C28" s="6" t="n">
        <v>156759</v>
      </c>
    </row>
    <row r="29">
      <c r="A29" s="4" t="inlineStr">
        <is>
          <t>Net cash used (used in) provided by operating activities</t>
        </is>
      </c>
      <c r="B29" s="6" t="n">
        <v>-4803390</v>
      </c>
      <c r="C29" s="6" t="n">
        <v>421729</v>
      </c>
    </row>
    <row r="30">
      <c r="A30" s="3" t="inlineStr">
        <is>
          <t>Cash Flows from Financing Activities</t>
        </is>
      </c>
      <c r="B30" s="4" t="inlineStr">
        <is>
          <t xml:space="preserve"> </t>
        </is>
      </c>
      <c r="C30" s="4" t="inlineStr">
        <is>
          <t xml:space="preserve"> </t>
        </is>
      </c>
    </row>
    <row r="31">
      <c r="A31" s="4" t="inlineStr">
        <is>
          <t>Proceeds from issuance of common stock at IPO</t>
        </is>
      </c>
      <c r="B31" s="6" t="n">
        <v>8397044</v>
      </c>
      <c r="C31" s="4" t="inlineStr">
        <is>
          <t xml:space="preserve"> </t>
        </is>
      </c>
    </row>
    <row r="32">
      <c r="A32" s="4" t="inlineStr">
        <is>
          <t>Advances from related party</t>
        </is>
      </c>
      <c r="B32" s="6" t="n">
        <v>3528003</v>
      </c>
      <c r="C32" s="6" t="n">
        <v>1170000</v>
      </c>
    </row>
    <row r="33">
      <c r="A33" s="4" t="inlineStr">
        <is>
          <t>Repayments of advances to related party</t>
        </is>
      </c>
      <c r="B33" s="6" t="n">
        <v>-3200000</v>
      </c>
      <c r="C33" s="6" t="n">
        <v>-1170000</v>
      </c>
    </row>
    <row r="34">
      <c r="A34" s="4" t="inlineStr">
        <is>
          <t>Repayment of notes payable, related party</t>
        </is>
      </c>
      <c r="B34" s="6" t="n">
        <v>-84500</v>
      </c>
      <c r="C34" s="6" t="n">
        <v>-145500</v>
      </c>
    </row>
    <row r="35">
      <c r="A35" s="4" t="inlineStr">
        <is>
          <t>Proceeds from notes payable</t>
        </is>
      </c>
      <c r="B35" s="6" t="n">
        <v>1360000</v>
      </c>
      <c r="C35" s="6" t="n">
        <v>360000</v>
      </c>
    </row>
    <row r="36">
      <c r="A36" s="4" t="inlineStr">
        <is>
          <t>Repayment of notes payable</t>
        </is>
      </c>
      <c r="B36" s="6" t="n">
        <v>-5196461</v>
      </c>
      <c r="C36" s="6" t="n">
        <v>-2305282</v>
      </c>
    </row>
    <row r="37">
      <c r="A37" s="4" t="inlineStr">
        <is>
          <t>Net cash provided by (used in) financing activities</t>
        </is>
      </c>
      <c r="B37" s="6" t="n">
        <v>4804086</v>
      </c>
      <c r="C37" s="6" t="n">
        <v>-2090782</v>
      </c>
    </row>
    <row r="38">
      <c r="A38" s="4" t="inlineStr">
        <is>
          <t>Effect of exchange rate on cash, cash equivalents and restricted cash</t>
        </is>
      </c>
      <c r="B38" s="6" t="n">
        <v>54690</v>
      </c>
      <c r="C38" s="6" t="n">
        <v>-124856</v>
      </c>
    </row>
    <row r="39">
      <c r="A39" s="4" t="inlineStr">
        <is>
          <t>Net increase (decrease) in cash, cash equivalents and restricted cash</t>
        </is>
      </c>
      <c r="B39" s="6" t="n">
        <v>55386</v>
      </c>
      <c r="C39" s="6" t="n">
        <v>-1793909</v>
      </c>
    </row>
    <row r="40">
      <c r="A40" s="4" t="inlineStr">
        <is>
          <t>Cash, Cash Equivalents and restricted cash, beginning of year</t>
        </is>
      </c>
      <c r="B40" s="6" t="n">
        <v>732534</v>
      </c>
      <c r="C40" s="6" t="n">
        <v>2526443</v>
      </c>
    </row>
    <row r="41">
      <c r="A41" s="4" t="inlineStr">
        <is>
          <t>Cash, Cash Equivalents and restricted cash, end of year</t>
        </is>
      </c>
      <c r="B41" s="6" t="n">
        <v>787920</v>
      </c>
      <c r="C41" s="6" t="n">
        <v>732534</v>
      </c>
    </row>
    <row r="42">
      <c r="A42" s="3" t="inlineStr">
        <is>
          <t>Supplemental Disclosure of Cash Flow Information:</t>
        </is>
      </c>
      <c r="B42" s="4" t="inlineStr">
        <is>
          <t xml:space="preserve"> </t>
        </is>
      </c>
      <c r="C42" s="4" t="inlineStr">
        <is>
          <t xml:space="preserve"> </t>
        </is>
      </c>
    </row>
    <row r="43">
      <c r="A43" s="4" t="inlineStr">
        <is>
          <t>Interest</t>
        </is>
      </c>
      <c r="B43" s="6" t="n">
        <v>3906001</v>
      </c>
      <c r="C43" s="6" t="n">
        <v>4174895</v>
      </c>
    </row>
    <row r="44">
      <c r="A44" s="4" t="inlineStr">
        <is>
          <t>Income taxes</t>
        </is>
      </c>
      <c r="B44" s="4" t="inlineStr">
        <is>
          <t xml:space="preserve"> </t>
        </is>
      </c>
      <c r="C44" s="4" t="inlineStr">
        <is>
          <t xml:space="preserve"> </t>
        </is>
      </c>
    </row>
    <row r="45">
      <c r="A45" s="3" t="inlineStr">
        <is>
          <t>Supplemental Disclosure of Non-cash Investing and Financing Activities:</t>
        </is>
      </c>
      <c r="B45" s="4" t="inlineStr">
        <is>
          <t xml:space="preserve"> </t>
        </is>
      </c>
      <c r="C45" s="4" t="inlineStr">
        <is>
          <t xml:space="preserve"> </t>
        </is>
      </c>
    </row>
    <row r="46">
      <c r="A46" s="4" t="inlineStr">
        <is>
          <t>Accounts payable converted to loan payable upon settlement</t>
        </is>
      </c>
      <c r="B46" s="6" t="n">
        <v>3770824</v>
      </c>
      <c r="C46" s="4" t="inlineStr">
        <is>
          <t xml:space="preserve"> </t>
        </is>
      </c>
    </row>
    <row r="47">
      <c r="A47" s="4" t="inlineStr">
        <is>
          <t>Reduction of short term related party note payable by reduction of prepaid balance</t>
        </is>
      </c>
      <c r="B47" s="6" t="n">
        <v>328003</v>
      </c>
      <c r="C47" s="4" t="inlineStr">
        <is>
          <t xml:space="preserve"> </t>
        </is>
      </c>
    </row>
    <row r="48">
      <c r="A48" s="4" t="inlineStr">
        <is>
          <t>Related party notes payable issued for the acquisition of intangible asset</t>
        </is>
      </c>
      <c r="B48" s="4" t="inlineStr">
        <is>
          <t xml:space="preserve"> </t>
        </is>
      </c>
      <c r="C48" s="6" t="n">
        <v>450000</v>
      </c>
    </row>
    <row r="49">
      <c r="A49" s="4" t="inlineStr">
        <is>
          <t>Related party royalties converted to related party notes payable</t>
        </is>
      </c>
      <c r="B49" s="4" t="inlineStr">
        <is>
          <t xml:space="preserve"> </t>
        </is>
      </c>
      <c r="C49" s="6" t="n">
        <v>536730</v>
      </c>
    </row>
    <row r="50">
      <c r="A50" s="4" t="inlineStr">
        <is>
          <t>Accounts payable converted to loan payable upon settlement</t>
        </is>
      </c>
      <c r="B50" s="4" t="inlineStr">
        <is>
          <t xml:space="preserve"> </t>
        </is>
      </c>
      <c r="C50" s="5" t="n">
        <v>580244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 Schedule of Warrant Activity (Details) - Warrant [Member]</t>
        </is>
      </c>
      <c r="B1" s="2" t="inlineStr">
        <is>
          <t>12 Months Ended</t>
        </is>
      </c>
    </row>
    <row r="2">
      <c r="B2" s="2" t="inlineStr">
        <is>
          <t>Dec. 31, 2024 $ / shares shares</t>
        </is>
      </c>
    </row>
    <row r="3">
      <c r="A3" s="3" t="inlineStr">
        <is>
          <t>Schedule of Warrant Activity [Line Items]</t>
        </is>
      </c>
      <c r="B3" s="4" t="inlineStr">
        <is>
          <t xml:space="preserve"> </t>
        </is>
      </c>
    </row>
    <row r="4">
      <c r="A4" s="4" t="inlineStr">
        <is>
          <t>Warrants Outstanding, Beginning Balance | shares</t>
        </is>
      </c>
      <c r="B4" s="4" t="inlineStr">
        <is>
          <t xml:space="preserve"> </t>
        </is>
      </c>
    </row>
    <row r="5">
      <c r="A5" s="4" t="inlineStr">
        <is>
          <t>Weighted Average Exercise Price, Outstanding | $ / shares</t>
        </is>
      </c>
      <c r="B5" s="4" t="inlineStr">
        <is>
          <t xml:space="preserve"> </t>
        </is>
      </c>
    </row>
    <row r="6">
      <c r="A6" s="4" t="inlineStr">
        <is>
          <t>Warrants Outstanding, Granted | shares</t>
        </is>
      </c>
      <c r="B6" s="6" t="n">
        <v>103500</v>
      </c>
    </row>
    <row r="7">
      <c r="A7" s="4" t="inlineStr">
        <is>
          <t>Weighted Average Exercise Price, Granted | $ / shares</t>
        </is>
      </c>
      <c r="B7" s="12" t="n">
        <v>11.7</v>
      </c>
    </row>
    <row r="8">
      <c r="A8" s="4" t="inlineStr">
        <is>
          <t>Warrants Outstanding, Exercised | shares</t>
        </is>
      </c>
      <c r="B8" s="4" t="inlineStr">
        <is>
          <t xml:space="preserve"> </t>
        </is>
      </c>
    </row>
    <row r="9">
      <c r="A9" s="4" t="inlineStr">
        <is>
          <t>Weighted Average Exercise Price, Exercised | $ / shares</t>
        </is>
      </c>
      <c r="B9" s="4" t="inlineStr">
        <is>
          <t xml:space="preserve"> </t>
        </is>
      </c>
    </row>
    <row r="10">
      <c r="A10" s="4" t="inlineStr">
        <is>
          <t>Warrants Outstanding, Expired or canceled | shares</t>
        </is>
      </c>
      <c r="B10" s="4" t="inlineStr">
        <is>
          <t xml:space="preserve"> </t>
        </is>
      </c>
    </row>
    <row r="11">
      <c r="A11" s="4" t="inlineStr">
        <is>
          <t>Weighted Average Exercise Price, Expired or canceled | $ / shares</t>
        </is>
      </c>
      <c r="B11" s="4" t="inlineStr">
        <is>
          <t xml:space="preserve"> </t>
        </is>
      </c>
    </row>
    <row r="12">
      <c r="A12" s="4" t="inlineStr">
        <is>
          <t>Warrants Outstanding, Ending Balance | shares</t>
        </is>
      </c>
      <c r="B12" s="6" t="n">
        <v>103500</v>
      </c>
    </row>
    <row r="13">
      <c r="A13" s="4" t="inlineStr">
        <is>
          <t>Weighted Average Exercise Price, Outstanding | $ / shares</t>
        </is>
      </c>
      <c r="B13" s="12" t="n">
        <v>11.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16" customWidth="1" min="2" max="2"/>
  </cols>
  <sheetData>
    <row r="1">
      <c r="A1" s="1" t="inlineStr">
        <is>
          <t>Segments (Details)</t>
        </is>
      </c>
      <c r="B1" s="2" t="inlineStr">
        <is>
          <t>12 Months Ended</t>
        </is>
      </c>
    </row>
    <row r="2">
      <c r="B2" s="2" t="inlineStr">
        <is>
          <t>Dec. 31, 2024</t>
        </is>
      </c>
    </row>
    <row r="3">
      <c r="A3" s="3" t="inlineStr">
        <is>
          <t>Segments [Abstract]</t>
        </is>
      </c>
      <c r="B3" s="4" t="inlineStr">
        <is>
          <t xml:space="preserve"> </t>
        </is>
      </c>
    </row>
    <row r="4">
      <c r="A4" s="4" t="inlineStr">
        <is>
          <t>Consolidated net sales</t>
        </is>
      </c>
      <c r="B4" s="9"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Net sales Attributed to Customers in the United States and Foreign Countries (Details) - USD ($)</t>
        </is>
      </c>
      <c r="B1" s="2" t="inlineStr">
        <is>
          <t>12 Months Ended</t>
        </is>
      </c>
    </row>
    <row r="2">
      <c r="B2" s="2" t="inlineStr">
        <is>
          <t>Dec. 31, 2024</t>
        </is>
      </c>
      <c r="C2" s="2" t="inlineStr">
        <is>
          <t>Dec. 31, 2023</t>
        </is>
      </c>
    </row>
    <row r="3">
      <c r="A3" s="3" t="inlineStr">
        <is>
          <t>Schedule of Net sales Attributed to Customers in the United States and Foreign Countries [Line Items]</t>
        </is>
      </c>
      <c r="B3" s="4" t="inlineStr">
        <is>
          <t xml:space="preserve"> </t>
        </is>
      </c>
      <c r="C3" s="4" t="inlineStr">
        <is>
          <t xml:space="preserve"> </t>
        </is>
      </c>
    </row>
    <row r="4">
      <c r="A4" s="4" t="inlineStr">
        <is>
          <t>Revenue</t>
        </is>
      </c>
      <c r="B4" s="5" t="n">
        <v>34834243</v>
      </c>
      <c r="C4" s="5" t="n">
        <v>42777633</v>
      </c>
    </row>
    <row r="5">
      <c r="A5" s="4" t="inlineStr">
        <is>
          <t>United States [Member]</t>
        </is>
      </c>
      <c r="B5" s="4" t="inlineStr">
        <is>
          <t xml:space="preserve"> </t>
        </is>
      </c>
      <c r="C5" s="4" t="inlineStr">
        <is>
          <t xml:space="preserve"> </t>
        </is>
      </c>
    </row>
    <row r="6">
      <c r="A6" s="3" t="inlineStr">
        <is>
          <t>Schedule of Net sales Attributed to Customers in the United States and Foreign Countries [Line Items]</t>
        </is>
      </c>
      <c r="B6" s="4" t="inlineStr">
        <is>
          <t xml:space="preserve"> </t>
        </is>
      </c>
      <c r="C6" s="4" t="inlineStr">
        <is>
          <t xml:space="preserve"> </t>
        </is>
      </c>
    </row>
    <row r="7">
      <c r="A7" s="4" t="inlineStr">
        <is>
          <t>Revenue</t>
        </is>
      </c>
      <c r="B7" s="6" t="n">
        <v>30831188</v>
      </c>
      <c r="C7" s="6" t="n">
        <v>40621985</v>
      </c>
    </row>
    <row r="8">
      <c r="A8" s="4" t="inlineStr">
        <is>
          <t>Foreign Countries [Member]</t>
        </is>
      </c>
      <c r="B8" s="4" t="inlineStr">
        <is>
          <t xml:space="preserve"> </t>
        </is>
      </c>
      <c r="C8" s="4" t="inlineStr">
        <is>
          <t xml:space="preserve"> </t>
        </is>
      </c>
    </row>
    <row r="9">
      <c r="A9" s="3" t="inlineStr">
        <is>
          <t>Schedule of Net sales Attributed to Customers in the United States and Foreign Countries [Line Items]</t>
        </is>
      </c>
      <c r="B9" s="4" t="inlineStr">
        <is>
          <t xml:space="preserve"> </t>
        </is>
      </c>
      <c r="C9" s="4" t="inlineStr">
        <is>
          <t xml:space="preserve"> </t>
        </is>
      </c>
    </row>
    <row r="10">
      <c r="A10" s="4" t="inlineStr">
        <is>
          <t>Revenue</t>
        </is>
      </c>
      <c r="B10" s="5" t="n">
        <v>4003055</v>
      </c>
      <c r="C10" s="5" t="n">
        <v>215564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Schedule of Net Sales Attributed to Customers Product Group (Details) - USD ($)</t>
        </is>
      </c>
      <c r="B1" s="2" t="inlineStr">
        <is>
          <t>12 Months Ended</t>
        </is>
      </c>
    </row>
    <row r="2">
      <c r="B2" s="2" t="inlineStr">
        <is>
          <t>Dec. 31, 2024</t>
        </is>
      </c>
      <c r="C2" s="2" t="inlineStr">
        <is>
          <t>Dec. 31, 2023</t>
        </is>
      </c>
    </row>
    <row r="3">
      <c r="A3" s="3" t="inlineStr">
        <is>
          <t>Schedule of Net Sales Attributed to Customers Product Group [Line Items]</t>
        </is>
      </c>
      <c r="B3" s="4" t="inlineStr">
        <is>
          <t xml:space="preserve"> </t>
        </is>
      </c>
      <c r="C3" s="4" t="inlineStr">
        <is>
          <t xml:space="preserve"> </t>
        </is>
      </c>
    </row>
    <row r="4">
      <c r="A4" s="4" t="inlineStr">
        <is>
          <t>Revenue</t>
        </is>
      </c>
      <c r="B4" s="5" t="n">
        <v>34834243</v>
      </c>
      <c r="C4" s="5" t="n">
        <v>42777633</v>
      </c>
    </row>
    <row r="5">
      <c r="A5" s="4" t="inlineStr">
        <is>
          <t>Nutraceuticals [Member]</t>
        </is>
      </c>
      <c r="B5" s="4" t="inlineStr">
        <is>
          <t xml:space="preserve"> </t>
        </is>
      </c>
      <c r="C5" s="4" t="inlineStr">
        <is>
          <t xml:space="preserve"> </t>
        </is>
      </c>
    </row>
    <row r="6">
      <c r="A6" s="3" t="inlineStr">
        <is>
          <t>Schedule of Net Sales Attributed to Customers Product Group [Line Items]</t>
        </is>
      </c>
      <c r="B6" s="4" t="inlineStr">
        <is>
          <t xml:space="preserve"> </t>
        </is>
      </c>
      <c r="C6" s="4" t="inlineStr">
        <is>
          <t xml:space="preserve"> </t>
        </is>
      </c>
    </row>
    <row r="7">
      <c r="A7" s="4" t="inlineStr">
        <is>
          <t>Revenue</t>
        </is>
      </c>
      <c r="B7" s="6" t="n">
        <v>34817333</v>
      </c>
      <c r="C7" s="6" t="n">
        <v>42753052</v>
      </c>
    </row>
    <row r="8">
      <c r="A8" s="4" t="inlineStr">
        <is>
          <t>Consumer Goods [Member]</t>
        </is>
      </c>
      <c r="B8" s="4" t="inlineStr">
        <is>
          <t xml:space="preserve"> </t>
        </is>
      </c>
      <c r="C8" s="4" t="inlineStr">
        <is>
          <t xml:space="preserve"> </t>
        </is>
      </c>
    </row>
    <row r="9">
      <c r="A9" s="3" t="inlineStr">
        <is>
          <t>Schedule of Net Sales Attributed to Customers Product Group [Line Items]</t>
        </is>
      </c>
      <c r="B9" s="4" t="inlineStr">
        <is>
          <t xml:space="preserve"> </t>
        </is>
      </c>
      <c r="C9" s="4" t="inlineStr">
        <is>
          <t xml:space="preserve"> </t>
        </is>
      </c>
    </row>
    <row r="10">
      <c r="A10" s="4" t="inlineStr">
        <is>
          <t>Revenue</t>
        </is>
      </c>
      <c r="B10" s="5" t="n">
        <v>16910</v>
      </c>
      <c r="C10" s="5" t="n">
        <v>2458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s - Schedule of Net Sales by Major Sales Channel (Details) - USD ($)</t>
        </is>
      </c>
      <c r="B1" s="2" t="inlineStr">
        <is>
          <t>12 Months Ended</t>
        </is>
      </c>
    </row>
    <row r="2">
      <c r="B2" s="2" t="inlineStr">
        <is>
          <t>Dec. 31, 2024</t>
        </is>
      </c>
      <c r="C2" s="2" t="inlineStr">
        <is>
          <t>Dec. 31, 2023</t>
        </is>
      </c>
    </row>
    <row r="3">
      <c r="A3" s="3" t="inlineStr">
        <is>
          <t>Schedule of Net Sales by Major Sales Channel [Line Items]</t>
        </is>
      </c>
      <c r="B3" s="4" t="inlineStr">
        <is>
          <t xml:space="preserve"> </t>
        </is>
      </c>
      <c r="C3" s="4" t="inlineStr">
        <is>
          <t xml:space="preserve"> </t>
        </is>
      </c>
    </row>
    <row r="4">
      <c r="A4" s="4" t="inlineStr">
        <is>
          <t>Revenue</t>
        </is>
      </c>
      <c r="B4" s="5" t="n">
        <v>34834243</v>
      </c>
      <c r="C4" s="5" t="n">
        <v>42777633</v>
      </c>
    </row>
    <row r="5">
      <c r="A5" s="4" t="inlineStr">
        <is>
          <t>Online [Member]</t>
        </is>
      </c>
      <c r="B5" s="4" t="inlineStr">
        <is>
          <t xml:space="preserve"> </t>
        </is>
      </c>
      <c r="C5" s="4" t="inlineStr">
        <is>
          <t xml:space="preserve"> </t>
        </is>
      </c>
    </row>
    <row r="6">
      <c r="A6" s="3" t="inlineStr">
        <is>
          <t>Schedule of Net Sales by Major Sales Channel [Line Items]</t>
        </is>
      </c>
      <c r="B6" s="4" t="inlineStr">
        <is>
          <t xml:space="preserve"> </t>
        </is>
      </c>
      <c r="C6" s="4" t="inlineStr">
        <is>
          <t xml:space="preserve"> </t>
        </is>
      </c>
    </row>
    <row r="7">
      <c r="A7" s="4" t="inlineStr">
        <is>
          <t>Revenue</t>
        </is>
      </c>
      <c r="B7" s="6" t="n">
        <v>8360297</v>
      </c>
      <c r="C7" s="6" t="n">
        <v>11001906</v>
      </c>
    </row>
    <row r="8">
      <c r="A8" s="4" t="inlineStr">
        <is>
          <t>Retail [Member]</t>
        </is>
      </c>
      <c r="B8" s="4" t="inlineStr">
        <is>
          <t xml:space="preserve"> </t>
        </is>
      </c>
      <c r="C8" s="4" t="inlineStr">
        <is>
          <t xml:space="preserve"> </t>
        </is>
      </c>
    </row>
    <row r="9">
      <c r="A9" s="3" t="inlineStr">
        <is>
          <t>Schedule of Net Sales by Major Sales Channel [Line Items]</t>
        </is>
      </c>
      <c r="B9" s="4" t="inlineStr">
        <is>
          <t xml:space="preserve"> </t>
        </is>
      </c>
      <c r="C9" s="4" t="inlineStr">
        <is>
          <t xml:space="preserve"> </t>
        </is>
      </c>
    </row>
    <row r="10">
      <c r="A10" s="4" t="inlineStr">
        <is>
          <t>Revenue</t>
        </is>
      </c>
      <c r="B10" s="5" t="n">
        <v>26473946</v>
      </c>
      <c r="C10" s="5" t="n">
        <v>3177572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s - Schedule of Significant Segment Expenses (Details) - USD ($)</t>
        </is>
      </c>
      <c r="B1" s="2" t="inlineStr">
        <is>
          <t>12 Months Ended</t>
        </is>
      </c>
    </row>
    <row r="2">
      <c r="B2" s="2" t="inlineStr">
        <is>
          <t>Dec. 31, 2024</t>
        </is>
      </c>
      <c r="C2" s="2" t="inlineStr">
        <is>
          <t>Dec. 31, 2023</t>
        </is>
      </c>
    </row>
    <row r="3">
      <c r="A3" s="3" t="inlineStr">
        <is>
          <t>Schedule of Significant Segment Expenses [Line Items]</t>
        </is>
      </c>
      <c r="B3" s="4" t="inlineStr">
        <is>
          <t xml:space="preserve"> </t>
        </is>
      </c>
      <c r="C3" s="4" t="inlineStr">
        <is>
          <t xml:space="preserve"> </t>
        </is>
      </c>
    </row>
    <row r="4">
      <c r="A4" s="4" t="inlineStr">
        <is>
          <t>Total segment expenses</t>
        </is>
      </c>
      <c r="B4" s="5" t="n">
        <v>17841771</v>
      </c>
      <c r="C4" s="5" t="n">
        <v>21273564</v>
      </c>
    </row>
    <row r="5">
      <c r="A5" s="4" t="inlineStr">
        <is>
          <t>Retailer Promotions [Member]</t>
        </is>
      </c>
      <c r="B5" s="4" t="inlineStr">
        <is>
          <t xml:space="preserve"> </t>
        </is>
      </c>
      <c r="C5" s="4" t="inlineStr">
        <is>
          <t xml:space="preserve"> </t>
        </is>
      </c>
    </row>
    <row r="6">
      <c r="A6" s="3" t="inlineStr">
        <is>
          <t>Schedule of Significant Segment Expenses [Line Items]</t>
        </is>
      </c>
      <c r="B6" s="4" t="inlineStr">
        <is>
          <t xml:space="preserve"> </t>
        </is>
      </c>
      <c r="C6" s="4" t="inlineStr">
        <is>
          <t xml:space="preserve"> </t>
        </is>
      </c>
    </row>
    <row r="7">
      <c r="A7" s="4" t="inlineStr">
        <is>
          <t>Total segment expenses</t>
        </is>
      </c>
      <c r="B7" s="6" t="n">
        <v>6337344</v>
      </c>
      <c r="C7" s="6" t="n">
        <v>7286558</v>
      </c>
    </row>
    <row r="8">
      <c r="A8" s="4" t="inlineStr">
        <is>
          <t>Freight and Fulfillment [Member]</t>
        </is>
      </c>
      <c r="B8" s="4" t="inlineStr">
        <is>
          <t xml:space="preserve"> </t>
        </is>
      </c>
      <c r="C8" s="4" t="inlineStr">
        <is>
          <t xml:space="preserve"> </t>
        </is>
      </c>
    </row>
    <row r="9">
      <c r="A9" s="3" t="inlineStr">
        <is>
          <t>Schedule of Significant Segment Expenses [Line Items]</t>
        </is>
      </c>
      <c r="B9" s="4" t="inlineStr">
        <is>
          <t xml:space="preserve"> </t>
        </is>
      </c>
      <c r="C9" s="4" t="inlineStr">
        <is>
          <t xml:space="preserve"> </t>
        </is>
      </c>
    </row>
    <row r="10">
      <c r="A10" s="4" t="inlineStr">
        <is>
          <t>Total segment expenses</t>
        </is>
      </c>
      <c r="B10" s="6" t="n">
        <v>2026259</v>
      </c>
      <c r="C10" s="6" t="n">
        <v>2835798</v>
      </c>
    </row>
    <row r="11">
      <c r="A11" s="4" t="inlineStr">
        <is>
          <t>Online Marketing [Member]</t>
        </is>
      </c>
      <c r="B11" s="4" t="inlineStr">
        <is>
          <t xml:space="preserve"> </t>
        </is>
      </c>
      <c r="C11" s="4" t="inlineStr">
        <is>
          <t xml:space="preserve"> </t>
        </is>
      </c>
    </row>
    <row r="12">
      <c r="A12" s="3" t="inlineStr">
        <is>
          <t>Schedule of Significant Segment Expenses [Line Items]</t>
        </is>
      </c>
      <c r="B12" s="4" t="inlineStr">
        <is>
          <t xml:space="preserve"> </t>
        </is>
      </c>
      <c r="C12" s="4" t="inlineStr">
        <is>
          <t xml:space="preserve"> </t>
        </is>
      </c>
    </row>
    <row r="13">
      <c r="A13" s="4" t="inlineStr">
        <is>
          <t>Total segment expenses</t>
        </is>
      </c>
      <c r="B13" s="6" t="n">
        <v>2884752</v>
      </c>
      <c r="C13" s="6" t="n">
        <v>3411407</v>
      </c>
    </row>
    <row r="14">
      <c r="A14" s="4" t="inlineStr">
        <is>
          <t>Salaries and Benefits, Marketing [Member]</t>
        </is>
      </c>
      <c r="B14" s="4" t="inlineStr">
        <is>
          <t xml:space="preserve"> </t>
        </is>
      </c>
      <c r="C14" s="4" t="inlineStr">
        <is>
          <t xml:space="preserve"> </t>
        </is>
      </c>
    </row>
    <row r="15">
      <c r="A15" s="3" t="inlineStr">
        <is>
          <t>Schedule of Significant Segment Expenses [Line Items]</t>
        </is>
      </c>
      <c r="B15" s="4" t="inlineStr">
        <is>
          <t xml:space="preserve"> </t>
        </is>
      </c>
      <c r="C15" s="4" t="inlineStr">
        <is>
          <t xml:space="preserve"> </t>
        </is>
      </c>
    </row>
    <row r="16">
      <c r="A16" s="4" t="inlineStr">
        <is>
          <t>Total segment expenses</t>
        </is>
      </c>
      <c r="B16" s="6" t="n">
        <v>1342419</v>
      </c>
      <c r="C16" s="6" t="n">
        <v>1501211</v>
      </c>
    </row>
    <row r="17">
      <c r="A17" s="4" t="inlineStr">
        <is>
          <t>Royalties and Commissions [Member]</t>
        </is>
      </c>
      <c r="B17" s="4" t="inlineStr">
        <is>
          <t xml:space="preserve"> </t>
        </is>
      </c>
      <c r="C17" s="4" t="inlineStr">
        <is>
          <t xml:space="preserve"> </t>
        </is>
      </c>
    </row>
    <row r="18">
      <c r="A18" s="3" t="inlineStr">
        <is>
          <t>Schedule of Significant Segment Expenses [Line Items]</t>
        </is>
      </c>
      <c r="B18" s="4" t="inlineStr">
        <is>
          <t xml:space="preserve"> </t>
        </is>
      </c>
      <c r="C18" s="4" t="inlineStr">
        <is>
          <t xml:space="preserve"> </t>
        </is>
      </c>
    </row>
    <row r="19">
      <c r="A19" s="4" t="inlineStr">
        <is>
          <t>Total segment expenses</t>
        </is>
      </c>
      <c r="B19" s="6" t="n">
        <v>342141</v>
      </c>
      <c r="C19" s="6" t="n">
        <v>1621759</v>
      </c>
    </row>
    <row r="20">
      <c r="A20" s="4" t="inlineStr">
        <is>
          <t>Other Selling and Marketing [Member]</t>
        </is>
      </c>
      <c r="B20" s="4" t="inlineStr">
        <is>
          <t xml:space="preserve"> </t>
        </is>
      </c>
      <c r="C20" s="4" t="inlineStr">
        <is>
          <t xml:space="preserve"> </t>
        </is>
      </c>
    </row>
    <row r="21">
      <c r="A21" s="3" t="inlineStr">
        <is>
          <t>Schedule of Significant Segment Expenses [Line Items]</t>
        </is>
      </c>
      <c r="B21" s="4" t="inlineStr">
        <is>
          <t xml:space="preserve"> </t>
        </is>
      </c>
      <c r="C21" s="4" t="inlineStr">
        <is>
          <t xml:space="preserve"> </t>
        </is>
      </c>
    </row>
    <row r="22">
      <c r="A22" s="4" t="inlineStr">
        <is>
          <t>Total segment expenses</t>
        </is>
      </c>
      <c r="B22" s="6" t="n">
        <v>447686</v>
      </c>
      <c r="C22" s="6" t="n">
        <v>931796</v>
      </c>
    </row>
    <row r="23">
      <c r="A23" s="4" t="inlineStr">
        <is>
          <t>Gain on Payables [Member]</t>
        </is>
      </c>
      <c r="B23" s="4" t="inlineStr">
        <is>
          <t xml:space="preserve"> </t>
        </is>
      </c>
      <c r="C23" s="4" t="inlineStr">
        <is>
          <t xml:space="preserve"> </t>
        </is>
      </c>
    </row>
    <row r="24">
      <c r="A24" s="3" t="inlineStr">
        <is>
          <t>Schedule of Significant Segment Expenses [Line Items]</t>
        </is>
      </c>
      <c r="B24" s="4" t="inlineStr">
        <is>
          <t xml:space="preserve"> </t>
        </is>
      </c>
      <c r="C24" s="4" t="inlineStr">
        <is>
          <t xml:space="preserve"> </t>
        </is>
      </c>
    </row>
    <row r="25">
      <c r="A25" s="4" t="inlineStr">
        <is>
          <t>Total segment expenses</t>
        </is>
      </c>
      <c r="B25" s="6" t="n">
        <v>-389169</v>
      </c>
      <c r="C25" s="6" t="n">
        <v>-2400000</v>
      </c>
    </row>
    <row r="26">
      <c r="A26" s="4" t="inlineStr">
        <is>
          <t>IT Expenses [Member]</t>
        </is>
      </c>
      <c r="B26" s="4" t="inlineStr">
        <is>
          <t xml:space="preserve"> </t>
        </is>
      </c>
      <c r="C26" s="4" t="inlineStr">
        <is>
          <t xml:space="preserve"> </t>
        </is>
      </c>
    </row>
    <row r="27">
      <c r="A27" s="3" t="inlineStr">
        <is>
          <t>Schedule of Significant Segment Expenses [Line Items]</t>
        </is>
      </c>
      <c r="B27" s="4" t="inlineStr">
        <is>
          <t xml:space="preserve"> </t>
        </is>
      </c>
      <c r="C27" s="4" t="inlineStr">
        <is>
          <t xml:space="preserve"> </t>
        </is>
      </c>
    </row>
    <row r="28">
      <c r="A28" s="4" t="inlineStr">
        <is>
          <t>Total segment expenses</t>
        </is>
      </c>
      <c r="B28" s="6" t="n">
        <v>557686</v>
      </c>
      <c r="C28" s="6" t="n">
        <v>560285</v>
      </c>
    </row>
    <row r="29">
      <c r="A29" s="4" t="inlineStr">
        <is>
          <t>Salaries and Benefits, Non-Marketing [Member]</t>
        </is>
      </c>
      <c r="B29" s="4" t="inlineStr">
        <is>
          <t xml:space="preserve"> </t>
        </is>
      </c>
      <c r="C29" s="4" t="inlineStr">
        <is>
          <t xml:space="preserve"> </t>
        </is>
      </c>
    </row>
    <row r="30">
      <c r="A30" s="3" t="inlineStr">
        <is>
          <t>Schedule of Significant Segment Expenses [Line Items]</t>
        </is>
      </c>
      <c r="B30" s="4" t="inlineStr">
        <is>
          <t xml:space="preserve"> </t>
        </is>
      </c>
      <c r="C30" s="4" t="inlineStr">
        <is>
          <t xml:space="preserve"> </t>
        </is>
      </c>
    </row>
    <row r="31">
      <c r="A31" s="4" t="inlineStr">
        <is>
          <t>Total segment expenses</t>
        </is>
      </c>
      <c r="B31" s="6" t="n">
        <v>2239736</v>
      </c>
      <c r="C31" s="6" t="n">
        <v>2930229</v>
      </c>
    </row>
    <row r="32">
      <c r="A32" s="4" t="inlineStr">
        <is>
          <t>Professional Fees [Member]</t>
        </is>
      </c>
      <c r="B32" s="4" t="inlineStr">
        <is>
          <t xml:space="preserve"> </t>
        </is>
      </c>
      <c r="C32" s="4" t="inlineStr">
        <is>
          <t xml:space="preserve"> </t>
        </is>
      </c>
    </row>
    <row r="33">
      <c r="A33" s="3" t="inlineStr">
        <is>
          <t>Schedule of Significant Segment Expenses [Line Items]</t>
        </is>
      </c>
      <c r="B33" s="4" t="inlineStr">
        <is>
          <t xml:space="preserve"> </t>
        </is>
      </c>
      <c r="C33" s="4" t="inlineStr">
        <is>
          <t xml:space="preserve"> </t>
        </is>
      </c>
    </row>
    <row r="34">
      <c r="A34" s="4" t="inlineStr">
        <is>
          <t>Total segment expenses</t>
        </is>
      </c>
      <c r="B34" s="6" t="n">
        <v>372305</v>
      </c>
      <c r="C34" s="6" t="n">
        <v>724591</v>
      </c>
    </row>
    <row r="35">
      <c r="A35" s="4" t="inlineStr">
        <is>
          <t>Other General and Administrative Expenses [Member]</t>
        </is>
      </c>
      <c r="B35" s="4" t="inlineStr">
        <is>
          <t xml:space="preserve"> </t>
        </is>
      </c>
      <c r="C35" s="4" t="inlineStr">
        <is>
          <t xml:space="preserve"> </t>
        </is>
      </c>
    </row>
    <row r="36">
      <c r="A36" s="3" t="inlineStr">
        <is>
          <t>Schedule of Significant Segment Expenses [Line Items]</t>
        </is>
      </c>
      <c r="B36" s="4" t="inlineStr">
        <is>
          <t xml:space="preserve"> </t>
        </is>
      </c>
      <c r="C36" s="4" t="inlineStr">
        <is>
          <t xml:space="preserve"> </t>
        </is>
      </c>
    </row>
    <row r="37">
      <c r="A37" s="4" t="inlineStr">
        <is>
          <t>Total segment expenses</t>
        </is>
      </c>
      <c r="B37" s="6" t="n">
        <v>1547278</v>
      </c>
      <c r="C37" s="6" t="n">
        <v>1836598</v>
      </c>
    </row>
    <row r="38">
      <c r="A38" s="4" t="inlineStr">
        <is>
          <t>Amortization [Member]</t>
        </is>
      </c>
      <c r="B38" s="4" t="inlineStr">
        <is>
          <t xml:space="preserve"> </t>
        </is>
      </c>
      <c r="C38" s="4" t="inlineStr">
        <is>
          <t xml:space="preserve"> </t>
        </is>
      </c>
    </row>
    <row r="39">
      <c r="A39" s="3" t="inlineStr">
        <is>
          <t>Schedule of Significant Segment Expenses [Line Items]</t>
        </is>
      </c>
      <c r="B39" s="4" t="inlineStr">
        <is>
          <t xml:space="preserve"> </t>
        </is>
      </c>
      <c r="C39" s="4" t="inlineStr">
        <is>
          <t xml:space="preserve"> </t>
        </is>
      </c>
    </row>
    <row r="40">
      <c r="A40" s="4" t="inlineStr">
        <is>
          <t>Total segment expenses</t>
        </is>
      </c>
      <c r="B40" s="5" t="n">
        <v>133334</v>
      </c>
      <c r="C40" s="5" t="n">
        <v>3333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Long-lived Assets (Net) Attributable to Operations Geographical Segment (Details) - USD ($)</t>
        </is>
      </c>
      <c r="B1" s="2" t="inlineStr">
        <is>
          <t>Dec. 31, 2024</t>
        </is>
      </c>
      <c r="C1" s="2" t="inlineStr">
        <is>
          <t>Dec. 31, 2023</t>
        </is>
      </c>
    </row>
    <row r="2">
      <c r="A2" s="3" t="inlineStr">
        <is>
          <t>Schedule of Long-lived Assets (Net) Attributable to Operations Geographical Segment [Line Items]</t>
        </is>
      </c>
      <c r="B2" s="4" t="inlineStr">
        <is>
          <t xml:space="preserve"> </t>
        </is>
      </c>
      <c r="C2" s="4" t="inlineStr">
        <is>
          <t xml:space="preserve"> </t>
        </is>
      </c>
    </row>
    <row r="3">
      <c r="A3" s="4" t="inlineStr">
        <is>
          <t>Long-lived assets net</t>
        </is>
      </c>
      <c r="B3" s="5" t="n">
        <v>283333</v>
      </c>
      <c r="C3" s="5" t="n">
        <v>416667</v>
      </c>
    </row>
    <row r="4">
      <c r="A4" s="4" t="inlineStr">
        <is>
          <t>United States [Member]</t>
        </is>
      </c>
      <c r="B4" s="4" t="inlineStr">
        <is>
          <t xml:space="preserve"> </t>
        </is>
      </c>
      <c r="C4" s="4" t="inlineStr">
        <is>
          <t xml:space="preserve"> </t>
        </is>
      </c>
    </row>
    <row r="5">
      <c r="A5" s="3" t="inlineStr">
        <is>
          <t>Schedule of Long-lived Assets (Net) Attributable to Operations Geographical Segment [Line Items]</t>
        </is>
      </c>
      <c r="B5" s="4" t="inlineStr">
        <is>
          <t xml:space="preserve"> </t>
        </is>
      </c>
      <c r="C5" s="4" t="inlineStr">
        <is>
          <t xml:space="preserve"> </t>
        </is>
      </c>
    </row>
    <row r="6">
      <c r="A6" s="4" t="inlineStr">
        <is>
          <t>Long-lived assets net</t>
        </is>
      </c>
      <c r="B6" s="6" t="n">
        <v>283333</v>
      </c>
      <c r="C6" s="6" t="n">
        <v>416667</v>
      </c>
    </row>
    <row r="7">
      <c r="A7" s="4" t="inlineStr">
        <is>
          <t>Foreign countries [Member]</t>
        </is>
      </c>
      <c r="B7" s="4" t="inlineStr">
        <is>
          <t xml:space="preserve"> </t>
        </is>
      </c>
      <c r="C7" s="4" t="inlineStr">
        <is>
          <t xml:space="preserve"> </t>
        </is>
      </c>
    </row>
    <row r="8">
      <c r="A8" s="3" t="inlineStr">
        <is>
          <t>Schedule of Long-lived Assets (Net) Attributable to Operations Geographical Segment [Line Items]</t>
        </is>
      </c>
      <c r="B8" s="4" t="inlineStr">
        <is>
          <t xml:space="preserve"> </t>
        </is>
      </c>
      <c r="C8" s="4" t="inlineStr">
        <is>
          <t xml:space="preserve"> </t>
        </is>
      </c>
    </row>
    <row r="9">
      <c r="A9" s="4" t="inlineStr">
        <is>
          <t>Long-lived assets net</t>
        </is>
      </c>
      <c r="B9" s="4" t="inlineStr">
        <is>
          <t xml:space="preserve"> </t>
        </is>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Subsequent Events (Details) - USD ($)</t>
        </is>
      </c>
      <c r="C1" s="2" t="inlineStr">
        <is>
          <t>12 Months Ended</t>
        </is>
      </c>
    </row>
    <row r="2">
      <c r="B2" s="2" t="inlineStr">
        <is>
          <t>Feb. 01, 2025</t>
        </is>
      </c>
      <c r="C2" s="2" t="inlineStr">
        <is>
          <t>Dec. 31, 2024</t>
        </is>
      </c>
      <c r="D2" s="2" t="inlineStr">
        <is>
          <t>Dec. 31, 2023</t>
        </is>
      </c>
      <c r="E2" s="2" t="inlineStr">
        <is>
          <t>Jan. 01, 2025</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Short term note payable</t>
        </is>
      </c>
      <c r="B4" s="4" t="inlineStr">
        <is>
          <t xml:space="preserve"> </t>
        </is>
      </c>
      <c r="C4" s="5" t="n">
        <v>7725272</v>
      </c>
      <c r="D4" s="5" t="n">
        <v>2094525</v>
      </c>
      <c r="E4" s="4" t="inlineStr">
        <is>
          <t xml:space="preserve"> </t>
        </is>
      </c>
    </row>
    <row r="5">
      <c r="A5" s="4" t="inlineStr">
        <is>
          <t>Amount repaid</t>
        </is>
      </c>
      <c r="B5" s="4" t="inlineStr">
        <is>
          <t xml:space="preserve"> </t>
        </is>
      </c>
      <c r="C5" s="6" t="n">
        <v>3200000</v>
      </c>
      <c r="D5" s="6" t="n">
        <v>1170000</v>
      </c>
      <c r="E5" s="4" t="inlineStr">
        <is>
          <t xml:space="preserve"> </t>
        </is>
      </c>
    </row>
    <row r="6">
      <c r="A6" s="4" t="inlineStr">
        <is>
          <t>Interest expense</t>
        </is>
      </c>
      <c r="B6" s="4" t="inlineStr">
        <is>
          <t xml:space="preserve"> </t>
        </is>
      </c>
      <c r="C6" s="6" t="n">
        <v>272000</v>
      </c>
      <c r="D6" s="5" t="n">
        <v>408000</v>
      </c>
      <c r="E6" s="4" t="inlineStr">
        <is>
          <t xml:space="preserve"> </t>
        </is>
      </c>
    </row>
    <row r="7">
      <c r="A7" s="4" t="inlineStr">
        <is>
          <t>March 24, 2024 Loan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Amount repaid</t>
        </is>
      </c>
      <c r="B9" s="4" t="inlineStr">
        <is>
          <t xml:space="preserve"> </t>
        </is>
      </c>
      <c r="C9" s="6" t="n">
        <v>3020824</v>
      </c>
      <c r="D9" s="4" t="inlineStr">
        <is>
          <t xml:space="preserve"> </t>
        </is>
      </c>
      <c r="E9" s="4" t="inlineStr">
        <is>
          <t xml:space="preserve"> </t>
        </is>
      </c>
    </row>
    <row r="10">
      <c r="A10" s="4" t="inlineStr">
        <is>
          <t>Cedar Advance LLC [Member]</t>
        </is>
      </c>
      <c r="B10" s="4" t="inlineStr">
        <is>
          <t xml:space="preserve"> </t>
        </is>
      </c>
      <c r="C10" s="4" t="inlineStr">
        <is>
          <t xml:space="preserve"> </t>
        </is>
      </c>
      <c r="D10" s="4" t="inlineStr">
        <is>
          <t xml:space="preserve"> </t>
        </is>
      </c>
      <c r="E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row>
    <row r="12">
      <c r="A12" s="4" t="inlineStr">
        <is>
          <t>Amount repaid</t>
        </is>
      </c>
      <c r="B12" s="4" t="inlineStr">
        <is>
          <t xml:space="preserve"> </t>
        </is>
      </c>
      <c r="C12" s="5" t="n">
        <v>460412</v>
      </c>
      <c r="D12" s="4" t="inlineStr">
        <is>
          <t xml:space="preserve"> </t>
        </is>
      </c>
      <c r="E12" s="4" t="inlineStr">
        <is>
          <t xml:space="preserve"> </t>
        </is>
      </c>
    </row>
    <row r="13">
      <c r="A13" s="4" t="inlineStr">
        <is>
          <t>Subsequent Events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Short term note payable</t>
        </is>
      </c>
      <c r="B15" s="4" t="inlineStr">
        <is>
          <t xml:space="preserve"> </t>
        </is>
      </c>
      <c r="C15" s="4" t="inlineStr">
        <is>
          <t xml:space="preserve"> </t>
        </is>
      </c>
      <c r="D15" s="4" t="inlineStr">
        <is>
          <t xml:space="preserve"> </t>
        </is>
      </c>
      <c r="E15" s="5" t="n">
        <v>135000</v>
      </c>
    </row>
    <row r="16">
      <c r="A16" s="4" t="inlineStr">
        <is>
          <t>Amount repaid</t>
        </is>
      </c>
      <c r="B16" s="5" t="n">
        <v>1890000</v>
      </c>
      <c r="C16" s="4" t="inlineStr">
        <is>
          <t xml:space="preserve"> </t>
        </is>
      </c>
      <c r="D16" s="4" t="inlineStr">
        <is>
          <t xml:space="preserve"> </t>
        </is>
      </c>
      <c r="E16" s="4" t="inlineStr">
        <is>
          <t xml:space="preserve"> </t>
        </is>
      </c>
    </row>
    <row r="17">
      <c r="A17" s="4" t="inlineStr">
        <is>
          <t>Company received amount</t>
        </is>
      </c>
      <c r="B17" s="6" t="n">
        <v>1496250</v>
      </c>
      <c r="C17" s="4" t="inlineStr">
        <is>
          <t xml:space="preserve"> </t>
        </is>
      </c>
      <c r="D17" s="4" t="inlineStr">
        <is>
          <t xml:space="preserve"> </t>
        </is>
      </c>
      <c r="E17" s="4" t="inlineStr">
        <is>
          <t xml:space="preserve"> </t>
        </is>
      </c>
    </row>
    <row r="18">
      <c r="A18" s="4" t="inlineStr">
        <is>
          <t>Deducting fees</t>
        </is>
      </c>
      <c r="B18" s="6" t="n">
        <v>78750</v>
      </c>
      <c r="C18" s="4" t="inlineStr">
        <is>
          <t xml:space="preserve"> </t>
        </is>
      </c>
      <c r="D18" s="4" t="inlineStr">
        <is>
          <t xml:space="preserve"> </t>
        </is>
      </c>
      <c r="E18" s="4" t="inlineStr">
        <is>
          <t xml:space="preserve"> </t>
        </is>
      </c>
    </row>
    <row r="19">
      <c r="A19" s="4" t="inlineStr">
        <is>
          <t>Subsequent Events [Member] | Cedar Advance LLC [Member]</t>
        </is>
      </c>
      <c r="B19" s="4" t="inlineStr">
        <is>
          <t xml:space="preserve"> </t>
        </is>
      </c>
      <c r="C19" s="4" t="inlineStr">
        <is>
          <t xml:space="preserve"> </t>
        </is>
      </c>
      <c r="D19" s="4" t="inlineStr">
        <is>
          <t xml:space="preserve"> </t>
        </is>
      </c>
      <c r="E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row>
    <row r="21">
      <c r="A21" s="4" t="inlineStr">
        <is>
          <t>cash advance</t>
        </is>
      </c>
      <c r="B21" s="6" t="n">
        <v>1575000</v>
      </c>
      <c r="C21" s="4" t="inlineStr">
        <is>
          <t xml:space="preserve"> </t>
        </is>
      </c>
      <c r="D21" s="4" t="inlineStr">
        <is>
          <t xml:space="preserve"> </t>
        </is>
      </c>
      <c r="E21" s="4" t="inlineStr">
        <is>
          <t xml:space="preserve"> </t>
        </is>
      </c>
    </row>
    <row r="22">
      <c r="A22" s="4" t="inlineStr">
        <is>
          <t>Amount repaid</t>
        </is>
      </c>
      <c r="B22" s="5" t="n">
        <v>1764000</v>
      </c>
      <c r="C22" s="4" t="inlineStr">
        <is>
          <t xml:space="preserve"> </t>
        </is>
      </c>
      <c r="D22" s="4" t="inlineStr">
        <is>
          <t xml:space="preserve"> </t>
        </is>
      </c>
      <c r="E22" s="4" t="inlineStr">
        <is>
          <t xml:space="preserve"> </t>
        </is>
      </c>
    </row>
    <row r="23">
      <c r="A23" s="4" t="inlineStr">
        <is>
          <t>Shares issued (in Shares)</t>
        </is>
      </c>
      <c r="B23" s="6" t="n">
        <v>30360</v>
      </c>
      <c r="C23" s="4" t="inlineStr">
        <is>
          <t xml:space="preserve"> </t>
        </is>
      </c>
      <c r="D23" s="4" t="inlineStr">
        <is>
          <t xml:space="preserve"> </t>
        </is>
      </c>
      <c r="E23" s="4" t="inlineStr">
        <is>
          <t xml:space="preserve"> </t>
        </is>
      </c>
    </row>
    <row r="24">
      <c r="A24" s="4" t="inlineStr">
        <is>
          <t>Interest expense</t>
        </is>
      </c>
      <c r="B24" s="5" t="n">
        <v>117493</v>
      </c>
      <c r="C24" s="4" t="inlineStr">
        <is>
          <t xml:space="preserve"> </t>
        </is>
      </c>
      <c r="D24" s="4" t="inlineStr">
        <is>
          <t xml:space="preserve"> </t>
        </is>
      </c>
      <c r="E24" s="4" t="inlineStr">
        <is>
          <t xml:space="preserve"> </t>
        </is>
      </c>
    </row>
    <row r="25">
      <c r="A25" s="4" t="inlineStr">
        <is>
          <t>Minimum [Member] | Subsequent Events [Member]</t>
        </is>
      </c>
      <c r="B25" s="4" t="inlineStr">
        <is>
          <t xml:space="preserve"> </t>
        </is>
      </c>
      <c r="C25" s="4" t="inlineStr">
        <is>
          <t xml:space="preserve"> </t>
        </is>
      </c>
      <c r="D25" s="4" t="inlineStr">
        <is>
          <t xml:space="preserve"> </t>
        </is>
      </c>
      <c r="E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row>
    <row r="27">
      <c r="A27" s="4" t="inlineStr">
        <is>
          <t>Amount repaid</t>
        </is>
      </c>
      <c r="B27" s="6" t="n">
        <v>81000</v>
      </c>
      <c r="C27" s="4" t="inlineStr">
        <is>
          <t xml:space="preserve"> </t>
        </is>
      </c>
      <c r="D27" s="4" t="inlineStr">
        <is>
          <t xml:space="preserve"> </t>
        </is>
      </c>
      <c r="E27" s="4" t="inlineStr">
        <is>
          <t xml:space="preserve"> </t>
        </is>
      </c>
    </row>
    <row r="28">
      <c r="A28" s="4" t="inlineStr">
        <is>
          <t>Maximum [Member] | Subsequent Events [Member]</t>
        </is>
      </c>
      <c r="B28" s="4" t="inlineStr">
        <is>
          <t xml:space="preserve"> </t>
        </is>
      </c>
      <c r="C28" s="4" t="inlineStr">
        <is>
          <t xml:space="preserve"> </t>
        </is>
      </c>
      <c r="D28" s="4" t="inlineStr">
        <is>
          <t xml:space="preserve"> </t>
        </is>
      </c>
      <c r="E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row>
    <row r="30">
      <c r="A30" s="4" t="inlineStr">
        <is>
          <t>Amount repaid</t>
        </is>
      </c>
      <c r="B30" s="5" t="n">
        <v>648000</v>
      </c>
      <c r="C30" s="4" t="inlineStr">
        <is>
          <t xml:space="preserve"> </t>
        </is>
      </c>
      <c r="D30" s="4" t="inlineStr">
        <is>
          <t xml:space="preserve"> </t>
        </is>
      </c>
      <c r="E30"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4</t>
        </is>
      </c>
    </row>
    <row r="3">
      <c r="A3" s="3" t="inlineStr">
        <is>
          <t>Nature of the Business [Abstract]</t>
        </is>
      </c>
      <c r="B3" s="4" t="inlineStr">
        <is>
          <t xml:space="preserve"> </t>
        </is>
      </c>
    </row>
    <row r="4">
      <c r="A4" s="4" t="inlineStr">
        <is>
          <t>Nature of the Business</t>
        </is>
      </c>
      <c r="B4" s="4" t="inlineStr">
        <is>
          <t>Note 1 – Nature of the Business Synergy CHC Corp. (“Synergy”, “we”,
“us”, “our” or the “Company”) (formerly Synergy Strips Corp.) was incorporated on December 29, 2010
in Nevada under the name “Oro Capital Corporation.” On April 21, 2014, the Company changed its fiscal year end from July 31
to December 31. On April 28, 2014, the Company changed its name to “Synergy Strips Corp.”. On August 5, 2015, the Company
changed its name to “Synergy CHC Corp.” The Company is a consumer health care company
that is in the process of building a portfolio of best-in-class consumer product brands. Synergy’s strategy is to grow its portfolio
both organically and by further acquisition. Effective January 1, 2019 the Company has merged
the U.S. Subsidiaries (Neuragen Corp., Breakthrough Products Inc., Sneaky Vaunt Corp., and The Queen Pegasus Corp.) into the parent company. Synergy is the sole owner of three subsidiaries:
NomadChoice Pty Ltd., Hand MD Corp., and Synergy CHC Inc. and the results have been consolidated in these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onsolidated financial statements include
the accounts of the Company and its wholly-owned subsidiaries. All significant intercompany balances and transactions have been eliminated
in consolidation. Reverse Stock Split On September 11, 2024, we effected a 1-for-11.9
reverse stock split with respect to our common stock. The reverse stock split did not change the number of authorized shares of common
stock or par value. All references in these consolidated financial statements to shares, share prices, exercise prices and other per share
information in all periods have been adjusted, on a retroactive basis, to reflect the reverse stock split. Use of Estimates The preparation of the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Significant estimates included are assumptions about collection of accounts receivable, current
income taxes, deferred income taxes valuation allowance, useful life of intangible assets, impairment analysis of intangible assets, estimates
used in the fair value calculation of stock based compensation, assumptions used in Black-Scholes-Merton, or BSM, valuation methods, such
as expected volatility, risk-free interest rate and expected dividend rate, accrual of sales returns, and accrual of legal expense.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The Company considers all cash on hand and in
banks, including accounts in book overdraft positions, certificates of deposit and other highly-liquid investments with maturities of
three months or less, when purchased, to be cash and cash equivalents. As of December 31, 2024, and 2023, the Company had no Restricted Cash The following table provides a reconciliation
of cash, cash equivalents, and restricted cash reported within the statement of financial position that sum to the total of the same such
amounts shown in the statement of cash flows.
December 31, December 31,
Cash and cash equivalents $ 687,920 $ 632,534
Restricted cash 100,000 100,000
Total cash, cash equivalents, and restricted cash shown in the statement of cash flows $ 787,920 $ 732,534 Amounts included in restricted cash represent
the amount held for credit card collateral. Intangible Assets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 line basis over the useful
lives. Long-lived Assets Long-lived assets include intangible asset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revenue upon shipment from
its fulfillment cent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Freight
billed to customers is presented as revenues, and the related freight costs are presented as cost of goods sold. Cancelled orders are
refunded if not already dispatched, refunds are only paid if stock is damaged in transit, discounts are only offered with specific promotions
and orders will be refilled if lost in transit. The Company recognizes revenue for its digital products in the month the download
by the customer occurs. All product sales were initiated based upon the
retailer’s purchase orders at a fixed transaction price and revenues recognized when the products were shipped to our customers.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December 31, 2024 or 2023. Contract Liabilities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December 31, December 31,
Beginning balance $ 14,202 $ 5,197
Additions 24,252 14,202
Recognized as revenue (14,202 ) (5,197 )
Ending balance $ 24,252 $ 14,202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December 31,
2024 and 2023, the allowance for doubtful accounts was $0 Advertising Expense The Company expenses marketing, promotions and
advertising costs as incurred. Such costs are included in selling and marketing expense in the accompanying consolidated statements of
income and other comprehensive income. Research and Development Costs incurred in connection with the development
of new products and processing methods are charged to general and administrative expenses as incurred. Income Taxes The Company utilizes FASB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NomadChoice Pty Ltd, the Company’s wholly-owned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Synergy CHC Inc. is a wholly-owned foreign subsidiary,
is subject to income taxes in the jurisdictions in which it operates. Significant judgment is required in determining the provision for
income tax. There are many transactions and calculations undertaken during the ordinary course of busines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earnings per share is computed by increasing the denominator by the weighted average number of additional shares that could have been
outstanding from securities convertible into common stock (using the “treasury stock” method), unless their effect on net
income per share is anti-dilutive. As of both December 31, 2024, and 2023, options to purchase 252,102 shares of common stock were outstanding.
As of December 31, 2024 and 2023, warrants to purchase 103,500 and 0, respectively shares of common stock were outstanding. The following is a reconciliation of the number
of shares used in the calculation of basic and diluted earnings per share for the years ending December 31, 2024, and 2023:
For the year ending
December 31, December 31,
Net income after tax $ 2,124,976 $ 6,338,750
Weighted average common shares outstanding 7,588,095 7,373,745
Incremental shares from the assumed exercise of dilutive stock options 42,406 -
Dilutive potential common shares 7,630,501 7,373,745
Net earnings per share:
Basic $ 0.28 $ 0.86
Diluted $ 0.28 $ 0.86 The following
securities were not included in the computation of diluted net earnings per share as their effect would have been antidilutive:
For the year ending
December 31, December 31,
Options to purchase common stock 168,068 252,102
Warrants to purchase common stock 103,500 - Fair Value Measurements 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As of both December 31, 2024 and 2023, the Company
has determined that there were no assets or liabilities measured at fair value. Inventory Inventory consists of raw materials, components
and finished goods. The Company’s inventory is stated at the lower of cost (FIFO cost basis) or net realizable value. Finished goods
include the cost of labor to assemble the items. Foreign Currency Translation The functional currency of one of the Company’s
foreign subsidiaries (NomadChoice Pty Ltd.) is the U.S. Dollar. The Company’s foreign subsidiary maintains its records using local
currency (Australian Dollar – “AUD”). All monetary assets and liabilities of the foreign subsidiary were translated
into U.S. Dollars at period end exchange rates, non-monetary assets and liabilities of the foreign subsidiary were translated into U.S.
Dollars at transaction day exchange rates. Income and expense items related to non-monetary items were translated at exchange rates prevailing
during the transaction date and other incomes and expenses were translated using average exchange rate for the period. The resulting translation
adjustments, net of income taxes, were recorded in statements of operations as Remeasurement gain or loss on translation of foreign subsidiary. The functional currency of the Company’s
other foreign subsidiary (Synergy CHC Inc.) is the Canadian Dollar (CAD). The Company’s foreign subsidiary maintains its records
using local currency (CAD). All assets and liabilities of the foreign subsidiary were translated into U.S. Dollars at period end exchange
rates and stockholders’ equity is translated at the historical rates. Income and expense items were translated using average exchange
rate for the period. The resulting translation adjustments, net of income taxes, are reported as other comprehensive income and accumulated
other comprehensive income in the stockholder’s equity in accordance with ASC 220 – Comprehensive Income. The exchange rates used to translate amounts in
AUD and CAD into USD for the purposes of preparing the consolidated financial statements were as follows: Balance sheet:
December 31, December 31,
2024 2023
Period-end AUD: USD exchange rate $ 0.6183 $ 0.6805
Period-end CAD: USD exchange rate $ 0.6950 $ 0.7561 Income statement:
December 31, December 31,
2024 2023
Average Yearly AUD: USD exchange rate $ 0.6599 $ 0.6644
Average Yearly CAD: USD exchange rate $ 0.7301 $ 0.7411 Translation gains and losses that arise from exchange
rate fluctuations from transactions denominated in a currency other than the functional currency are translated into either Australian
Dollars or Canadian Dollars, as the case may be, at the rate on the date of the transaction and included in the results of operations
as incurred. Concentrations of Credit Risk In the normal course of business, the Company
provides credit terms to its customers; however, collateral was not required. Accordingly, the Company performed credit evaluations of
its customers and maintained allowances for possible losses which, when realized, were within the range of management’s expectations.
From time to time, a higher concentration of credit risk existed on outstanding accounts receivable for a select number of customers due
to individual buying patterns. Warehousing costs Warehouse costs include all third party warehouse
rent fees and are charged to selling and marketing expenses as incurred. Any additional costs relating to assembly or special pack-outs
of the Company’s products are charged to cost of sales. Product display costs All displays manufactured and purchased by the
Company are for placement of product in retail stores. This also includes all costs for display execution and setup and retail services
are charged to cost of sales and expensed as incurred. Cost of Sales Cost of sales includes the purchase cost of products
sold, all costs associated with getting the products into the retail stores including buying and transportation costs and the hosting
of our online Application. Debt Issuance Costs Debt issuance costs consist
primarily of arrangement fees, professional fees and legal fees. These costs were netted off with the related loan and were being amortized
to interest expense over the term of the related debt facilities. Shipping Costs Shipping and handling
costs billed to customers are recorded in sales. Shipping costs incurred by the company are recorded in selling and marketing expense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Segment Reporting Segment identification and selection is consistent with the management
structure used by the Company’s chief executive officer who is the Chief Operating Decision Maker (CODM) to evaluate performance
and make decisions regarding resource allocation, as well as the materiality of financial results consistent with that structure. Based
on the Company’s management structure and method of internal reporting, the Company has one operating segment. The Company derives
its revenue from the sale of nutraceuticals. The accounting policies of the segment are the same as those described in the summary of
significant accounting policies. The chief operating decision maker assesses performance for the segment and decides how to allocate resources
based on net income that also is reported on the income statement as consolidated net income. The measure of segment assets is reported
on the balance sheet as total consolidated assets. Significant segment expenses include retailer promotions, freight and fulfillment,
marketing and salaries. The Company’s CODM reviews financial information presented and decides how to allocate resources based on
net income. The Company does have any intra-entity sales or transfers. The Company’s CODM does not review operating results on a
disaggregated basis; rather, the chief operating decision maker reviews operating results on an aggregated basis. Presentation of Financial Statements –
Going Concern Going Concern Evaluation In connection with preparing consolidated financial
statements for the year ended December 31, 2024, management evaluated whether there were conditions and events, considered in the aggregate,
that raised substantial doubt about the Company’s ability to continue as a going concern within one year from the date that the
consolidated financial statements are issued. The Company considered the following:
● At December 31, 2024, the Company had an accumulated deficit
of $44,099,813.
● At December 31, 2024, the Company had a working capital deficit of $1,124,601.
● At December 31, 2024, the Company had a decrease in net revenue
of $7,943,390.
● At December 31, 2024, the Company had a decrease in net income
of $4,213,774.
● At December 31, 2024, the Company used $4,803,390 in operating
activities.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consolidated financial statements are issued by considering the following:
● In 2024, the Company repaid $8.5 million of loans from related
party and others and received $4.9 million through loans from related party and others.
● During 2024, the Company had net income of $2,124,976.
● During 2024, the Company raised additional capital of $8.4 million through its Initial Public Offering (IPO).
● The Company has the option of selling any of its brands to
raise additional capital.
● The Company has restructured its debt agreements in 2024
which extends the terms into 2026.
● The Company is currently in negotiations with lenders to refinance its existing debt. Management concluded that the above factors
alleviate doubts about the Company’s ability to generate enough cash from operations and other available source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line of credit and/or loans
financing for future mergers and acquisition.
● Implement restructuring and cost reductions.
● Raise additional capital through an additional capital raise. Correction of Prior Period Immaterial Errors: The Company has identified an immaterial error in
the Company’s previously issued consolidated financial statements related to Treasury Shares held by its wholly owned
subsidiary. The adjustment pertained to the acquisition of remaining 50% ownership interest in Hand MD Corp. during July 2021 and accordingly
the shares previously issued to Hand MD Corp. required correction on the financial statement as Treasury Shares on the consolidated
balance sheet. The amount of the reclassification is $127,500 and has no effect on the consolidated statement of income and other
comprehensive income (except for earnings per share and weighted average shares) and statement of cash flow. In evaluating whether the previously issued consolidated
financial statements were materially misstated for the interim or annual periods prior to December 31, 2022, the Company applied the guidance
of ASC 250, Accounting Changes and Error Corrections Assessing
Materiality and SAB Topic 1.N, Considering the Effects of Prior Year Misstatements when Quantifying Misstatements in Current Year Financial
Statements The Company’s consolidated balance sheet and
earnings per share has been revised from the amounts previously reported to correct the error and the impact of the
reclassification is shown in the below table. Consolidated Balance Sheet as of December 31,
2023
As Previously
Reported Corrections As Adjusted
Treasury Stock $ - $ (127,500 ) $ (127,500 )
Accumulated deficit (44,227,313 ) 127,500 (44,099,813 ) Earnings Per Share for the year ended December
31, 2023
As Previously
Reported Corrections As Adjusted
Earnings per share $ 0.84 $ 0.02 $ 0.86
Weighted average common shares outstanding 7,553,818 127,500 7,373,745 Recent Accounting Pronouncements In December 2023, the Financial Accounting Standards
Board (“FASB”) issued Accounting Standards Update (“ASU’) No. 2023-09, “Income Taxes (Topic 740): Improvements
to Income Tax Disclosures” (“ASU 2023-09”). ASU 2023-09 amends the rules on income tax disclosures to require entities
to disclose specific categories in the rate reconciliation, the income or loss from continuing operations before income tax expense or
benefit (separated between domestic and foreign) and income tax expense or benefit from continuing operations (separated by federal, state,
and foreign). In addition, ASU 2023-09 requires entities to disclose their income tax payments to international, federal, state, and local
jurisdictions, among other changes. The amendments can be applied on a prospective basis although retrospective application is permitted.
The amendments are effective for the fiscal years beginning after December 15, 2024, with early adoption permitted. The Company is currently
evaluating the impact this update will have on its Consolidated Financial Statements. In November 2023, the FASB issued ASU No. 2023-07, “Segment Reporting
(Topic 280): Improvements to Reportable Segment Disclosures” (“ASU 2023-07”). ASU 2023-07 expands segment disclosure
requirements through enhanced disclosures related to significant segment expenses that are regularly provided to the chief operating decision
maker (“CODM”), a description of other segment items by reportable segment, and any additional measures of a segment’s
profit or loss used by the CODM when deciding how to allocate resources. All disclosure requirements under ASU 2023- 07 are also required
for public entities with a single reportable segment. The amendments are effective for the fiscal years beginning after December 15, 2023,
and interim periods within fiscal years beginning after December 15, 2024. As of December 31, 2024, the Company has adopted ASU 2023-07.
While the adoption of ASU 2023-07 has not affected the Company’s financial statements, it has resulted in additional disclosures. In October 2023, the FASB issued ASU No. 2023-06,
“Disclosure Improvements: Codification Amendments in Response to the SEC’s Disclosure Update and Simplification Initiative”
(“ASU 2023-06”). ASU 2023-06 amends U.S. GAAP to reflect updates and simplifications to certain disclosure and presentation
requirements referred to FASB by the Securities and Exchange Commission (“SEC”). The targeted amendments incorporate 14 of
the 27 disclosures referred by the SEC into codification. Each amendment in ASU 2023-06 is effective on either the date on which the SEC’s
removal of the related disclosure requirement from Regulation S-X or Regulation S-K becomes effective, or on June 30, 2027, if the SEC
has not removed the requirements by that date. The Company is currently evaluating the impact this update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0:17Z</dcterms:created>
  <dcterms:modified xmlns:dcterms="http://purl.org/dc/terms/" xmlns:xsi="http://www.w3.org/2001/XMLSchema-instance" xsi:type="dcterms:W3CDTF">2025-03-31T20:10:21Z</dcterms:modified>
</cp:coreProperties>
</file>